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ong-term Debt, Short-term Borr"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Los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rewmember Retirement Pla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Financial Derivative Instrument" sheetId="21" state="visible" r:id="rId21"/>
    <sheet xmlns:r="http://schemas.openxmlformats.org/officeDocument/2006/relationships" name="Fair Value" sheetId="22" state="visible" r:id="rId22"/>
    <sheet xmlns:r="http://schemas.openxmlformats.org/officeDocument/2006/relationships" name="Investments" sheetId="23" state="visible" r:id="rId23"/>
    <sheet xmlns:r="http://schemas.openxmlformats.org/officeDocument/2006/relationships" name="Accumulated Other Comprehensive" sheetId="24" state="visible" r:id="rId24"/>
    <sheet xmlns:r="http://schemas.openxmlformats.org/officeDocument/2006/relationships" name="Geographic Information" sheetId="25" state="visible" r:id="rId25"/>
    <sheet xmlns:r="http://schemas.openxmlformats.org/officeDocument/2006/relationships" name="Special Items" sheetId="26" state="visible" r:id="rId26"/>
    <sheet xmlns:r="http://schemas.openxmlformats.org/officeDocument/2006/relationships" name="Entry into Merger Agreement wit"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Long-term Debt, Short-term Bo_2" sheetId="34" state="visible" r:id="rId34"/>
    <sheet xmlns:r="http://schemas.openxmlformats.org/officeDocument/2006/relationships" name="Leases (Tables)" sheetId="35" state="visible" r:id="rId35"/>
    <sheet xmlns:r="http://schemas.openxmlformats.org/officeDocument/2006/relationships" name="Loss Per Share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Commitments (Tables)" sheetId="39" state="visible" r:id="rId39"/>
    <sheet xmlns:r="http://schemas.openxmlformats.org/officeDocument/2006/relationships" name="Financial Derivative Instrume_2" sheetId="40" state="visible" r:id="rId40"/>
    <sheet xmlns:r="http://schemas.openxmlformats.org/officeDocument/2006/relationships" name="Fair Value (Tables)" sheetId="41" state="visible" r:id="rId41"/>
    <sheet xmlns:r="http://schemas.openxmlformats.org/officeDocument/2006/relationships" name="Investments (Tables)" sheetId="42" state="visible" r:id="rId42"/>
    <sheet xmlns:r="http://schemas.openxmlformats.org/officeDocument/2006/relationships" name="Accumulated Other Comprehensi_2" sheetId="43" state="visible" r:id="rId43"/>
    <sheet xmlns:r="http://schemas.openxmlformats.org/officeDocument/2006/relationships" name="Geographic Information (Tables)" sheetId="44" state="visible" r:id="rId44"/>
    <sheet xmlns:r="http://schemas.openxmlformats.org/officeDocument/2006/relationships" name="Special Item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Recognition - Revenue R" sheetId="49" state="visible" r:id="rId49"/>
    <sheet xmlns:r="http://schemas.openxmlformats.org/officeDocument/2006/relationships" name="Revenue Recognition - Contract " sheetId="50" state="visible" r:id="rId50"/>
    <sheet xmlns:r="http://schemas.openxmlformats.org/officeDocument/2006/relationships" name="Revenue Recognition - Narrative" sheetId="51" state="visible" r:id="rId51"/>
    <sheet xmlns:r="http://schemas.openxmlformats.org/officeDocument/2006/relationships" name="Revenue Recognition - Current A" sheetId="52" state="visible" r:id="rId52"/>
    <sheet xmlns:r="http://schemas.openxmlformats.org/officeDocument/2006/relationships" name="Long-term Debt, Short-term Bo_3" sheetId="53" state="visible" r:id="rId53"/>
    <sheet xmlns:r="http://schemas.openxmlformats.org/officeDocument/2006/relationships" name="Long-term Debt, Short-term Bo_4" sheetId="54" state="visible" r:id="rId54"/>
    <sheet xmlns:r="http://schemas.openxmlformats.org/officeDocument/2006/relationships" name="Long-term Debt, Short-term Bo_5" sheetId="55" state="visible" r:id="rId55"/>
    <sheet xmlns:r="http://schemas.openxmlformats.org/officeDocument/2006/relationships" name="Long-term Debt, Short-term Bo_6" sheetId="56" state="visible" r:id="rId56"/>
    <sheet xmlns:r="http://schemas.openxmlformats.org/officeDocument/2006/relationships" name="Long-term Debt, Short-term Bo_7" sheetId="57" state="visible" r:id="rId57"/>
    <sheet xmlns:r="http://schemas.openxmlformats.org/officeDocument/2006/relationships" name="Long-term Debt, Short-term Bo_8" sheetId="58" state="visible" r:id="rId58"/>
    <sheet xmlns:r="http://schemas.openxmlformats.org/officeDocument/2006/relationships" name="Long-term Debt, Short-term Bo_9" sheetId="59" state="visible" r:id="rId59"/>
    <sheet xmlns:r="http://schemas.openxmlformats.org/officeDocument/2006/relationships" name="Leases - Lease-Related Assets a" sheetId="60" state="visible" r:id="rId60"/>
    <sheet xmlns:r="http://schemas.openxmlformats.org/officeDocument/2006/relationships" name="Leases - Narrative (Details)" sheetId="61" state="visible" r:id="rId61"/>
    <sheet xmlns:r="http://schemas.openxmlformats.org/officeDocument/2006/relationships" name="Leases - Lease Costs (Details)" sheetId="62" state="visible" r:id="rId62"/>
    <sheet xmlns:r="http://schemas.openxmlformats.org/officeDocument/2006/relationships" name="Leases - Other Information (Det" sheetId="63" state="visible" r:id="rId63"/>
    <sheet xmlns:r="http://schemas.openxmlformats.org/officeDocument/2006/relationships" name="Leases - Lease Commitments (Det" sheetId="64" state="visible" r:id="rId64"/>
    <sheet xmlns:r="http://schemas.openxmlformats.org/officeDocument/2006/relationships" name="Stockholders' Equity (Details)" sheetId="65" state="visible" r:id="rId65"/>
    <sheet xmlns:r="http://schemas.openxmlformats.org/officeDocument/2006/relationships" name="Loss Per Share - Narrative (Det" sheetId="66" state="visible" r:id="rId66"/>
    <sheet xmlns:r="http://schemas.openxmlformats.org/officeDocument/2006/relationships" name="Loss Per Share - Computed Basic" sheetId="67" state="visible" r:id="rId67"/>
    <sheet xmlns:r="http://schemas.openxmlformats.org/officeDocument/2006/relationships" name="Share-Based Compensation - Narr" sheetId="68" state="visible" r:id="rId68"/>
    <sheet xmlns:r="http://schemas.openxmlformats.org/officeDocument/2006/relationships" name="Share-Based Compensation - RSU " sheetId="69" state="visible" r:id="rId69"/>
    <sheet xmlns:r="http://schemas.openxmlformats.org/officeDocument/2006/relationships" name="Income Taxes - Income Tax Expen" sheetId="70" state="visible" r:id="rId70"/>
    <sheet xmlns:r="http://schemas.openxmlformats.org/officeDocument/2006/relationships" name="Income Taxes - Narrative (Detai" sheetId="71" state="visible" r:id="rId71"/>
    <sheet xmlns:r="http://schemas.openxmlformats.org/officeDocument/2006/relationships" name="Income Taxes - Effective Tax Ra" sheetId="72" state="visible" r:id="rId72"/>
    <sheet xmlns:r="http://schemas.openxmlformats.org/officeDocument/2006/relationships" name="Income Taxes - Components Of De" sheetId="73" state="visible" r:id="rId73"/>
    <sheet xmlns:r="http://schemas.openxmlformats.org/officeDocument/2006/relationships" name="Income Taxes - NOL Carryforward" sheetId="74" state="visible" r:id="rId74"/>
    <sheet xmlns:r="http://schemas.openxmlformats.org/officeDocument/2006/relationships" name="Income Taxes - Unrecognized Tax" sheetId="75" state="visible" r:id="rId75"/>
    <sheet xmlns:r="http://schemas.openxmlformats.org/officeDocument/2006/relationships" name="Crewmember Retirement Plan (Det" sheetId="76" state="visible" r:id="rId76"/>
    <sheet xmlns:r="http://schemas.openxmlformats.org/officeDocument/2006/relationships" name="Commitments - Flight Equipment " sheetId="77" state="visible" r:id="rId77"/>
    <sheet xmlns:r="http://schemas.openxmlformats.org/officeDocument/2006/relationships" name="Commitments - Narrative (Detail" sheetId="78" state="visible" r:id="rId78"/>
    <sheet xmlns:r="http://schemas.openxmlformats.org/officeDocument/2006/relationships" name="Contingencies (Details)" sheetId="79" state="visible" r:id="rId79"/>
    <sheet xmlns:r="http://schemas.openxmlformats.org/officeDocument/2006/relationships" name="Financial Derivative Instrume_3" sheetId="80" state="visible" r:id="rId80"/>
    <sheet xmlns:r="http://schemas.openxmlformats.org/officeDocument/2006/relationships" name="Financial Derivative Instrume_4" sheetId="81" state="visible" r:id="rId81"/>
    <sheet xmlns:r="http://schemas.openxmlformats.org/officeDocument/2006/relationships" name="Financial Derivative Instrume_5" sheetId="82" state="visible" r:id="rId82"/>
    <sheet xmlns:r="http://schemas.openxmlformats.org/officeDocument/2006/relationships" name="Financial Derivative Instrume_6" sheetId="83" state="visible" r:id="rId83"/>
    <sheet xmlns:r="http://schemas.openxmlformats.org/officeDocument/2006/relationships" name="Fair Value - Fair Value Hierarc" sheetId="84" state="visible" r:id="rId84"/>
    <sheet xmlns:r="http://schemas.openxmlformats.org/officeDocument/2006/relationships" name="Fair Value - Held to Maturity I" sheetId="85" state="visible" r:id="rId85"/>
    <sheet xmlns:r="http://schemas.openxmlformats.org/officeDocument/2006/relationships" name="Investments - Narrative (Detail" sheetId="86" state="visible" r:id="rId86"/>
    <sheet xmlns:r="http://schemas.openxmlformats.org/officeDocument/2006/relationships" name="Investments - Short-Term and Lo" sheetId="87" state="visible" r:id="rId87"/>
    <sheet xmlns:r="http://schemas.openxmlformats.org/officeDocument/2006/relationships" name="Accumulated Other Comprehensi_3" sheetId="88" state="visible" r:id="rId88"/>
    <sheet xmlns:r="http://schemas.openxmlformats.org/officeDocument/2006/relationships" name="Geographic Information (Details" sheetId="89" state="visible" r:id="rId89"/>
    <sheet xmlns:r="http://schemas.openxmlformats.org/officeDocument/2006/relationships" name="Special Items (Details)" sheetId="90" state="visible" r:id="rId90"/>
    <sheet xmlns:r="http://schemas.openxmlformats.org/officeDocument/2006/relationships" name="Entry into Merger Agreement w_2"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0000_);(#,##0.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49728</t>
        </is>
      </c>
      <c r="C9" s="4" t="inlineStr">
        <is>
          <t xml:space="preserve"> </t>
        </is>
      </c>
      <c r="D9" s="4" t="inlineStr">
        <is>
          <t xml:space="preserve"> </t>
        </is>
      </c>
    </row>
    <row r="10">
      <c r="A10" s="4" t="inlineStr">
        <is>
          <t>Entity Registrant Name</t>
        </is>
      </c>
      <c r="B10" s="4" t="inlineStr">
        <is>
          <t>JETBLUE AIRWAY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617894</t>
        </is>
      </c>
      <c r="C12" s="4" t="inlineStr">
        <is>
          <t xml:space="preserve"> </t>
        </is>
      </c>
      <c r="D12" s="4" t="inlineStr">
        <is>
          <t xml:space="preserve"> </t>
        </is>
      </c>
    </row>
    <row r="13">
      <c r="A13" s="4" t="inlineStr">
        <is>
          <t>Entity Address, Address Line One</t>
        </is>
      </c>
      <c r="B13" s="4" t="inlineStr">
        <is>
          <t>27-01 Queens Plaza North</t>
        </is>
      </c>
      <c r="C13" s="4" t="inlineStr">
        <is>
          <t xml:space="preserve"> </t>
        </is>
      </c>
      <c r="D13" s="4" t="inlineStr">
        <is>
          <t xml:space="preserve"> </t>
        </is>
      </c>
    </row>
    <row r="14">
      <c r="A14" s="4" t="inlineStr">
        <is>
          <t>Entity Address, City or Town</t>
        </is>
      </c>
      <c r="B14" s="4" t="inlineStr">
        <is>
          <t>Long Island City</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101</t>
        </is>
      </c>
      <c r="C16" s="4" t="inlineStr">
        <is>
          <t xml:space="preserve"> </t>
        </is>
      </c>
      <c r="D16" s="4" t="inlineStr">
        <is>
          <t xml:space="preserve"> </t>
        </is>
      </c>
    </row>
    <row r="17">
      <c r="A17" s="4" t="inlineStr">
        <is>
          <t>City Area Code</t>
        </is>
      </c>
      <c r="B17" s="4" t="inlineStr">
        <is>
          <t>718</t>
        </is>
      </c>
      <c r="C17" s="4" t="inlineStr">
        <is>
          <t xml:space="preserve"> </t>
        </is>
      </c>
      <c r="D17" s="4" t="inlineStr">
        <is>
          <t xml:space="preserve"> </t>
        </is>
      </c>
    </row>
    <row r="18">
      <c r="A18" s="4" t="inlineStr">
        <is>
          <t>Local Phone Number</t>
        </is>
      </c>
      <c r="B18" s="4" t="inlineStr">
        <is>
          <t>286-79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JBL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v>
      </c>
    </row>
    <row r="33">
      <c r="A33" s="4" t="inlineStr">
        <is>
          <t>Entity Common Stock, Shares Outstanding</t>
        </is>
      </c>
      <c r="B33" s="4" t="inlineStr">
        <is>
          <t xml:space="preserve"> </t>
        </is>
      </c>
      <c r="C33" s="6" t="n">
        <v>339276988</v>
      </c>
      <c r="D33" s="4" t="inlineStr">
        <is>
          <t xml:space="preserve"> </t>
        </is>
      </c>
    </row>
    <row r="34">
      <c r="A34" s="4" t="inlineStr">
        <is>
          <t>Documents Incorporated by Reference</t>
        </is>
      </c>
      <c r="B34" s="4" t="inlineStr">
        <is>
          <t>Designated portions of the Registrant's Proxy Statement for its 2024 Annual Meeting of Stockholders, which is to be filed subsequent to the date hereof, are incorporated by reference into Part III of this Annual Report on Form 10-K, or the Report, to the extent described therein.</t>
        </is>
      </c>
      <c r="C34" s="4" t="inlineStr">
        <is>
          <t xml:space="preserve"> </t>
        </is>
      </c>
      <c r="D34" s="4" t="inlineStr">
        <is>
          <t xml:space="preserve"> </t>
        </is>
      </c>
    </row>
    <row r="35">
      <c r="A35" s="4" t="inlineStr">
        <is>
          <t>Entity Central Index Key</t>
        </is>
      </c>
      <c r="B35" s="4" t="inlineStr">
        <is>
          <t>000115846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JetBlue provides air transportation services across the United States, the Caribbean, Latin America, Canada, and Europe. Our consolidated financial statements have been prepared in accordance with accounting principles generally accepted in the United States (“GAAP”), and include the accounts of JetBlue and our subsidiaries. All majority-owned subsidiaries are consolidated with all intercompany transactions and balances being eliminated. Unless otherwise noted, all amounts disclosed are stated before consideration of income taxes. Use of Estimates The preparation of our consolidated financial statements and accompanying notes in conformity with GAAP requires us to make certain estimates and assumptions. Actual results could differ from those estimates. Fair Value The Fair Value Measurements and Disclosures Topic of the Financial Accounting Standards Board (the “FASB”) Accounting Standards Codification ® (“ASC” or the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 puts. Refer to Note 13 for more information. Cash and Cash Equivalents Our cash and cash equivalents include short-term, highly liquid investments which are readily convertible into cash. These investments include money market securities, commercial paper, and time deposits with maturities of three months or less when purchased. Restricted Cash Restricted cash pri marily consists of letters of credit, including a $65 million letter of credit for a 5% ownership in JFK Millennium Partners (“JMP”) as well as estimated workers’ compensation obligations. Accounts Receivable Accounts receivable are carried at cost, which primarily consist of amounts due from credit card companies related to sales of tickets for future travel and amounts due from our co-branded credit card partners. We estimate an allowance for doubtful accounts based on known troubled accounts, if any, and historical experience of losses incurred, as well as current and expected conditions. Investment Securities Investment in Debt Securities Investments in debt securities consist of available-for-sale investment securities and held-to-maturity investment securities. When sold, we use a specific identification method to determine the cost of the securities. Refer to Note 13 for an explanation of the fair value hierarchy structure and Note 14 for more information. Investment in Equity Securities Equity method investments. Investments in which we can exercise significant influence are accounted for using the equity method in accordance with ASC Topic 323, Investments - Equity Method and Joint Ventures of the Codification. Equity investment securities. Our equity investment securities include investments in common stocks of publicly traded companies which are stated at fair value. Equity investments. Our wholly-owned subsidiary, JetBlue Ventures (“JBV”), has equity investments in emerging companies which do not have readily determinable fair values and are accounted for using a measurement alternative. TWA Hotel. We have an approximate 10% ownership interest in the TWA Flight Center Hotel at John F. Kennedy International Airport, and it is also accounted for under the measurement alternative in other assets section of the consolidated balance sheets. Refer to Note 14 for more information. Derivative Instruments Our derivative instruments include fuel hedge contracts, such as jet fuel call options and call option spreads, which are stated at fair value, net of any collateral postings. Derivative instruments are included in other current assets on our consolidated balance sheets. Refer to Note 12 for more information. 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and supplies is provided over the remaining useful life of the related aircraft fleet. Property and Equipment We record property and equipment at cost and depreciate to an estimated residual value on a straight-line basis over the asset's estimated useful life. We capitalize additions, asset modifications which extend the useful life or enhance performance, as well as interest related to pre-delivery deposits used to acquire new aircraft and the construction of our facilities. Estimated useful lives and residual values for property and equipment are summarized as follows: Property and Equipment Type Estimated Useful Life Residual Value Aircraft (1) 25 years 20 % Inflight entertainment systems 5-10 years 0 % Aircraft parts Fleet life 10 % Flight equipment leasehold improvements Lower of lease term or economic life 0 % Ground property and equipment 2-10 years 0 % Leasehold improvements - other Lower of lease term or economic life 0 % Buildings on leased land Lease term 0 % (1) The estimated remaining useful life of our Embraer E190 fleet ranges from 0-2 years with an average residual value of 12%. In addition, five Airbus A320 airframe were extended to an estimated useful life of between 26 to 27 years with an average residual value of $1.5 million.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Software We capitalize certain costs related to the acquisition and development of computer software. We amortize these costs using the straight-line method over the estimated useful life of the software, which is generally five years. The net book value of computer software, which is included in intangible assets on our consolidated balance sheets, was $157 million and $123 million as of December 31, 2023 and 2022, respectively. Amortization expense related to computer software was $62 million, $51 million, and $45 million for the years ended December 31, 2023, 2022, and 2021 , respectively. As of December 31, 2023, amortization expense related to computer software is expected to be as follows (in millions): Amortization Expense 2024 $ 57 2025 43 2026 30 2027 21 2028 5 Indefinite-Lived Intangible Assets Our indefinite-lived intangible assets consist primarily of acquired slots at certain high density airports which results in no amortization of expense. Slots are the rights to take-off or land at a specific airport during a specified time of day and are a means by which airport capacity and congestion can be managed. We evaluate our indefinite-lived intangible assets for impairment on an annual basis, or more frequently as needed when events and circumstances indicate an impairment may exist. Impairment indicators include operating or cash flow losses as well as various market factors to determine if events and circumstances could reasonably have affected the fair value. As of December 31, 2023 and 2022, our indefinite-lived intangible assets, which are included in intangible assets on our consolidated balance sheets, were $139 million . We performed an impairment assessment as of December 31, 2023 and determined our indefinite-lived intangible assets were not impaired. Passenger Revenue Ticket sales and related ancillary fees are initially deferred in air traffic liability. Air traffic liability represents tickets sold but not yet flown, credits which can be used for future travel, and a portion of the liability related to our TrueBlue ® loyalty program. The transaction price is allocated to each performance obligation identified in a passenger ticket on a relative standalone basis. Passenger revenue, including certain ancillary fees directly related to passenger tickets, is recognized when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passenger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a year from the date of booking.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y the portion that represents the value of the points net of spoilage, or breakage. The transaction price is allocated to each performance obligation on a relative standalone basis. We determine the relativ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points are redeemed and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relative standalone selling price for co-brand credit card arrangements,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contracts are generally from one Amounts allocated to the air transportation element which are initially deferred include a portion that are expected to be redeemed during the following twelve months (included within air traffic liability), and a portion that are not expected to be redeemed during the following twelve months (included within air traffic liability - non-current). We periodically update this analysis and adjust the split between current and non-current liabilities as appropriate. Points earned by TrueBlue ® members never expire. TrueBlue ® members can pool points between small groups of people, branded as Points Pooling™. Breakage is estimated using historical redemption patterns to determine a breakage rate. Breakage rates used to estimate breakage revenue are evaluated annually. Changes to breakage estimates impact revenue recognition prospectively. Airframe and Engine Maintenance and Repairs Regular airframe maintenance for owned and leased flight equipment is expensed as incurred unless covered by a third-party long-term flight hour service agreement. We have separate service agreements in place covering scheduled and unscheduled repairs of certain airframe line replacement unit components as well as engines in our fleet. Certain of these agreements are under a power-by-the-hour agreement, which requires monthly payments at rates based on either the number of operating aircraft cycles or engine flight hours each month in exchange for a predetermined maintenance program. These power-by-the-hour agreements, if they meet certain criteria, transfer risk to the third-party service provider and therefore, are expensed based on actual flight hours or aircraft cycles occurring each period. Advertising Costs Advertising costs, which are included in sales and marketing, are expensed as incurred. Advertising expense was $66 million i n 2023, $59 million in 2022, and $45 million in 2021. 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 Refer to Note 7 for more information. 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tion of the asset is judged by us to be more likely than not. Our policy is to recognize interest and penalties accrued on any unrecognized tax benefits as a component of income tax expense. Refer to Note 8 for more information. Recently Issued Accounting Pronouncements Accounting Standards Update 2023-09—Income Taxes (Topic 740): Improvements to Income Tax Disclosures (ASU 2023-09) ASU 2023-09 requires disaggregated information about a reporting entity's effective tax rate reconciliation as well as information on income taxes paid. Income taxes paid (net of refunds received) will be required to be disaggregated by federal, state and foreign jurisdictions. The disaggregation is based on a quantitative threshold of 5% of total income taxes paid, net of refunds received. Income (loss) before income tax benefit (expense) is also required to be disaggregated between domestic and foreign jurisdictions. ASU 2023-09 eliminates the requirement to disclose the cumulative amounts of temporary differences not recognized due to deferred tax liabilities. The standard is effective for fiscal years beginning after December 15, 2024. The standard will be applied prospectively, with the option to apply on a retrospective basis. Early adoption is permitted. We do not intend to early adopt this standard. Accounting Standards Update 2023-07—Segment Reporting (Topic 280): Improvements to Reportable Segment Disclosures (ASU 2023-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 categorizes revenue recognized from contracts with its customers by revenue source as we believe it best depicts the nature, amount, timing, and uncertainty of our revenue and cash flow. The following table provides revenue recognized by revenue source for the years ended December 31, 2023, 2022, and 2021 (in millions): Twelve Months Ended December 31, 2023 2022 2021 Passenger revenue Passenger travel $ 8,403 $ 8,078 $ 5,304 Loyalty revenue - air transportation 605 508 305 Other revenue Loyalty revenue 422 391 306 Other revenue 185 181 122 Total operating revenue $ 9,615 $ 9,158 $ 6,037 TrueBlue ® is our customer loyalty program designed to reward and recognize our customers. TrueBlue ® points earned from ticket purchases are recorded as a reduction to Passenger travel within passenger revenue. Amounts presented in Loyalty revenue - air transportation represent the revenue recognized when TrueBlue ® points have been redeemed and travel has occurred. Loyalty revenue within other revenue is primarily comprised of the non-air transportation elements of the sales of our TrueBlue ® points. Contract Liabilities Our contract liabilities primarily consist of ticket sales for which transportation has not yet been provided, unused credits available to customers, and outstanding loyalty points available for redemption (in millions): December 31, 2023 December 31, 2022 Air traffic liability - passenger travel $ 1,099 $ 1,291 Air traffic liability - loyalty program (air transportation) 1,072 1,000 Deferred revenue (1) 487 530 Total $ 2,658 $ 2,821 (1) Deferred revenue is included within other accrued liabilities and other liabilities on our consolidated balance sheets. During the years ended December 31, 2023 and 2022, we recognized passenger revenue of $1.2 billion that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generally one year from the date of issuance. TrueBlue ® points are combined into one homogeneous pool and are not separately identifiable. As such, the revenue is comprised of the points that were part of the air traffic liability balance at the beginning of the period as well as points that were issued during the period. The table below presents the activity of the current and non-current air traffic liability for our loyalty program, and includes points earned and sold to participating companies for the years ended December 31, 2023 and 2022 (in millions): Balance at December 31, 2021 $ 891 TrueBlue ® points redeemed passenger (508) TrueBlue ® points earned and sold 617 Balance at December 31, 2022 1,000 TrueBlue ® points redeemed passenger (605) TrueBlue ® points redeemed other (24) TrueBlue ® points earned and sold 701 Balance at December 31, 2023 $ 1,072 The timing of our TrueBlue ® point redemptions can vary; however, the majority of our points are redeemed within approximately three years of the date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Short-term Borrowings and Finance Lease Obligations</t>
        </is>
      </c>
      <c r="B1" s="2" t="inlineStr">
        <is>
          <t>12 Months Ended</t>
        </is>
      </c>
    </row>
    <row r="2">
      <c r="B2" s="2" t="inlineStr">
        <is>
          <t>Dec. 31, 2023</t>
        </is>
      </c>
    </row>
    <row r="3">
      <c r="A3" s="3" t="inlineStr">
        <is>
          <t>Debt Disclosure [Abstract]</t>
        </is>
      </c>
      <c r="B3" s="4" t="inlineStr">
        <is>
          <t xml:space="preserve"> </t>
        </is>
      </c>
    </row>
    <row r="4">
      <c r="A4" s="4" t="inlineStr">
        <is>
          <t>Long-term Debt, Short-term Borrowings and Finance Lease Obligations</t>
        </is>
      </c>
      <c r="B4" s="4" t="inlineStr">
        <is>
          <t>Long-term Debt, Short-term Borrowings, and Finance Lease Obligations Long-term debt and finance lease obligations and the related weighted average contractual interest rate at December 31, 2023 and 2022 consisted of the following (in millions): December 31, 2023 December 31, 2022 Secured Debt Fixed rate specialty bonds, due through 2036 $ 43 5.0 % $ 43 4.9 % Fixed rate enhanced equipment notes: 2019-1 Series AA, due through 2032 481 2.8 % 510 2.8 % 2019-1 Series A, due through 2028 150 3.0 % 159 3.0 % 2019-1 Series B, due through 2027 71 8.1 % 83 8.1 % 2020-1 Series A, due through 2032 511 4.1 % 552 4.1 % 2020-1 Series B, due through 2028 118 7.8 % 136 7.8 % Fixed rate enhanced equipment notes, due through 2023 — — % 61 4.4 % Fixed rate equipment notes, due through 2028 323 4.3 % 448 4.2 % Floating rate equipment notes, due through 2030 109 7.4 % 56 6.9 % Aircraft sale-leaseback transactions, due through 2035 1,649 7.0 % 341 7.3 % Finance leases — — % 2 6.1 % Unsecured Debt Unsecured CARES Act Payroll Support Program loan, due through 2030 259 2.0 % 259 2.0 % Unsecured Consolidated Appropriations Act Payroll Support Program Extension loan, due through 2031 144 2.0 % 144 2.0 % Unsecured American Rescue Plan Act of 2021 Payroll Support loan, due through 2031 132 2.0 % 132 2.0 % 0.50% convertible senior notes, due through 2026 750 0.5 % 750 0.5 % Total debt and finance lease obligations $ 4,740 $ 3,676 Less: Debt acquisition cost (24) (29) Less: Current maturities (307) (554) Long-term debt and finance lease obligations $ 4,409 $ 3,093 Fixed Rate Specialty Bonds, Due Through 2036 In November 2005, the Greater Orlando Aviation Authority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net of $1 million premium, as long-term debt on our consolidated balance sheets. Fixed Rate Enhanced Equipment Notes 2019-1 Equipment Notes In November 2019, we completed a public placement of equipment notes in an aggregate principal amount of $772 million secured by 25 Airbus A321 aircraft. The equipment notes were issued in two series: (i) Series AA, bearing interest at the rate of 2.75% per annum in the aggregate principal amount equal to $589 million, and (ii) Series A, bearing interest at the rate of 2.95% per annum in the aggregate principal amount equal to $183 million. Principal and interest are payable semi-annually. In August 2020, we completed a public placement of equipment notes in an aggregate principal amount of $115 million bearing interest at a rate of 8.00% per annum. These equipment notes are secured by the 25 Airbus A321 aircraft included in the collateral pool of our 2019-1 Series AA and Series A offerings completed in November 2019. Principal and interest are payable semi-annually. 2020-1 Equipment Notes In August 2020, we completed a public placement of equipment notes in an aggregate principal amount of $808 million secured by 24 Airbus A321 aircraft. The equipment notes were issued in two series: (i) Series A, bearing interest at the rate of 4.00% per annum in the aggregate principal amount equal to $636 million, and (ii) Series B, bearing interest at the rate of 7.75% per annum in the aggregate principal amount equal to $172 million. Principal and interest are payable semi-annually. Fixed Rate Enhanced Equipment Notes, Due Through 2023 In March 2014, we completed a private placement of $226 million in pass-through certificates, Series 2013-1. The certificates were issued by a pass-through trust and were not obligations of JetBlue. The proceeds from the issuance of the pass-through certificates were used to purchase equipment notes issued by JetBlue and secured by 14 of our aircraft. These notes matured and the related aircraft became unencumbered between 2021 and 2023. During 2023, the Company made repayments of $61 million, which resulted in the final eight aircraft becoming unencumbered. There are no amounts outstanding under the Series 2013-1 private placement as of December 31, 2023. Fixed Rate Equipment Notes, Due Through 2028 In 2019, we issued $219 million in fixed rate equipment notes due through 2027, which are secured by 10 Airbus A320 aircraft and two Airbus A321 aircraft. In 2018, we issued $567 million in fixed rate equipment notes due through 2028, which are secured by 14 Airbus A320 aircraft and 10 Airbus A321 aircraft. In 2022, we prepaid approximately $11 million of debt on fixed rate equipment notes, thus five E190 aircraft became unencumbered. Floating Rate Equipment Notes, Due Through 2030 In 2018, we issued $120 million in floating rate equipment notes due through 2028, which are secured by six Airbus A320 aircraft and one Airbus A321 aircraft. In April 2023, JetBlue entered into an agreement to finance certain aircraft for an aggregate principal amount of $78 million. Debt incurred under the agreement matures in 2030, with principal and interest payable quarterly in arrears. Floating rate debt is equal to Secured Overnight Financing Rate (“SOFR”), plus an applicable margin. Aircraft Sale-Leaseback Transactions, Due Through 2035 In 2020, we executed $563 million of aircraft sale-leaseback transactions. Of these transactions, $354 million did not qualify as sales for accounting purpose.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solidated statements of cash flows. The remaining $209 million of sale-leaseback transactions qualified as sales and generated a loss of $106 million. The assets associated with these transactions which qualified as sales are recorded within operating lease assets. The liabilities are recorded within current operating lease liabilities and long-term operating lease liabilities on our consolidated balance sheets. These transactions are treated as cash from investing activities on our consolidated statements of cash flows. We did not execute any aircraft sale-leaseback transactions in 2021 or 2022. In 2023, we executed $1.3 billion of aircraft sale-leaseback transactions; none of these transactions qualified as sales for accounting purposes. The assets associated with these transactions remain on our consolidated balance sheets within property and equipment and the related liabilities under the lease are classified within debt and finance lease obligations. These transactions are treated as cash from financing activities on our consolidated statements of cash flows. In 2024, we executed $174 million of aircraft sale-leaseback transactions which did not qualify as sales for accounting purposes. Federal Payroll Support Programs, Due Through 2031 As a result of the adverse economic impact of COVID-19, in 2020 and 2021 we received assistance under various payroll support programs provided by the federal government. CARES Act – Payroll Support Program On March 27, 2020, Congress passed the Coronavirus Aid, Relief, and Economic Security Act (the “CARES Act”). Under the CARES Act, assistance was made available to the aviation industry in the form of direct payroll support (the “Payroll Support Program”) and secured loans (the “Loan Program”). On April 23, 2020, we entered into a Payroll Support Program Agreement (the “PSP Agreement”) under the CARES Act with the United States Department of the Treasury (“Treasury”) governing our participation in the Payroll Support Program. Under the Payroll Support Program, Treasury provided us with a total of approximately $963 million (the “Payroll Support Payments”) consisting of $704 million in grants and $259 million in unsecured term loans. The loans have a 10-year term and bear interest on the principal amount outstanding at an annual rate of 1.00% until April 23, 2025, and the applicable SOFR plus 2.00% thereafter until April 23, 2030. The principal amount may be repaid at any time prior to maturity at par. As part of the agreement, JetBlue issued to Treasury warrants to acquire more than 2.7 million shares of our common stock under the program at an exercise price of $9.50 per share. Consolidated Appropriations Act – Payroll Support Program 2 On January 15, 2021, we entered into a Payroll Support Program Extension Agreement (the “PSP Extension Agreement”) with Treasury governing our participation in the federal Payroll Support Program for passenger air carriers under the United States Consolidated Appropriations Act, 2021 (the “Payroll Support Program 2”). Treasury provided us with a total of approximately $580 million (the “Payroll Support 2 Payments”) under the program, consisting of $436 million in grants and $144 million in unsecured term loans, with funding received on January 15, 2021, March 5, 2021 and April 29, 2021. The loans have a 10-year term and bear interest on the principal amount outstanding at an annual rate of 1.00% until January 15, 2026, and the applicable SOFR plus 2.00% thereafter until January 15, 2031. In consideration for the Payroll Support 2 Payments, we issued warrants to purchase approximately 1.0 million shares of our common stock to Treasury at an exercise price of $14.43 per share. American Rescue Plan Act – Payroll Support Program 3 On May 6, 2021, we entered into a Payroll Support 3 Agreement (the “PSP3 Agreement”) with Treasury governing our participation in the federal payroll support program for passenger air carriers under Section 7301 of the American Rescue Plan Act of 2021 (the “Payroll Support Program 3”). Treasury provided us with a total of approximately $541 million (the “Payroll Support 3 Payments”) under the program, consisting of $409 million in grants and $132 million in unsecured term loans. The loans have a 10-year term and bear interest on the principal amount outstanding at an annual rate of 1.00% until May 6, 2026, and the applicable SOFR plus 2.00% thereafter until May 6, 2031. In consideration for the Payroll Support 3 Payments, we issued warrants to purchase approximately 0.7 million shares of our common stock to Treasury at an exercise price of $19.90 per share. The warrants associated with each of the payroll support programs described above will expire 5 years after issuance and will be exercisable either through net cash settlement or net share settlement, at our option, in whole or in part at any time. The carrying values relating to the payroll support grants were recorded within other accrued liabilities and were recognized as a contra-expense within special items on our consolidated statements of operations as the funds were utilized. The relative fair value of the warrants were recorded within additional paid-in capital and reduced the total carrying value of the grants. Proceeds from the payroll support grants and from the issuance of payroll support warrants were classified within operating activities and financing activities, respectively, on our consolidated statements of cash flows. Our funding from all payroll support grants were fully util ized as of December 31, 2021. The carrying values relating to the unsecured payroll support loans were recorded within long-term debt and finance lease obligations on our consolidated balance sheets. The proceeds from the loans were classified as financing activities on our consolidated statement of cash flows. 0.50% Convertible Senior Notes, Due Through 2026 In March 2021, we completed a private offering for $750 million of 0.50% convertible notes due 2026. The notes are general senior unsecured obligations and will rank equal in right of payment with all of our existing and future senior unsecured indebtedness and senior in right of payment to our existing and future subordinated debt. The notes will effectively rank junior in right of payment to any of our existing and future secured indebtedness to the extent of the value of the assets securing such indebtedness and are structurally subordinated to all of our indebtedness and other liabilities. The net proceeds from this offering were approximately $734 million. Holders of the notes may convert them into shares of our common stock prior to January 1, 2026 only under certain circumstances (such as upon the satisfaction of the sale price condition, the satisfaction of the trading price condition, notice of redemption, or specified corporate events) and thereafter at any time at a rate of 38.5802 shares of common stock per $1,000 principal amount of notes, which corresponds to an initial conversion price of approximately $25.92 per share. The conversion rate is subject to adjustment upon the occurrence of certain specified events, including, but not limited to, the issuance of certain stock dividends on common stock, the issuance of certain rights or warrants, subdivisions, combinations, distributions of capital stock, indebtedness or assets, cash dividends, and certain issuer tender or exchange offers. Upon conversion, the notes will be settled in cash up to the aggregate principal amount of the notes to be converted and, at our election, in shares of our common stock, cash or a combination of cash and shares of our common stock in respect of the remainder, if any, of our conversion obligation. We are not required to redeem or retire the notes periodically. We may, at our option, redeem any of the notes for cash at a redemption price of 100% of their principal amount, plus accrued and unpaid interest at any time on or after April 1, 2024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a notice of redemption to the holders. We evaluated the conversion feature of this note offering for embedded derivatives in accordance with ASC 815, Derivatives and Hedging , and the substantial premium model in accordance with ASC 470, Debt . Based on our assessment, separate accounting for the conversion feature of this note offering is not required. Interest expense recognized in both 2023 and 2022 was $7 million, of which, $3 million was related to the amortization of debt issuance costs. General Debt Matters In 2023, we made principal payments of $347 million on our outstanding debt and finance lease obligations. As of December 31, 2023, we were in compliance with the covenants of our debt and lease agreements. In 2023, there were no early debt extinguishments. Debt payoffs resulted in immaterial extinguishment expense and a $50 million extinguishment expense in 2022 and 2021, respectively. Maturities of our debt and finance leases, net of debt acquisition costs, for the next five years are as follows (in millions): Maturities 2024 $ 301 2025 273 2026 1,017 2027 269 2028 374 Thereafter 2,482 As of December 31, 2023, aircraft , engines, intangible assets, other equipment, and facilit ies with a net book value of $7.1 billion were pledged as security under various financing arrangements. Cash payments for interest related to debt and finance lease obligations, less interest income cash receipts, were $80 million, $124 million, and $180 million in 2023, 2022, and 2021, respectively. The carrying amounts and estimated fair values of our long-term debt, net of debt acquisition costs, at December 31, 2023 and 2022 were as follows (in millions): December 31, 2023 December 31, 2022 Carrying Value Estimated Fair Value (1) Carrying Value Estimated Fair Value Public Debt Fixed rate special facility bonds, due through 2036 $ 42 $ 43 $ 42 $ 43 Fixed rate enhanced equipment notes: 2019-1 Series AA, due through 2032 476 474 504 345 2019-1 Series A, due through 2028 149 150 157 124 2019-1 Series B, due through 2027 70 86 82 87 2020-1 Series A, due through 2032 506 597 546 457 2020-1 Series B, due through 2028 117 150 135 142 Non-Public Debt Fixed rate enhanced equipment notes, due through 2023 — — 61 60 Fixed rate equipment notes, due through 2028 322 305 447 422 Floating rate equipment notes, due through 2030 109 113 56 49 Unsecured CARES Act Payroll Support Program loan, due through 2030 259 184 259 126 Aircraft sale-leaseback transactions, due through 2035 1,648 1,738 341 329 Unsecured Consolidated Appropriations Act Payroll Support Program Extension loan, due through 2031 144 101 144 68 Unsecured American Rescue Plan Act of 2021 Payroll Support loan, due through 2031 132 93 132 62 0.50% convertible senior notes, due through 2026 742 657 739 534 Total (2) $ 4,716 $ 4,691 $ 3,645 $ 2,848 (1) The estimated fair va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The fair values of our other financial instruments approximate their carrying values. Refer to Note 13 for an explanation of the fair value hierarchy structure. (2) Total excludes finance lease obligations of $2 million at December 31, 2022, and an immaterial amount at December 31, 2023. We have financed certain aircraft with Enhanced Equipment Trust Certificates (“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VIE”), as defined in Topic 810 Consolidation of the FASB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Short-term Borrowings Morgan Stanley Line of Credit We have a revolving line of credit with Morgan Stanley for up to approximately $200 million. This line of credit is secured by a portion of our investment securities held by Morgan Stanley and the amount available to us under this line of credit may vary accordingly. This line of credit bears interest at a floating rate based upon LIBOR (or such replacement index as the bank shall determine from time to time in accordance with the terms of the agreement), plus a margin. As of and for the years ended December 31, 2023 and 2022, we did not have a balance outstanding or borrowings under this line of credit. Citibank Line of Credit On October 21, 2022, JetBlue entered into the $600 million Second Amended and Restated Credit and Guaranty Agreement (the “ Facility”), among JetBlue, Citibank N.A., as administrative agent, and the lenders party thereto. Borrowings under the Facility bear interest at a variable rate based on SOFR, plus a margin of 2.00% per annum, or another rate (at JetBlue's election) based on certain market interest rates, plus a margin of 1.00% per annum, in each case with a floor of 0%. The Facility is secured by spare parts, aircraft, simulators, and certain other assets as permitted thereunder. The Facility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On October 17, 2023, JetBlue further amended the Facility to, among other things, extend the maturity date to October 21, 2025. As of and for the years ended December 31, 2023 and 2022, we did not have a balance outstanding or any borrowings under the facility. 2022 $3.5 billion Senior Secured Bridge Facility On May 16, 2022, we, along with our direct wholly-owned subsidiary, Sundown Acquisition Corp., commenced a tender offer to purchase all of the outstanding shares of common stock, par value $0.0001 per share, of Spirit at $30.00 per share, upon the terms and subject to the conditions set forth in the Offer to Purchase and the related Letter of Transmittal (which, together with any amendments or supplements thereto, collectively constitute the “Offer”), which were included as exhibits to the Tender Offer Statement on Schedule TO filed with the SEC on May 16, 2022. In connection with the Offer, on May 23, 2022, we executed a commitment letter with Goldman Sachs Bank USA, Bank of America, N.A. and BofA Securities, Inc. for a senior secured bridge facility in an aggregate principal amount of up to $3.5 billion, which was amended and restated on June 11, 2022 to include other lenders that have committed to the facility (BNP Paribas; Credit Suisse AG, New York Branch; Credit Suisse Loan Funding LLC; Credit Agricole Corporate and Investment Bank; Natixis, New York Branch; Sumitomo Mitsui Banking Corporation; and MUFG Bank, Ltd.). The Offer was terminated concurrently with the entry into the Agreement and Plan of Merger (the “Merger Agreement”) with Spir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23 and 2022 (in millions): As of December 31, 2023 2022 Assets Classification on Balance Sheet Operating lease assets Operating lease assets $ 593 $ 660 Finance lease assets Property and equipment, net — 2 Total lease assets $ 593 $ 662 Liabilities Classification on Balance Sheet Current: Operating lease liabilities Current operating lease liabilities $ 117 $ 97 Finance lease liabilities Current maturities of long-term debt and finance lease obligations — 2 Long-term: Operating lease liabilities Long-term operating lease liabilities 547 639 Finance lease liabilities Long-term debt and finance lease obligations — — Total lease liabilities $ 664 $ 738 As of December 31, 2023 2022 Weighted average remaining lease term (in years) Operating leases 8 9 Finance leases — 1 Weighted average discount rate Operating leases 7.05 % 6.76 % Finance leases — % 6.09 % Flight Equipment Leases We operated a fleet of 300 aircraft as of December 31, 2023. Of our fleet, 56 aircraft were accounted for as operating leases and none were accounted for as finance leases. These operating aircraft leases generally have long durations with remaining terms of one month to five years . Less than half of the aircraft operating leases can be renewed at rates based on fair market value at the end of the lease term for one . We have purchase options for 24 of our aircraft leases at the end of their lease terms. These purchase options are at fair market value and have a one-time option during the term at fixed amounts that were expected to approximate the fair market value at lease inception. We did not record any impairment losses for the year ending December 31, 2023. We recorded impairment losses of $52 million for the year ended December 31, 2022 relating to our Embraer E190 fleet transition. These losses were attributed to aircraft and related spare parts including the ones under operating leases. Refer to Note 17 for further details.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lease space directly or indirectly from the local airport authority on varying terms dependent on prevailing practices at each airport. The remaining terms of our airport leases vary from eight months to 15 years . Our leases at certain airports contain provisions for periodic adjustments of rental rates based on the operating costs of the airports or the frequency of use of the facilities. Some of these leases also include renewal options and/or termination options that are factored into our determination of lease payments when appropriate.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The amount of other equipment we have is not significant. Lease Costs The table below presents certain information related to our lease costs during the years ended December 31, 2023, 2022, and 2021 (in millions): 2023 2022 2021 Operating lease cost $ 167 $ 158 $ 165 Short-term lease cost 2 1 1 Finance lease cost: Interest on lease liabilities — — 1 Variable lease cost 614 500 562 Sublease income 20 20 10 Total net lease cost $ 803 $ 679 $ 739 Other Information The table below presents supplemental cash flow information related to leases during the years ended December 31, 2023, 2022, and 2021 (in millions): 2023 2022 2021 Cash paid for amounts included in the measurement of lease liabilities Operating cash flows for operating leases $ 168 $ 154 $ 160 Operating cash flows for finance leases — — 3 Financing cash flows for finance leases 2 1 59 Lease Commitments The table below presents scheduled future minimum lease payments for operating leases recorded on our consolidated balance sheets, as of December 31, 2023 (in millions): As of December 31, 2023 Operating Leases 2024 $ 160 2025 115 2026 90 2027 86 2028 73 Thereafter 365 Total minimum lease payments $ 889 Less: amount of lease payment representing interest (225) Present value of future minimum lease payment $ 664 Less: current obligations under leases (117) Long-term lease obligations $ 547 </t>
        </is>
      </c>
    </row>
    <row r="5">
      <c r="A5" s="4" t="inlineStr">
        <is>
          <t>Leases</t>
        </is>
      </c>
      <c r="B5" s="4" t="inlineStr">
        <is>
          <t xml:space="preserve">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23 and 2022 (in millions): As of December 31, 2023 2022 Assets Classification on Balance Sheet Operating lease assets Operating lease assets $ 593 $ 660 Finance lease assets Property and equipment, net — 2 Total lease assets $ 593 $ 662 Liabilities Classification on Balance Sheet Current: Operating lease liabilities Current operating lease liabilities $ 117 $ 97 Finance lease liabilities Current maturities of long-term debt and finance lease obligations — 2 Long-term: Operating lease liabilities Long-term operating lease liabilities 547 639 Finance lease liabilities Long-term debt and finance lease obligations — — Total lease liabilities $ 664 $ 738 As of December 31, 2023 2022 Weighted average remaining lease term (in years) Operating leases 8 9 Finance leases — 1 Weighted average discount rate Operating leases 7.05 % 6.76 % Finance leases — % 6.09 % Flight Equipment Leases We operated a fleet of 300 aircraft as of December 31, 2023. Of our fleet, 56 aircraft were accounted for as operating leases and none were accounted for as finance leases. These operating aircraft leases generally have long durations with remaining terms of one month to five years . Less than half of the aircraft operating leases can be renewed at rates based on fair market value at the end of the lease term for one . We have purchase options for 24 of our aircraft leases at the end of their lease terms. These purchase options are at fair market value and have a one-time option during the term at fixed amounts that were expected to approximate the fair market value at lease inception. We did not record any impairment losses for the year ending December 31, 2023. We recorded impairment losses of $52 million for the year ended December 31, 2022 relating to our Embraer E190 fleet transition. These losses were attributed to aircraft and related spare parts including the ones under operating leases. Refer to Note 17 for further details.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lease space directly or indirectly from the local airport authority on varying terms dependent on prevailing practices at each airport. The remaining terms of our airport leases vary from eight months to 15 years . Our leases at certain airports contain provisions for periodic adjustments of rental rates based on the operating costs of the airports or the frequency of use of the facilities. Some of these leases also include renewal options and/or termination options that are factored into our determination of lease payments when appropriate.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The amount of other equipment we have is not significant. Lease Costs The table below presents certain information related to our lease costs during the years ended December 31, 2023, 2022, and 2021 (in millions): 2023 2022 2021 Operating lease cost $ 167 $ 158 $ 165 Short-term lease cost 2 1 1 Finance lease cost: Interest on lease liabilities — — 1 Variable lease cost 614 500 562 Sublease income 20 20 10 Total net lease cost $ 803 $ 679 $ 739 Other Information The table below presents supplemental cash flow information related to leases during the years ended December 31, 2023, 2022, and 2021 (in millions): 2023 2022 2021 Cash paid for amounts included in the measurement of lease liabilities Operating cash flows for operating leases $ 168 $ 154 $ 160 Operating cash flows for finance leases — — 3 Financing cash flows for finance leases 2 1 59 Lease Commitments The table below presents scheduled future minimum lease payments for operating leases recorded on our consolidated balance sheets, as of December 31, 2023 (in millions): As of December 31, 2023 Operating Leases 2024 $ 160 2025 115 2026 90 2027 86 2028 73 Thereafter 365 Total minimum lease payments $ 889 Less: amount of lease payment representing interest (225) Present value of future minimum lease payment $ 664 Less: current obligations under leases (117) Long-term lease obligations $ 5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As of December 31, 2023, we had a total of 6.8 million shar es of common stock reserved for issuance. These shares are primarily related to our equity incentive plans. Refe r to Note 7 for further details on our share-based compensation. As of December 31, 2023, we had a total of 159.4 million sh ares of treasury stock. We suspended our share repurchase program as of March 31, 2020 and have not restarted the program. The treasury stock reflected on our consolidated statement of cash flows for the year ended December 31, 2023 represents the return of shares to satisfy tax payments associated with crewmember stock compensation that vested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loss per share is calculated by dividing net loss by the weighted average number of shares outstanding. Diluted loss per share is calculated similarly but includes potential dilution from restricted stock units, the crewmember stock purchase plan, convertible notes, warrants issued under various federal payroll support programs, and any other potentially dilutive instruments using the treasury stock and if converted metho d. Anti-dilutive common stock equivalents excluded from the computation of diluted loss per share amounts were 2.0 million, 1.8 million, and 3.4 million for the years ended December 31, 2023, 2022, and 2021 respectively. The following table shows how we computed basic and diluted loss per common share for the years ended December 31 (dollars and share data in millions): 2023 2022 2021 Net loss $ (310) $ (362) $ (182) Weighted average basic shares 332.9 323.6 318.0 Effect of dilutive securities — — — Weighted average diluted shares 332.9 323.6 318.0 Loss per common share Basic $ (0.93) $ (1.12) $ (0.57) Diluted $ (0.93) $ (1.12) $ (0.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have various equity incentive plans under which we have granted stock awards to our eligible crewmembers and members of our Board of Directors (“Board”). These include the JetBlue Airways Corporation 2011 Incentive Compensation Plan, (“2011 Plan”), and the JetBlue Airways Corporation 2020 Omnibus Equity Incentive Plan, (“2020 Plan”). The 2011 Plan w as replaced by the 2020 Plan in May 2020 and has an immaterial amount of vested deferred stock units outstanding as of December 31, 2023. Unrecognized stock-based compensation expense was approximately $43 million as of December 31, 2023. This amount relates to a total of 7.8 million in unvested restricted stock units (“RSUs”), performance stock units (“PSUs”), and deferred stock units (“DSUs”) that were outstanding under our 2020 Plan. We expect to recognize this stock-based compensation expense over a weighted average period of approximately 23 months. The total stock-based compensation expense, which is included within salaries, wages and benefits on our consolidated statements of operations, for the years ended December 31, 2023, 2022, and 2021 was $39 million, $30 million, and $28 million, respectively. 2011 Incentive Compensation Plan On May 26, 2011, our stockholders approved the JetBlue Airways Corporation 2011 Incentive Compensation Plan. Upon inception, the 2011 Plan had 15 million shares of our common stock reserved for issuance and in 2015 our stockholders approved amendments to issue an additional 7.5 million shares. Under this plan, we granted RSUs to certain crewmembers, DSUs to members of our Board, and PSUs to certain members of our executive leadership team. As of December 31, 2023 all shares related to RSU, PSU, and DSU activity under the 2011 Plan are fully vested. 2020 Omnibus Equity Incentive Plan On May 14, 2020, our stockholders approved the JetBlue Airways Corporation 2020 Omnibus Equity Incentive Plan. Upon inception, the 2020 Plan had 10.5 million shares of our common stock reserved for issuance. The 2020 Plan, by its terms, will terminate no later than May 2030. Under the 2020 plan, we grant RSUs to certain crewmembers and members of our Board. The vesting periods for the RSUs vary by grant but are no less than one year. We also grant DSUs to members of our Board and PSUs to certain members of our executive leadership team under the 2020 Plan. The following is a summary of RSU activity under the 2020 Plan for the year ended December 31, 2023 (in millions except per share data): Shares Weighted Average Grant Date Fair Value Nonvested at beginning of year 3 $ 13.97 Granted 5 7.48 Vested (2) 14.56 Forfeited — 10.81 Nonvested at end of year 6 $ 8.90 The total intrinsic value, determined as of the date of vesting, for all RSUs under the 2020 Plan that vested during the year ended December 31, 2023 was $8 million. We have granted a nominal amount of DSUs under the 2020 Plan since its adoption in May 2020. Similar to the 2011 Plan, the vesting period for DSUs under the 2020 Plan is either one In 2021, we granted a nominal amount of PSUs to members of our executive leadership team, payment of which are based upon achievements of certain performance criteria. No PSUs were granted in 2022 and 1.8 million were granted in 2023. Crewmember Stock Purchase Plans Additionally, we have a Crewmember Stock Purchase Plan (“CSPP”) that is available to all eligible crewmembers. In May 2011, our stockholders approved the 2011 Crewmember Stock Purchase Plan (“2011 CSPP”). At inception, the 2011 CSPP had 8 million shares of our common stock reserved for issuance and in 2015 our stockholders approved amendments to increase this amount by 15 million shares. In May 2020, our stockholders approved the JetBlue Airways Corporation 2020 Crewmember Stock Purchase Plan ("2020 CSPP") to replace the 2011 CSPP which was set to expire in April 2021. At inception, the 2020 CSPP had 17.5 million shares of our common stock reserved for issuance. On May 16, 2023, our stockholders approved an additional 10.0 million shares of common stock, bringing the total authorized shares of common stock reserved for issuance over the term of the 2020 CSPP to 27.5 million shares. The 2020 CSPP, by its terms, will terminate no later than May 2030. The other terms of the 2020 CSPP are substantially identical to those of the 2011 CSPP. Our CSPPs have a series of six-month offering periods, with a new offering period beginning on the first business day of May and November each year. Crewmembers can enroll in the CSPP nearly year-round, with the exception of specific blackout dates. Crewmembers may contribute up to 10% of their pay towards the purchase of common stock via payroll deductions. Purchase dates occur on the last business day of April and October each year. The purchase price is the closing stock price on the day before the purchase date, less a 15% discount. The compensation cost relating to the discount is recognized over the offering period. The total expense recognized relating to our CSPPs for the years ended December 31, 2023, 2022, and 2021 was approximately $9 million in each year. Under the plans, crewmembers purchased 11.2 million, 6.4 million, and 3.4 million new shares for the years ended December 31, 2023, 2022, and 2021, respectively, at weighted average prices of $4.67, $8.07, and $13.93 per share, respectively. Under the CSPP, should we be acquired by merger or sale of substantially all of our assets, or by sale of more than 50% of our outstanding voting securities, all outstanding purchase rights will automatically be exercised immediately prior to the effective date of the acquisition at a price equal to 85% of the fair market value per share immediately prior to the acquisition. Taxation The Compensation-Stock Compensation topic of the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ISO”), or CSPP shares until there is a disqualifying disposition, if any, for income tax purposes. A portion of our historical stock-based compensation was attributable to CSPP shares; therefore, our effective tax rate was subject to fluct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income tax benefit (expense) consisted of the following for the years ended December 31 (in millions): 2023 2022 2021 Deferred: Federal $ 43 $ 86 $ 44 State 6 (13) 44 Foreign (22) — — Deferred income tax benefit 27 73 88 Current: Federal 1 3 (3) State 1 — (5) Foreign (5) (1) 1 Current income tax benefit (expense) (3) 2 (7) Total income tax benefit $ 24 $ 75 $ 81 On March 27, 2020, the CARES Act was enacted in response to the COVID-19 pandemic. The CARES Act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As of December 31, 2023, the Company has filed its Application for Tentative Refund. Our income tax benefit reconciles to the amount computed below by applying the U.S. federal statutory income tax rate to our loss before income taxes for the years ended December 31 as follows (in millions): 2023 2022 2021 Income tax benefit at statutory rate $ 70 $ 92 $ 55 State income tax, net of federal benefit 7 (13) 36 Nondeductible expenses (14) (8) (5) Foreign rate differential — (4) 5 Valuation allowance (49) 2 (4) Unrecognized tax benefit (expense) — 3 (7) Research &amp; Development tax credits 11 — — Other, net (1) 3 1 Total income tax benefit $ 24 $ 75 $ 81 The components of our deferred tax assets and liabilities as of December 31 are as follows (in millions): 2023 2022 Deferred tax assets: Deferred revenue/gains 220 271 Employee benefits 95 72 Foreign tax credit 90 78 Other credits 15 4 Net operating loss carryforward 914 709 Interest expense limitation carryforward 50 29 Operating lease liabilities 161 194 Rent expense 18 84 Transaction costs 25 13 Sec. 174 research activities 27 16 Other 16 20 Total deferred tax assets 1,631 1,490 Valuation allowance (153) (90) Deferred tax assets, net 1,478 1,400 Deferred tax liabilities: Property and equipment (2,049) (1,963) Operating lease assets (143) (173) Other (29) (34) Total deferred tax liabilities (2,221) (2,170) Net deferred tax liability $ (743) $ (770) We have a U.S. foreign tax credit carryforward of $90 million which expires from 2024 to 2033. As of December 31, 2023, we have a total net operating loss (NOLs) carryforwards of $914 million. The federal NOLs of $671 million have an indefinite life. We also have state and foreign NOLs of $132 million and $111 million, respectively from various taxing jurisdictions which, if go unused will start to expire in 2024 through 2044. Our ability to use our NOLs and other carryforwards depends on the amount of taxable income generated in future periods. 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At December 31, 2023, we provided a $153 million valuation allowance to reduce the deferred tax assets to an amount that we consider is more likely than not to be realized. Of the total valuation allowance, $93 million relates to foreign NOL carryforward, $19 million relates to transaction costs, and $41 million relates to U.S. foreign tax credit carryforward that begins to expire in 2024. A reconciliation of the beginning and ending amount of unrecognized tax benefits is as follows (in millions): 2023 2022 2021 Unrecognized tax benefits at January 1, $ 26 $ 40 $ 32 Increases for tax positions taken during the period — 5 2 Decreases for tax positions taken during the period (5) (6) (1) Increases for tax positions taken during a prior period 5 — 19 Decreases for tax positions taken during a prior period (1) (13) (12) Unrecognized tax benefits December 31, $ 25 $ 26 $ 40 Interest and penalties accrued on unrecognized tax benefits were not significant. If recogniz ed, $8 million of th e unrecognized tax benefits as of December 31, 2023 would impact our effective tax rate. We do not expect any significant change in the amount of the unrecognized tax benefits wit hin the next 12 months. As a result of net operating losses and statute of limitations in our major tax jurisdictions, years 2016 through 2020 remain subject to examination by the relevant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wmember Retirement Plan</t>
        </is>
      </c>
      <c r="B1" s="2" t="inlineStr">
        <is>
          <t>12 Months Ended</t>
        </is>
      </c>
    </row>
    <row r="2">
      <c r="B2" s="2" t="inlineStr">
        <is>
          <t>Dec. 31, 2023</t>
        </is>
      </c>
    </row>
    <row r="3">
      <c r="A3" s="3" t="inlineStr">
        <is>
          <t>Retirement Benefits [Abstract]</t>
        </is>
      </c>
      <c r="B3" s="4" t="inlineStr">
        <is>
          <t xml:space="preserve"> </t>
        </is>
      </c>
    </row>
    <row r="4">
      <c r="A4" s="4" t="inlineStr">
        <is>
          <t>Crewmember Retirement Plan</t>
        </is>
      </c>
      <c r="B4" s="4" t="inlineStr">
        <is>
          <t>Crewmember Retirement Plan We sponsor a retirement savings 401(k) defined contribution plan (“the Plan”), covering all of our crewmembers where we match 100% of our crewmember contributions up to 5% of their eligible wages. The contributions vest after three years and are measured from a crewmember’s hire date. Crewmembers are vested immediately in their voluntary contributions. Another component of the Plan is a Company discretionary contribution of 5% of eligible non-management crewmember compensation, which we refer to as Retirement Plus . Retirement Plus contributions vest after three years and are measured from the non-management crewmember’s hire date. As of January 2024, the Retirement Plus program ended and all Retirement plus eligible crewmembers, except for Federal Aviation Administration (“FAA”) licensed crewmembers and system controllers, will receive a 5% increase in pay which they have the option to contribute to their 401(k). The system controllers will continue to receive a Company discretionary contribution of 5% of eligible compensation, referred to as Retirement Non-elective Crewmember contributions. The Company's non-elective contribution vests after three years of service. Certain FAA licensed crewmembers receive an additional contribution of 3% of eligible compensation, which we refer to as Retirement Advantage. As of January 2024, the Retirement Advantag e program ended and these licensed Crewmember will receive a Company discretionary contribution of 8% of eligible compensation, referred to as Retirement Non-elective Licensed Crewmembers contributions. The Company’s non-elective contribution vests after three years of service. Our Pilots receive a non-elective Company contribution of 16% of eligible compensation per the terms of the finalized collective bargaining agreement between JetBlue and the Air Line Pilots Association (“ALPA”), in lieu of the above 401(k) Company matching contribution, Retirement Plus , and Retirement Advantage contributions . The Company's non-elective contribution of eligible Pilot compensation vests after three years of service.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our resulting pre-tax margin exceeds 18%, non-management Crewmembers will receive 20% profit sharing on amounts above an 18% pre-tax margin. Total 401(k) company match, Retirement Plus, Retirement Advantage , Pilot retirement contribution, and profit sharing expensed for the years ended December 31, 2023, 2022, and 2021 were $27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Commitments Flight Equipment Commitments Our committed expenditures for aircraft and related flight equipment, including estimated amounts for contractual price escalations and pre-delivery deposits, is set forth in the table below (in millions): Flight Equipment Commitments (1) Year Total 2024 $ 1,235 2025 1,169 2026 1,145 2027 1,015 2028 1,504 Thereafter 1,137 Total $ 7,205 (1) On January 26, 2024, JetBlue and Airbus entered into an amended delivery schedule pursuant to which we agreed to defer 41 aircraft originally scheduled for delivery from 2024 through 2027 to revised delivery dates from 2025 through 2029. The table above and the Flight Equipment Deliveries table below reflect our aircraft purchase commitments after giving effect to this revised delivery schedule. Our firm aircraft orders include the following aircraft: Flight Equipment Deliveries (1) Year Airbus A220 Airbus A321neo Total 2024 20 7 27 2025 20 5 25 2026 20 4 24 2027 5 9 14 Thereafter 11 30 41 Total (2) 76 55 131 (1) Refer to the Flight Equipment Commitments table above for additional information on the amended Airbus delivery schedule. (2) In addition, we have options to purchase an additional 20 A220-300 aircraft.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December 31, 2023, we had approximately $31 million cash pledged related to our workers' compensation insurance policies and other business partner agreements, which will expire according to the terms of the related policies or agreements. We have a long-term lease for our primary corporate office in Long Island City until 2039. We have a one-time option to terminate the lease in 2034. At the end of the initial lease term, we have the option to renew the lease for either one renewal term of 10 years, or two renewal terms of five years each. Our lease commitments are $5 million in 2024, $5 million in 2025, $5 million in 2026, and an anticipated lease expenditure of $71 million over the remainder of the term. In April 2022, we announced an agreement with Aemetis for it to supply us with 125 million gallons of SAF over a ten-year term with a target start date of 2025. Labor Unions and Non-Unionized Crewmembers As of December 31, 2023, 51% of our full-time equivalent crewmembers were represented by labor unions. The pilot group, which represents 22% of our full-time equivalent crewmembers, is covered by a collective bargaining agreement that will become amendable in February 2025. Our pilots are represented by ALPA. Our inflight crewmembers and flight instructors are represented by TWU; our other frontline crewmembers do not have third party representation. Transport Workers Union of America (“TWU”) In April 2018, JetBlue inflight crewmembers elected to be represented by TWU. The National Mediation Board (“NMB”) certified the TWU as the representative for JetBlue inflight crewmembers. In December 2021, our inflight crewmembers ratified our first collective bargaining agreement with TWU, which is a five-year, renewable contract effective December 13, 2021. During the fourth quarter of 2021, we recorded a one-time ratification bonus totaling $8 million to be allocated amongst our inflight crewmembers as determined by TWU, which was recorded within special items. Air Line Pilots Association In April 2021, ALPA, on behalf of the JetBlue pilot group, filed a grievance relating to the Northeast Alliance (the "NEA"), ALPA claims that by entering the NEA, JetBlue violated certain scope clauses contained in the pilots’ ALPA collective bargaining agreement. As a result of a mediation process, the parties agreed to certain changes to the collective bargaining agreement. The agreement, ratified by the JetBlue pilot group in April 2022, included a one-time payment and associated payroll taxes of $32 million, paid and recorded as an expense within special items, and a 3% base pay increase effective May 1, 2022. In January 2023, JetBlue pilots approved a two-year contract extension effective March 1, 2023, which included a ratification payment and adjustments to paid-time-off accruals resulting from pay rate increases of $95 million. This was recorded as an expense within special items in 2023. An additional $8 million was recorded within special items in the third quarter of 2023 for paid-time-off accrual adjustments resulting from pay rate increases. International Association of Machinists and Aerospace Workers In September 2022, the International Association of Machinists and Aerospace Workers filed for an election to unionize our ground operations crewmembers. In February 2023, our crewmembers voted to maintain our direct relationship rather than to unionize. Non-Unionized Crewmemb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We self-insure a portion of our losses from claims related to workers’ compensation, environmental issues, property damage, medical insurance for crewmembers, and general liability. Losses are accrued based on an estimate of the ultimate aggregate liability for claims incurred, using standard industry practices and our actual experience. We are a party to many routine contracts under which we indemnify third parties for various risks. These indemnities consist of the following: All of our bank loans, including our aircraft mortgages, obligate us to reimburse the bank for any increased costs arising from regulatory changes, including changes in reserve requirements and bank capital requirements; these obligations are standard terms present in loans of this type. These indemnities would increase the interest rate on our debt if they were to be triggered. In all cases, we have the option to repay the loan and avoid the increased costs. These terms match the length of the related loan up to 15 years. Under both aircraft leases with foreign lessors and aircraft mortgages with foreign lenders, we have agreed to customary indemnities concerning withholding tax law changes. Under these contracts we are responsible, should withholding taxes be imposed, for paying such amount of additional rent or interest as is necessary so that the lessor or lender still receives, after taxes, the rent stipulated in the lease or the interest stipulated under the loan. The term of these indemnities matches the length of the related lease o r loan up to 25 years. We have various leases with respect to real property as well as various agreements among airlines relating to fuel consortia or fuel farms at airports. Under these contracts we have agreed to standard language indemnifying the lessor against environmental liabilities associated with the real property or operations described under the agreement, even if we are not the party responsible for the initial event that caused the environmental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 Under certain contracts, we indemnify specified parties against legal liability arising out of actions by other parties. The terms of these contracts range up to 25 years. Gener ally, we have liability insurance protecting ourselves for the obligations we have undertaken relative to these indemnities. We are unable to estimate the potential amount of future payments under the foregoing indemnities and agreements. Under a certain number of our operating lease agreements we are required to restore certain property or equipment to its original form upon expiration of the related agreement. We have recorded the estimated fair value of these retirement obligations of approximatel y $15 million and $6 million as of December 31, 2023 and 2022, respectively. For leases expiring within one year, the retirement obligation is recorded in other accrued liabilities within current liabilities on the consolidated balance sheets. For leases expiring beyond one year, the retirement obligation is recorded in other within deferred taxes and other liabilities on our consolidated balance sheets.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 In July 2020, JetBlue and American entered into the NEA which was designed to optimize our respective networks at JFK, LaGuardia Airport, Newark Liberty International Airport, and Boston Logan International Airport (the “NEA Airports”). Following review and agreement by the DOT, JetBlue and American began implementing the NEA in July 2021. On September 21, 2021, the United States Department of Justice, along with the Attorneys General of six states and the District of Columbia filed suit against JetBlue and American Airlines seeking to enjoin the NEA, alleging that it violates Section 1 of the Sherman Act. The court issued a decision on May 19, 2023, permanently enjoining the NEA. On July 5, 2023, we announced that we do not plan to appeal the court’s determination that the NEA cannot continue as currently crafted, and instead had initiated a wind down of the NEA. On July 14, 2023, JetBlue and American Airlines announced that beginning on July 21, 2023, JetBlue customers will no longer be able to book new codeshare bookings on American Airlines and vice versa. On July 28, 2023, the court issued its Final Judgement and Order Entering Permanent Injunction (“Final Injunction”). The Final Injunction, which took effect on August 18, 2023, sets forth, among other things, provisions for the prompt and certain termination of the NEA, including applicable dates for the termination of JetBlue and American Airlines' revenue-sharing arrangements and procedures governing the termination of any remaining slot-sharing agreements. Pursuant to the Final Injunction, JetBlue and American Airlines may not enter into any new alliance, partnership, joint venture, or other agreement with each other, if such agreement provides for revenue sharing, or for coordination of routes or capacity, in a manner substantially similar to the NEA for a period of ten years following the effectiveness of the Final Injunction. On September 25, 2023, American Airlines filed an appeal of the court's ruling. The wind down of the NEA is substantially complete, but remaining impacts could require us to incur additional costs and therefore have an impact on our financial condition and results of operations. In December 2022 and February 2023, four putative class actions lawsuits were filed in the United States District Court for the Eastern District of New York and the United States District Court for the District of Massachusetts, respectively, alleging that the NEA violates Sections 1 and 2 of the Sherman Act. Among other things, plaintiffs seek monetary damages on behalf of a putative class of direct purchasers of airline tickets from JetBlue and American Airlines and, depending on the specific case, other airlines on flights to or from the NEA Airports from July 16, 2020 through the present. Plaintiffs in these actions also seek to enjoin the NEA. JetBlue believes these lawsuits are without merit and has moved to dismiss the claims. We are also subject to a number of legal proceedings initiated by individual consumers, the Department of Justice and Attorneys General in six states and the District of Columbia alleging that our pending acquisition of Spirit violates Section 7 of the Clayton Act. For more information, see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As part of our risk management techniques, we periodically purchase over the counter energy derivative instrument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FASB Codification which allows for gains and losses on the effective portion of qualifying hedges to be deferred until the underlying planned aircraft fuel consumption occurs, rather than recognizing the gains and losses on these instruments into earnings during each period they are outstanding. For the effective portion of hedges, when aircraft fuel is consumed and the related derivative contract settles, any gain or loss previously recorded in other comprehensive income (loss) is recognized in aircraft fuel expense. All cash flows related to our fuel hedging derivatives are classified as operating cash flows. Ineffectiveness occurs, in certain circumstances, when the change in the total fair value of the derivative instrument differs from the change in the value of our expected future cash outlays for the purchase of aircraft fuel. If a hedge does not qualify for hedge accounting, the periodic changes in its fair value are recognized in interest income and other. Our current approach to fuel hedging is to enter into hedges on a discretionary basis. We view our hedge portfolio as a form of insurance to help mitigate the impact of price volatility and protect us against severe spikes in oil prices, when possible. The following table illustrates the approximate hedged percentages of our projected fuel usage by quarter related to our outstanding fuel hedging contracts that were designated as cash flow hedges for accounting purposes as of December 31, 2023. Aircraft fuel call option spread agreements First Quarter 2024 30 % Second Quarter 2024 16 % Third Quarter 2024 3 % Fourth Quarter 2024 5 % The table below reflects quantitative information related to our derivative instruments and where these amounts are recorded in our financial statements (dollar amounts in millions): Year Ended December 31, 2023 2022 Fuel derivatives Asset fair value recorded in prepaid expenses and other current assets (1) $ 4 $ 3 Longest remaining term (months) 3 3 Hedged volume (barrels, in thousands) 2,706 450 Estimated amount of existing gains (losses) expected to be reclassified into earnings in the next 12 months (3) 2 (1) Gross asset or liability of each contract prior to consideration of offsetting positions with each counterparty and prior to impact of collateral paid. Year Ended December 31, 2023 2022 2021 Fuel derivatives Hedge effectiveness gains (losses) recognized in aircraft fuel expense $ 7 $ (7) $ — Hedge gains (losses) on derivatives recognized in comprehensive income 1 (3) — Percentage of actual consumption economically hedged 25 % 7 % — % Any outstanding derivative instrument exposes us to credit loss in connection with our fuel contracts in the event of nonperformance by the counterparties to our agreements; however,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Under Topic 820, Fair Value Measurement of the Codification,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required to be measured at fair value on a recurring basis and where they are classified within the fair value hierarchy as of December 31, 2023 and 2022 (in millions): As of December 31, 2023 Level 1 Level 2 Level 3 Total Assets Cash equivalents $ 724 $ — $ — $ 724 Available-for-sale investment securities — 314 16 330 Aircraft fuel derivatives — 4 — 4 As of December 31, 2022 Level 1 Level 2 Level 3 Total Assets Cash equivalents $ 665 $ — $ — $ 665 Available-for-sale investment securities — 324 13 337 Equity investment securities 8 — — 8 Aircraft fuel derivatives — 3 — 3 Refer to Note 3 for fair value information related to our outstanding debt obligations as of December 31, 2023 and 2022. Cash equivalents Our cash equivalents include money market se curities and ti 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Available-for-sale investment securities Our available-for-sale investment securities include investments such as time deposits, commercial paper, and convertible debt securities. The fair value of time deposits and commercial paper is based on observable inputs in non-active markets, which are therefore classified as Level 2 in the hierarchy. The fair value of convertible debt securities is based on unobservable inputs and is classified as Level 3 in the hierarchy. Equity investment securities Our equity investment securities include investments in common stocks of publicly traded companies. The fair value of these instruments is classified as Level 1 in the hierarchy as it is based on unadjusted quoted prices in active markets for identical assets. We did not have any material equity investment securities as of December 31, 2023. Our wholly-owned subsidiary, JetBlue Technology Ventures, LLC (“JBV”), has equity investments in emerging companies that do not have readily determinable fair values. In accordance with Topic 321, Investments - Equity Securities of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Aircraft fuel derivatives Our aircraft fuel derivatives include call spread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litative models and processes to generate forward curves and volatility related to the specific terms of the underlying hedge contracts. Held-to-maturity investment securities Our held-to-maturity investment securities consist of corporate bonds, which are stated at amortized cost. If the corporate bonds were measured at fair value, they would be classified as Level 2 in the fair value hierarchy, based on quoted prices in active markets for similar securities. We do not intend to sell these investment securities. Those securities that will mature in twelve months or less are included in short-term investments on our consolidated balance sheets. Those securities with remaining maturities greater than twelve months are included in long-term investments on our consolidated balance sheets. The carrying value and estimated fair value of our held-to-maturity investment securities were as follows (in millions): December 31, 2023 December 31, 2022 Carrying Value Fair Value Carrying Value Fair Value Held-to-maturity investment securities $ 234 $ 231 $ 177 $ 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Investment in Debt Securities Investments in debt securities consist of available-for-sale and held-to-maturity investment securities. The carrying amount is recorded within investment securities in the current assets section of our consolidated balance sheets if the remaining maturity is less than twelve months. Maturities greater than twelve months are recorded within investment securities in the other assets section of our consolidated balance sheets. The aggregate carrying values of our short-term and long-term debt investment securities consisted of the following at December 31, 2023 and 2022 (in millions): December 31, 2023 December 31, 2022 Available-for-sale investment securities Time deposits $ 290 $ 285 Commercial paper 24 39 Debt securities 16 13 Total available-for-sale securities 330 337 Held-to-maturity investment securities Corporate bonds 234 177 Total held-to-maturity securities 234 177 Total investment in debt securities $ 564 $ 514 When sold, we use a specific identification method to determine the cost of the securities. Refer to Note 13 for an explanation of the fair value hierarchy structure. Available-for-sale investment securities. We recognized a net unrealized gain of $1 million and a net unrealized loss of $1 million in accumulated other comprehensive income (loss) on the consolidated balance sheets as of December 31, 2023 and 2022, respectively. We recognized an immaterial net unrealized loss for the same period ended December 31, 2021. We recognized a net realized gain of $1 million in gain (loss) on investment, net on our consolidated statement of operations during the period ending December 31, 2023. We recognized immaterial net realized gain (loss) during the same periods ending December 31, 2022 and 2021. Held-to-maturity investment securities. We did not record any material gains or losses on these securities during the years ended December 31, 2023, 2022, or 2021. Investment in Equity Securities Equity method investments Investments in which we can exercise significant influence are accounted for using the equity method in accordance with Topic 323, Investments - Equity Method and Joint Ventures of the Codification. The carrying amount of our equity method investments, which is recorded within other long term assets on our consolidated balance sheets, was $43 million and $38 million as of December 31, 2023 and 2022, respectively. We did not recognize a gain or loss during the year ended December 31, 2023. We recognized a gain of $5 million on one of our equity method investments related to its issuance of additional shares upon the closing of a subsequent financing round in gain (loss) on investment, net on our consolidated statement of operations during the years ending December 31, 2022 and a gain of $2 million for the year ending December 31, 2021. Our share of our equity method investees’ financial results is included in other income on our consolidated statement of operations. Other Investments Our equity investment securities include investments in common stocks of publicly traded companies which are stated at fair value. We had an immaterial carrying amount of equity investment securities as of December 31, 2023. The carrying amount of our equity investment securities, which are recorded within investment securities in the current assets section of our consolidated balance sheets, was $8 million as of December 31, 2022. We recognized a net unrealized gain of $2 million, and a net unrealized loss of $12 million, and $10 million in other income on our consolidated statement of operations for the years ending December 31, 2023, 2022, and 2021 respectively. We also recognized a net realized gain of $4 million and $1 million related to the sale of one of our equity investments in gain (loss) on investments for the years ending December 31, 2023 and 2022. We did not recognize any realized gains or losses during the same period ending December 31, 2021. Our wholly-owned subsidiary, JBV, has equity investments in emerging companies which do not have readily determinable fair values. The carrying amount of these investments, which is included within other assets on our consolidated balance sheets, was $96 million and $83 million as of December 31, 2023 and 2022 respectively. We recognized a net realized gain of $2 million, an impairment loss of $2 million and a net realized gain of $37 million in gain (loss) on investments on the consolidated statement of operations for the years ended December 31, 2023, 2022, and 2021, respectively. We have an approximate 10% ownership interest in the TWA Flight Center Hotel at JFK, which is accounted for under the measurement alternative in other assets section of the consolidated balance sheets. The carrying amount of this investment was $14 million as of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loss) includes changes in fair value of our aircraft fuel derivatives which qualify for hedge accounting and unrealized gain (loss) on available-for-sale securities. A rollforward of the amounts included in accumulated other comprehensive income (loss), net of taxes for the years ended December 31, 2023, 2022, and 2021 is as follows (in millions): Aircraft Fuel Derivatives (1) Available-for-sale securities Total Balance of accumulated income, at December 31, 2020 $ — $ — $ — Reclassifications into earnings, net of taxes of $0 — — — Change in fair value, net of taxes of $0 — — — Balance of accumulated income, at December 31, 2021 $ — $ — $ — Reclassifications into earnings, net of taxes of $(3) 4 — 4 Change in fair value, net of taxes of $2 (3) (1) (4) Balance of accumulated income (loss), at December 31, 2022 $ 1 $ (1) $ — Reclassifications into earnings, net of taxes of $2 (5) (1) (6) Change in fair value, net of taxes of $0 1 1 2 Balance of accumulated loss, at December 31, 2023 $ (3) $ (1) $ (4) (1) Reclassified to aircraft fuel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Geographic Information Under the Segment Reporting topic of the Codification, disclosures are required for operating segments that are regularly reviewed by chief operating decision makers. Air transportation services accounted for substantially all of the Company’s operations in 2023, 2022, and 2021. Operating revenues are allocated to geographic regions, as defined by the Department of Transportation (“DOT”), based upon the origination and destination of each flight segment. As of December 31, 2023, we se rved 36 lo cations in the Caribbean and Latin American region, or Latin America as defined by the DOT. We also served three destinations in Europe, or Atlantic as defined by the DOT. We include the three destinations in Puerto Rico and one destination in the U.S. Virgin Islands in our Caribbean and Latin America allocation of revenues. We have reflected these locations within the Caribbean and Latin America region in the table below. Operating revenues by geographic regions for the years ended December 31 are summarized below (in millions): 2023 2022 2021 Domestic &amp; Canada $ 6,072 $ 6,067 $ 3,869 Caribbean &amp; Latin America 3,282 2,968 2,150 Atlantic 261 123 18 Total $ 9,615 $ 9,158 $ 6,037 Our tangible assets primarily consist of our fleet of aircraft. Except for our transatlantic services to Europe, which are operated by the long range variant of the Airbus A321neo aircraft, our fleet is deployed systemwide, with no individual aircraft dedicated to any specific route or region; therefore, our assets do not require any allocation to a geographic are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12 Months Ended</t>
        </is>
      </c>
    </row>
    <row r="2">
      <c r="B2" s="2" t="inlineStr">
        <is>
          <t>Dec. 31, 2023</t>
        </is>
      </c>
    </row>
    <row r="3">
      <c r="A3" s="3" t="inlineStr">
        <is>
          <t>Unusual or Infrequent Items, or Both [Abstract]</t>
        </is>
      </c>
      <c r="B3" s="4" t="inlineStr">
        <is>
          <t xml:space="preserve"> </t>
        </is>
      </c>
    </row>
    <row r="4">
      <c r="A4" s="4" t="inlineStr">
        <is>
          <t>Special Items</t>
        </is>
      </c>
      <c r="B4" s="4" t="inlineStr">
        <is>
          <t>Special Items The following is a listing of special items presented on our consolidated statements of operations (in millions): Year Ended December 31, 2023 2022 2021 Special Items Union contract costs (1) $ 105 $ 33 $ 8 Spirit costs (2) 92 28 — Embraer E190 fleet transition (3) — 52 — Federal payroll support grant recognition (4) — — (830) CARES Act employee retention credit (5) — — (11) Total $ 197 $ 113 $ (833) (1) Union contract costs in 2023 and 2022 primarily relate to pilot ratification payments and adjustments to paid-time-off accruals resulting from pay rate increases. Union contract costs in 2021 relate to inflight ratification payments. See Note 10 for further discussion. (2) Spirit costs primarily relate to consulting, professional and legal fees . (3) Embraer E190 transition charges relate to fleet impairment losses on certain aircraft and spare parts as well as retirement losses due to engine exchanges as a result of our fleet transition. (4) As discussed in Note 3, we received assistance in the form of grants and unsecured loans under various federal payroll support programs. Funds under these federal payroll support programs were to be used exclusively for the continuation of payment of crewmember wages, salaries, and benefits. The carrying values of the payroll support grants (after consideration of the warrants we issued) were recorded within other liabilities and were recognized as contra-expenses within special items on our consolidated statements of operations as the funds were utilized. Our payroll support grants were fully utilized as of December 31, 2022. (5) The Employee Retention Credit (“ERC”) under the CARES Act is a refundable tax credit which encouraged businesses to keep employees on the payroll during the COVID-19 pandemic.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Our policy is to recognize the ERC when it is filed with the I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try into Merger Agreement with Spirit Airlin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Entry into Merger Agreement with Spirit Airlines</t>
        </is>
      </c>
      <c r="B4" s="4" t="inlineStr">
        <is>
          <t>Entry into Merger Agreement with Spirit Airlines On July 28, 2022, JetBlue entered into an Agreement and Plan of Merger (the “Merger Agreement”) with Spirit Airlines, Inc., a Delaware corporation (“Spirit”), and Sundown Acquisition Corp., a Delaware corporation and a direct wholly owned subsidiary of JetBlue (“Merger Sub”), pursuant to which and subject to the terms and conditions therein, Merger Sub will merge with and into Spirit, with Spirit continuing as the surviving corporation (the “Merger”). On October 19, 2022, Spirit announced that its stockholders approved the Merger Agreement. On the date of the closing of the Merger (the “Closing Date”), as a result of the Merger, each existing share (“Share”) of Spirit’s common stock, par value $0.0001 per share, will be converted at the effective time of the Merger into the right to receive an amount in cash per Share, without interest, equal to (a) $33.50 minus (b) (i) to the extent paid, an amount in cash equal to $2.50 per Share and (ii) the lesser of (A) $1.15 and (B) the product of (1) $0.10 multiplied by (2) the number of Additional Prepayments (as defined below) paid prior to the Closing Date (such amount in subclause (B), the “Aggregate Additional Prepayment Amount”). On or prior to the last business day of each calendar month commencing after December 31, 2022, until the earlier of (a) the Closing Date and (b) the termination of the Merger Agreement in accordance with its terms, JetBlue will pay or cause to be paid to the holders of record of outstanding Shares as of a date not more than five The Closing is subject to the satisfaction or waiver of certain closing conditions, including, among other things, the receipt of Spirit stockholder approval, which was obtained on October 19, 2022, the receipt of applicable regulatory approvals, and the absence of any law or order prohibiting the consummation of the transactions. Spirit, JetBlue, and Merger Sub each make certain customary representations, warranties and covenants, as applicable, in the Merger Agreement, and the Merger Agreement contains certain termination rights for JetBlue and Spirit which, in certain cases, will result in the payment of termination fees by JetBlue or Spirit, as applicable. Refer to Note 3 for further detail of the $3.5 billion Senior Secured Bridge Facility commitment to fund the purchase of Spirit. In March 2023, the U.S. Department of Justice, along with the Attorneys General of six states and the District of Columbia, filed suit in the U.S. District Court for the District of Massachusetts against JetBlue and Spirit, seeking a permanent injunction preventing the Merger (the “Government Merger Lawsuit”). The trial commenced on October 31, 2023 and on January 17, 2024, the Court issued its Final Judgment and Order granting the plaintiffs' request for a permanent injunction of the Merger. On January 19, 2024, JetBlue and Spirit filed a Notice of Appeal with respect to the January 17, 2024 Final Judgment and Order and the Court’s corresponding January 16, 2024 Findings of Facts and Conclusion of Law. On February 2, 2024, the Court of Appeals ordered that the appeal shall be fully briefed by April 25, 2024 and will contemplate argument during the court's June sitting. On November 3, 2022, 25 individual consumers filed suit in the U.S. District Court for the Northern District of California against JetBlue and Spirit seeking to enjoin the Merger, alleging that it violates Section 7 of the Clayton Act (the “Private Merger Lawsuit”). On March 29, 2023, the Private Merger Lawsuit was transferred to the U.S. District Court for the District of Massachusetts. On October 11, 2023, the court partially granted summary judgment in the Private Merger Lawsuit and dismissed all but two of the private plaintiffs for lack of standing. On October 25, 2023, private plaintiffs filed a notice that they intend to appeal that decision. The Private Merger Lawsuit does not yet have a trial date. An adverse ruling in the Private Merger Lawsuit and/or an unsuccessful appeal of the Government Merger Lawsuit could adversely impact our ability to consummate the Merger or achieve the intended benefits of the Merger and could have an adverse impact on our business, financial cond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in millions) Balance at Additions Charged to Deductions Balance at Year Ended December 31, 2023 Valuation allowance for deferred tax assets $ 90 $ 69 $ 6 $ 153 Allowance for obsolete inventory parts 29 6 — 35 Allowance for doubtful accounts 4 19 20 (1) 3 Total $ 123 $ 94 $ 26 $ 191 Year Ended December 31, 2022 Valuation allowance for deferred tax assets $ 73 $ 30 $ 13 $ 90 Allowance for obsolete inventory parts 24 5 — 29 Allowance for doubtful accounts 3 16 15 (1) 4 Total $ 100 $ 51 $ 28 $ 123 Year Ended December 31, 2021 Valuation allowance for deferred tax assets $ 69 $ 19 $ 15 $ 73 Allowance for obsolete inventory parts 27 4 7 24 Allowance for doubtful accounts 2 14 13 (1) 3 Total $ 98 $ 37 $ 35 $ 100 (1) Uncollectible accounts written off,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10</v>
      </c>
      <c r="C4" s="5" t="n">
        <v>-362</v>
      </c>
      <c r="D4" s="5" t="n">
        <v>-18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66</v>
      </c>
      <c r="C3" s="5" t="n">
        <v>1042</v>
      </c>
    </row>
    <row r="4">
      <c r="A4" s="4" t="inlineStr">
        <is>
          <t>Investment securities</t>
        </is>
      </c>
      <c r="B4" s="6" t="n">
        <v>401</v>
      </c>
      <c r="C4" s="6" t="n">
        <v>350</v>
      </c>
    </row>
    <row r="5">
      <c r="A5" s="4" t="inlineStr">
        <is>
          <t>Receivables, less allowance (2023 - $3; 2022 - $4)</t>
        </is>
      </c>
      <c r="B5" s="6" t="n">
        <v>336</v>
      </c>
      <c r="C5" s="6" t="n">
        <v>317</v>
      </c>
    </row>
    <row r="6">
      <c r="A6" s="4" t="inlineStr">
        <is>
          <t>Inventories, less allowance (2023 - $35; 2022 - $29)</t>
        </is>
      </c>
      <c r="B6" s="6" t="n">
        <v>109</v>
      </c>
      <c r="C6" s="6" t="n">
        <v>87</v>
      </c>
    </row>
    <row r="7">
      <c r="A7" s="4" t="inlineStr">
        <is>
          <t>Prepaid expenses and other</t>
        </is>
      </c>
      <c r="B7" s="6" t="n">
        <v>148</v>
      </c>
      <c r="C7" s="6" t="n">
        <v>120</v>
      </c>
    </row>
    <row r="8">
      <c r="A8" s="4" t="inlineStr">
        <is>
          <t>Total current assets</t>
        </is>
      </c>
      <c r="B8" s="6" t="n">
        <v>2160</v>
      </c>
      <c r="C8" s="6" t="n">
        <v>1916</v>
      </c>
    </row>
    <row r="9">
      <c r="A9" s="3" t="inlineStr">
        <is>
          <t>PROPERTY AND EQUIPMENT</t>
        </is>
      </c>
      <c r="B9" s="4" t="inlineStr">
        <is>
          <t xml:space="preserve"> </t>
        </is>
      </c>
      <c r="C9" s="4" t="inlineStr">
        <is>
          <t xml:space="preserve"> </t>
        </is>
      </c>
    </row>
    <row r="10">
      <c r="A10" s="4" t="inlineStr">
        <is>
          <t>Flight equipment</t>
        </is>
      </c>
      <c r="B10" s="6" t="n">
        <v>12796</v>
      </c>
      <c r="C10" s="6" t="n">
        <v>11727</v>
      </c>
    </row>
    <row r="11">
      <c r="A11" s="4" t="inlineStr">
        <is>
          <t>Pre-delivery deposits for flight equipment</t>
        </is>
      </c>
      <c r="B11" s="6" t="n">
        <v>393</v>
      </c>
      <c r="C11" s="6" t="n">
        <v>415</v>
      </c>
    </row>
    <row r="12">
      <c r="A12" s="4" t="inlineStr">
        <is>
          <t>Total flight equipment and pre-delivery deposits, gross</t>
        </is>
      </c>
      <c r="B12" s="6" t="n">
        <v>13189</v>
      </c>
      <c r="C12" s="6" t="n">
        <v>12142</v>
      </c>
    </row>
    <row r="13">
      <c r="A13" s="4" t="inlineStr">
        <is>
          <t>Less accumulated depreciation</t>
        </is>
      </c>
      <c r="B13" s="6" t="n">
        <v>4021</v>
      </c>
      <c r="C13" s="6" t="n">
        <v>3578</v>
      </c>
    </row>
    <row r="14">
      <c r="A14" s="4" t="inlineStr">
        <is>
          <t>Total flight equipment and pre-delivery deposits, net</t>
        </is>
      </c>
      <c r="B14" s="6" t="n">
        <v>9168</v>
      </c>
      <c r="C14" s="6" t="n">
        <v>8564</v>
      </c>
    </row>
    <row r="15">
      <c r="A15" s="4" t="inlineStr">
        <is>
          <t>Other property and equipment, gross</t>
        </is>
      </c>
      <c r="B15" s="6" t="n">
        <v>1310</v>
      </c>
      <c r="C15" s="6" t="n">
        <v>1314</v>
      </c>
    </row>
    <row r="16">
      <c r="A16" s="4" t="inlineStr">
        <is>
          <t>Less accumulated depreciation</t>
        </is>
      </c>
      <c r="B16" s="6" t="n">
        <v>803</v>
      </c>
      <c r="C16" s="6" t="n">
        <v>731</v>
      </c>
    </row>
    <row r="17">
      <c r="A17" s="4" t="inlineStr">
        <is>
          <t>Total other property and equipment, net</t>
        </is>
      </c>
      <c r="B17" s="6" t="n">
        <v>507</v>
      </c>
      <c r="C17" s="6" t="n">
        <v>583</v>
      </c>
    </row>
    <row r="18">
      <c r="A18" s="4" t="inlineStr">
        <is>
          <t>Total property and equipment, net</t>
        </is>
      </c>
      <c r="B18" s="6" t="n">
        <v>9675</v>
      </c>
      <c r="C18" s="6" t="n">
        <v>9147</v>
      </c>
    </row>
    <row r="19">
      <c r="A19" s="4" t="inlineStr">
        <is>
          <t>OPERATING LEASE ASSETS</t>
        </is>
      </c>
      <c r="B19" s="6" t="n">
        <v>593</v>
      </c>
      <c r="C19" s="6" t="n">
        <v>660</v>
      </c>
    </row>
    <row r="20">
      <c r="A20" s="3" t="inlineStr">
        <is>
          <t>OTHER ASSETS</t>
        </is>
      </c>
      <c r="B20" s="4" t="inlineStr">
        <is>
          <t xml:space="preserve"> </t>
        </is>
      </c>
      <c r="C20" s="4" t="inlineStr">
        <is>
          <t xml:space="preserve"> </t>
        </is>
      </c>
    </row>
    <row r="21">
      <c r="A21" s="4" t="inlineStr">
        <is>
          <t>Investment securities</t>
        </is>
      </c>
      <c r="B21" s="6" t="n">
        <v>163</v>
      </c>
      <c r="C21" s="6" t="n">
        <v>172</v>
      </c>
    </row>
    <row r="22">
      <c r="A22" s="4" t="inlineStr">
        <is>
          <t>Restricted cash</t>
        </is>
      </c>
      <c r="B22" s="6" t="n">
        <v>151</v>
      </c>
      <c r="C22" s="6" t="n">
        <v>146</v>
      </c>
    </row>
    <row r="23">
      <c r="A23" s="4" t="inlineStr">
        <is>
          <t>Intangible assets, net of accumulated amortization (2023 - $518; 2022 - $455)</t>
        </is>
      </c>
      <c r="B23" s="6" t="n">
        <v>349</v>
      </c>
      <c r="C23" s="6" t="n">
        <v>298</v>
      </c>
    </row>
    <row r="24">
      <c r="A24" s="4" t="inlineStr">
        <is>
          <t>Other</t>
        </is>
      </c>
      <c r="B24" s="6" t="n">
        <v>762</v>
      </c>
      <c r="C24" s="6" t="n">
        <v>706</v>
      </c>
    </row>
    <row r="25">
      <c r="A25" s="4" t="inlineStr">
        <is>
          <t>Total other assets</t>
        </is>
      </c>
      <c r="B25" s="6" t="n">
        <v>1425</v>
      </c>
      <c r="C25" s="6" t="n">
        <v>1322</v>
      </c>
    </row>
    <row r="26">
      <c r="A26" s="4" t="inlineStr">
        <is>
          <t>TOTAL ASSETS</t>
        </is>
      </c>
      <c r="B26" s="6" t="n">
        <v>13853</v>
      </c>
      <c r="C26" s="6" t="n">
        <v>13045</v>
      </c>
    </row>
    <row r="27">
      <c r="A27" s="3" t="inlineStr">
        <is>
          <t>CURRENT LIABILITIES</t>
        </is>
      </c>
      <c r="B27" s="4" t="inlineStr">
        <is>
          <t xml:space="preserve"> </t>
        </is>
      </c>
      <c r="C27" s="4" t="inlineStr">
        <is>
          <t xml:space="preserve"> </t>
        </is>
      </c>
    </row>
    <row r="28">
      <c r="A28" s="4" t="inlineStr">
        <is>
          <t>Accounts payable</t>
        </is>
      </c>
      <c r="B28" s="6" t="n">
        <v>641</v>
      </c>
      <c r="C28" s="6" t="n">
        <v>532</v>
      </c>
    </row>
    <row r="29">
      <c r="A29" s="4" t="inlineStr">
        <is>
          <t>Air traffic liability</t>
        </is>
      </c>
      <c r="B29" s="6" t="n">
        <v>1463</v>
      </c>
      <c r="C29" s="6" t="n">
        <v>1581</v>
      </c>
    </row>
    <row r="30">
      <c r="A30" s="4" t="inlineStr">
        <is>
          <t>Accrued salaries, wages and benefits</t>
        </is>
      </c>
      <c r="B30" s="6" t="n">
        <v>591</v>
      </c>
      <c r="C30" s="6" t="n">
        <v>498</v>
      </c>
    </row>
    <row r="31">
      <c r="A31" s="4" t="inlineStr">
        <is>
          <t>Other accrued liabilities</t>
        </is>
      </c>
      <c r="B31" s="6" t="n">
        <v>509</v>
      </c>
      <c r="C31" s="6" t="n">
        <v>486</v>
      </c>
    </row>
    <row r="32">
      <c r="A32" s="4" t="inlineStr">
        <is>
          <t>Current operating lease liabilities</t>
        </is>
      </c>
      <c r="B32" s="6" t="n">
        <v>117</v>
      </c>
      <c r="C32" s="6" t="n">
        <v>97</v>
      </c>
    </row>
    <row r="33">
      <c r="A33" s="4" t="inlineStr">
        <is>
          <t>Current maturities of long-term debt and finance lease obligations</t>
        </is>
      </c>
      <c r="B33" s="6" t="n">
        <v>307</v>
      </c>
      <c r="C33" s="6" t="n">
        <v>554</v>
      </c>
    </row>
    <row r="34">
      <c r="A34" s="4" t="inlineStr">
        <is>
          <t>Total current liabilities</t>
        </is>
      </c>
      <c r="B34" s="6" t="n">
        <v>3628</v>
      </c>
      <c r="C34" s="6" t="n">
        <v>3748</v>
      </c>
    </row>
    <row r="35">
      <c r="A35" s="4" t="inlineStr">
        <is>
          <t>LONG-TERM DEBT AND FINANCE LEASE OBLIGATIONS</t>
        </is>
      </c>
      <c r="B35" s="6" t="n">
        <v>4409</v>
      </c>
      <c r="C35" s="6" t="n">
        <v>3093</v>
      </c>
    </row>
    <row r="36">
      <c r="A36" s="4" t="inlineStr">
        <is>
          <t>LONG-TERM OPERATING LEASE LIABILITIES</t>
        </is>
      </c>
      <c r="B36" s="6" t="n">
        <v>547</v>
      </c>
      <c r="C36" s="6" t="n">
        <v>639</v>
      </c>
    </row>
    <row r="37">
      <c r="A37" s="3" t="inlineStr">
        <is>
          <t>DEFERRED TAXES AND OTHER LIABILITIES</t>
        </is>
      </c>
      <c r="B37" s="4" t="inlineStr">
        <is>
          <t xml:space="preserve"> </t>
        </is>
      </c>
      <c r="C37" s="4" t="inlineStr">
        <is>
          <t xml:space="preserve"> </t>
        </is>
      </c>
    </row>
    <row r="38">
      <c r="A38" s="4" t="inlineStr">
        <is>
          <t>Deferred income taxes</t>
        </is>
      </c>
      <c r="B38" s="6" t="n">
        <v>743</v>
      </c>
      <c r="C38" s="6" t="n">
        <v>770</v>
      </c>
    </row>
    <row r="39">
      <c r="A39" s="4" t="inlineStr">
        <is>
          <t>Air traffic liability - non-current</t>
        </is>
      </c>
      <c r="B39" s="6" t="n">
        <v>740</v>
      </c>
      <c r="C39" s="6" t="n">
        <v>738</v>
      </c>
    </row>
    <row r="40">
      <c r="A40" s="4" t="inlineStr">
        <is>
          <t>Other</t>
        </is>
      </c>
      <c r="B40" s="6" t="n">
        <v>449</v>
      </c>
      <c r="C40" s="6" t="n">
        <v>494</v>
      </c>
    </row>
    <row r="41">
      <c r="A41" s="4" t="inlineStr">
        <is>
          <t>Total deferred taxes and other liabilities</t>
        </is>
      </c>
      <c r="B41" s="6" t="n">
        <v>1932</v>
      </c>
      <c r="C41" s="6" t="n">
        <v>2002</v>
      </c>
    </row>
    <row r="42">
      <c r="A42" s="4" t="inlineStr">
        <is>
          <t>COMMITMENTS AND CONTINGENCIES (Notes 10 &amp; 11)</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01 par value; 25 shares authorized, none issued</t>
        </is>
      </c>
      <c r="B44" s="6" t="n">
        <v>0</v>
      </c>
      <c r="C44" s="6" t="n">
        <v>0</v>
      </c>
    </row>
    <row r="45">
      <c r="A45" s="4" t="inlineStr">
        <is>
          <t>Common stock, $0.01 par value; 900 shares authorized, 499 and 486 shares issued and, 339 and 327 shares outstanding at 2023 and 2022, respectively</t>
        </is>
      </c>
      <c r="B45" s="6" t="n">
        <v>5</v>
      </c>
      <c r="C45" s="6" t="n">
        <v>5</v>
      </c>
    </row>
    <row r="46">
      <c r="A46" s="4" t="inlineStr">
        <is>
          <t>Treasury stock, at cost; 159 shares at 2023 and 2022, respectively</t>
        </is>
      </c>
      <c r="B46" s="6" t="n">
        <v>-1999</v>
      </c>
      <c r="C46" s="6" t="n">
        <v>-1995</v>
      </c>
    </row>
    <row r="47">
      <c r="A47" s="4" t="inlineStr">
        <is>
          <t>Additional paid-in capital</t>
        </is>
      </c>
      <c r="B47" s="6" t="n">
        <v>3221</v>
      </c>
      <c r="C47" s="6" t="n">
        <v>3129</v>
      </c>
    </row>
    <row r="48">
      <c r="A48" s="4" t="inlineStr">
        <is>
          <t>Retained earnings</t>
        </is>
      </c>
      <c r="B48" s="6" t="n">
        <v>2114</v>
      </c>
      <c r="C48" s="6" t="n">
        <v>2424</v>
      </c>
    </row>
    <row r="49">
      <c r="A49" s="4" t="inlineStr">
        <is>
          <t>Accumulated other comprehensive loss</t>
        </is>
      </c>
      <c r="B49" s="6" t="n">
        <v>-4</v>
      </c>
      <c r="C49" s="6" t="n">
        <v>0</v>
      </c>
    </row>
    <row r="50">
      <c r="A50" s="4" t="inlineStr">
        <is>
          <t>Total stockholders’ equity</t>
        </is>
      </c>
      <c r="B50" s="6" t="n">
        <v>3337</v>
      </c>
      <c r="C50" s="6" t="n">
        <v>3563</v>
      </c>
    </row>
    <row r="51">
      <c r="A51" s="4" t="inlineStr">
        <is>
          <t>TOTAL LIABILITIES AND STOCKHOLDERS’ EQUITY</t>
        </is>
      </c>
      <c r="B51" s="5" t="n">
        <v>13853</v>
      </c>
      <c r="C51" s="5" t="n">
        <v>13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JetBlue provides air transportation services across the United States, the Caribbean, Latin America, Canada, and Europe. Our consolidated financial statements have been prepared in accordance with accounting principles generally accepted in the United States (“GAAP”), and include the accounts of JetBlue and our subsidiaries. All majority-owned subsidiaries are consolidated with all intercompany transactions and balances being eliminated. Unless otherwise noted, all amounts disclosed are stated before consideration of income taxes.</t>
        </is>
      </c>
    </row>
    <row r="5">
      <c r="A5" s="4" t="inlineStr">
        <is>
          <t>Use of Estimates</t>
        </is>
      </c>
      <c r="B5" s="4" t="inlineStr">
        <is>
          <t>Use of Estimates The preparation of our consolidated financial statements and accompanying notes in conformity with GAAP requires us to make certain estimates and assumptions. Actual results could differ from those estimates.</t>
        </is>
      </c>
    </row>
    <row r="6">
      <c r="A6" s="4" t="inlineStr">
        <is>
          <t>Fair Value</t>
        </is>
      </c>
      <c r="B6" s="4" t="inlineStr">
        <is>
          <t>Fair Value The Fair Value Measurements and Disclosures Topic of the Financial Accounting Standards Board (the “FASB”) Accounting Standards Codification ® (“ASC” or the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 puts. Refer to Note 13 for more information.</t>
        </is>
      </c>
    </row>
    <row r="7">
      <c r="A7" s="4" t="inlineStr">
        <is>
          <t>Cash and Cash Equivalents</t>
        </is>
      </c>
      <c r="B7" s="4" t="inlineStr">
        <is>
          <t>Cash and Cash Equivalents Cash equivalents Our cash equivalents include money market se curities and ti</t>
        </is>
      </c>
    </row>
    <row r="8">
      <c r="A8" s="4" t="inlineStr">
        <is>
          <t>Restricted Cash</t>
        </is>
      </c>
      <c r="B8" s="4" t="inlineStr">
        <is>
          <t xml:space="preserve">Restricted Cash Restricted cash pri marily consists of letters of credit, including a $65 million letter of credit for a 5% ownership in JFK Millennium Partners (“JMP”) as well as </t>
        </is>
      </c>
    </row>
    <row r="9">
      <c r="A9" s="4" t="inlineStr">
        <is>
          <t>Accounts Receivable</t>
        </is>
      </c>
      <c r="B9" s="4" t="inlineStr">
        <is>
          <t xml:space="preserve">Accounts Receivable </t>
        </is>
      </c>
    </row>
    <row r="10">
      <c r="A10" s="4" t="inlineStr">
        <is>
          <t>Investment Securities</t>
        </is>
      </c>
      <c r="B10" s="4" t="inlineStr">
        <is>
          <t xml:space="preserve">Investment Securities Investment in Debt Securities Investments in debt securities consist of available-for-sale investment securities and held-to-maturity investment securities. When sold, we use a specific identification method to determine the cost of the securities. Refer to Note 13 for an explanation of the fair value hierarchy structure and Note 14 for more information. Investment in Equity Securities Equity method investments. Investments in which we can exercise significant influence are accounted for using the equity method in accordance with ASC Topic 323, Investments - Equity Method and Joint Ventures of the Codification. Equity investment securities. Our equity investment securities include investments in common stocks of publicly traded companies which are stated at fair value. Equity investments. Our wholly-owned subsidiary, JetBlue Ventures (“JBV”), has equity investments in emerging companies which do not have readily determinable fair values and are accounted for using a measurement alternative. TWA Hotel. We have an approximate 10% ownership interest in the TWA Flight Center Hotel at John F. Kennedy International Airport, and it is also accounted for under the measurement alternative in other assets section of the consolidated balance sheets. Refer to Note 14 for more information. Available-for-sale investment securities Our available-for-sale investment securities include investments such as time deposits, commercial paper, and convertible debt securities. The fair value of time deposits and commercial paper is based on observable inputs in non-active markets, which are therefore classified as Level 2 in the hierarchy. The fair value of convertible debt securities is based on unobservable inputs and is classified as Level 3 in the hierarchy. Equity investment securities Our equity investment securities include investments in common stocks of publicly traded companies. The fair value of these instruments is classified as Level 1 in the hierarchy as it is based on unadjusted quoted prices in active markets for identical assets. We did not have any material equity investment securities as of December 31, 2023. Our wholly-owned subsidiary, JetBlue Technology Ventures, LLC (“JBV”), has equity investments in emerging companies that do not have readily determinable fair values. In accordance with Topic 321, Investments - Equity Securities of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Aircraft fuel derivatives Our aircraft fuel derivatives include call spread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litative models and processes to generate forward curves and volatility related to the specific terms of the underlying hedge contracts. Held-to-maturity investment securities Our held-to-maturity investment securities consist of corporate bonds, which are stated at amortized cost. If the corporate bonds were measured at fair value, they would be classified as Level 2 in the fair value hierarchy, based on quoted prices in active markets for similar securities. Investment in Debt Securities </t>
        </is>
      </c>
    </row>
    <row r="11">
      <c r="A11" s="4" t="inlineStr">
        <is>
          <t>Derivative Instruments</t>
        </is>
      </c>
      <c r="B11" s="4" t="inlineStr">
        <is>
          <t>Derivative Instruments Our derivative instruments include fuel hedge contracts, such as jet fuel call options and call option spreads, which are stated at fair value, net of any collateral postings. Derivative instruments are included in other current assets on our consolidated balance sheets. Refer to Note 12 for more information.</t>
        </is>
      </c>
    </row>
    <row r="12">
      <c r="A12" s="4" t="inlineStr">
        <is>
          <t>Inventories</t>
        </is>
      </c>
      <c r="B12" s="4" t="inlineStr">
        <is>
          <t>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and supplies is provided over the remaining useful life of the related aircraft fleet.</t>
        </is>
      </c>
    </row>
    <row r="13">
      <c r="A13" s="4" t="inlineStr">
        <is>
          <t>Property and Equipment</t>
        </is>
      </c>
      <c r="B13" s="4" t="inlineStr">
        <is>
          <t>Property and Equipment We record property and equipment at cost and depreciate to an estimated residual value on a straight-line basis over the asset's estimated useful life. We capitalize additions, asset modifications which extend the useful life or enhance performance, as well as interest related to pre-delivery deposits used to acquire new aircraft and the construction of our facilities. Estimated useful lives and residual values for property and equipment are summarized as follows: Property and Equipment Type Estimated Useful Life Residual Value Aircraft (1) 25 years 20 % Inflight entertainment systems 5-10 years 0 % Aircraft parts Fleet life 10 % Flight equipment leasehold improvements Lower of lease term or economic life 0 % Ground property and equipment 2-10 years 0 % Leasehold improvements - other Lower of lease term or economic life 0 % Buildings on leased land Lease term 0 % (1) The estimated remaining useful life of our Embraer E190 fleet ranges from 0-2 years with an average residual value of 12%. In addition, five Airbus A320 airframe were extended to an estimated useful life of between 26 to 27 years with an average residual value of $1.5 million.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t>
        </is>
      </c>
    </row>
    <row r="14">
      <c r="A14" s="4" t="inlineStr">
        <is>
          <t>Software</t>
        </is>
      </c>
      <c r="B14" s="4" t="inlineStr">
        <is>
          <t xml:space="preserve">Software </t>
        </is>
      </c>
    </row>
    <row r="15">
      <c r="A15" s="4" t="inlineStr">
        <is>
          <t>Indefinite-Lived Intangible Assets</t>
        </is>
      </c>
      <c r="B15" s="4" t="inlineStr">
        <is>
          <t>Indefinite-Lived Intangible Assets</t>
        </is>
      </c>
    </row>
    <row r="16">
      <c r="A16" s="4" t="inlineStr">
        <is>
          <t>Passenger Revenue</t>
        </is>
      </c>
      <c r="B16" s="4" t="inlineStr">
        <is>
          <t>Passenger Revenue Ticket sales and related ancillary fees are initially deferred in air traffic liability. Air traffic liability represents tickets sold but not yet flown, credits which can be used for future travel, and a portion of the liability related to our TrueBlue ® loyalty program. The transaction price is allocated to each performance obligation identified in a passenger ticket on a relative standalone basis. Passenger revenue, including certain ancillary fees directly related to passenger tickets, is recognized when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passenger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a year from the date of booking.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t>
        </is>
      </c>
    </row>
    <row r="17">
      <c r="A17" s="4" t="inlineStr">
        <is>
          <t>Loyalty Program</t>
        </is>
      </c>
      <c r="B17" s="4" t="inlineStr">
        <is>
          <t>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y the portion that represents the value of the points net of spoilage, or breakage. The transaction price is allocated to each performance obligation on a relative standalone basis. We determine the relativ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points are redeemed and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relative standalone selling price for co-brand credit card arrangements,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contracts are generally from one Amounts allocated to the air transportation element which are initially deferred include a portion that are expected to be redeemed during the following twelve months (included within air traffic liability), and a portion that are not expected to be redeemed during the following twelve months (included within air traffic liability - non-current). We periodically update this analysis and adjust the split between current and non-current liabilities as appropriate. Points earned by TrueBlue ® members never expire. TrueBlue ®</t>
        </is>
      </c>
    </row>
    <row r="18">
      <c r="A18" s="4" t="inlineStr">
        <is>
          <t>Airframe and Engine Maintenance and Repair</t>
        </is>
      </c>
      <c r="B18" s="4" t="inlineStr">
        <is>
          <t xml:space="preserve">Airframe and Engine Maintenance and Repairs </t>
        </is>
      </c>
    </row>
    <row r="19">
      <c r="A19" s="4" t="inlineStr">
        <is>
          <t>Advertising Costs</t>
        </is>
      </c>
      <c r="B19" s="4" t="inlineStr">
        <is>
          <t>Advertising Costs</t>
        </is>
      </c>
    </row>
    <row r="20">
      <c r="A20" s="4" t="inlineStr">
        <is>
          <t>Share-Based Compensation</t>
        </is>
      </c>
      <c r="B20" s="4" t="inlineStr">
        <is>
          <t>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 Refer to Note 7 for more information.</t>
        </is>
      </c>
    </row>
    <row r="21">
      <c r="A21" s="4" t="inlineStr">
        <is>
          <t>Income Taxes</t>
        </is>
      </c>
      <c r="B21" s="4" t="inlineStr">
        <is>
          <t>Income Taxes</t>
        </is>
      </c>
    </row>
    <row r="22">
      <c r="A22" s="4" t="inlineStr">
        <is>
          <t>Recently Issued Accounting Pronouncements</t>
        </is>
      </c>
      <c r="B22" s="4" t="inlineStr">
        <is>
          <t>Recently Issued Accounting Pronouncements Accounting Standards Update 2023-09—Income Taxes (Topic 740): Improvements to Income Tax Disclosures (ASU 2023-09) ASU 2023-09 requires disaggregated information about a reporting entity's effective tax rate reconciliation as well as information on income taxes paid. Income taxes paid (net of refunds received) will be required to be disaggregated by federal, state and foreign jurisdictions. The disaggregation is based on a quantitative threshold of 5% of total income taxes paid, net of refunds received. Income (loss) before income tax benefit (expense) is also required to be disaggregated between domestic and foreign jurisdictions. ASU 2023-09 eliminates the requirement to disclose the cumulative amounts of temporary differences not recognized due to deferred tax liabilities. The standard is effective for fiscal years beginning after December 15, 2024. The standard will be applied prospectively, with the option to apply on a retrospective basis. Early adoption is permitted. We do not intend to early adopt this standard. Accounting Standards Update 2023-07—Segment Reporting (Topic 280): Improvements to Reportable Segment Disclosures (ASU 2023-07)</t>
        </is>
      </c>
    </row>
    <row r="23">
      <c r="A23" s="4" t="inlineStr">
        <is>
          <t>Equity method investments</t>
        </is>
      </c>
      <c r="B23" s="4" t="inlineStr">
        <is>
          <t>Equity method investments Investments in which we can exercise significant influence are accounted for using the equity method in accordance with Topic 323, Investments - Equity Method and Joint Ventures</t>
        </is>
      </c>
    </row>
    <row r="24">
      <c r="A24" s="4" t="inlineStr">
        <is>
          <t>Other Investments</t>
        </is>
      </c>
      <c r="B24" s="4" t="inlineStr">
        <is>
          <t xml:space="preserve">Other Investments Our equity investment securities include investments in common stocks of publicly traded companies which are stated at fair value. We had an immaterial carrying amount of equity investment securities as of December 31, 2023. The carrying amount of our equity investment securities, which are recorded within investment securities in the current assets section of our consolidated balance sheets, was $8 million as of December 31, 2022. We recognized a net unrealized gain of $2 million, and a net unrealized loss of $12 million, and $10 million in other income on our consolidated statement of operations for the years ending December 31, 2023, 2022, and 2021 respectively. We also recognized a net realized gain of $4 million and $1 million related to the sale of one of our equity investments in gain (loss) on investments for the years ending December 31, 2023 and 2022. We did not recognize any realized gains or losses during the same period ending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Estimated useful lives and residual values for property and equipment are summarized as follows: Property and Equipment Type Estimated Useful Life Residual Value Aircraft (1) 25 years 20 % Inflight entertainment systems 5-10 years 0 % Aircraft parts Fleet life 10 % Flight equipment leasehold improvements Lower of lease term or economic life 0 % Ground property and equipment 2-10 years 0 % Leasehold improvements - other Lower of lease term or economic life 0 % Buildings on leased land Lease term 0 % (1) The estimated remaining useful life of our Embraer E190 fleet ranges from 0-2 years with an average residual value of 12%. In addition, five Airbus A320 airframe were extended to an estimated useful life of between 26 to 27 years with an average residual value of $1.5 million.</t>
        </is>
      </c>
    </row>
    <row r="5">
      <c r="A5" s="4" t="inlineStr">
        <is>
          <t>Schedule of Amortization Expense</t>
        </is>
      </c>
      <c r="B5" s="4" t="inlineStr">
        <is>
          <t xml:space="preserve">As of December 31, 2023, amortization expense related to computer software is expected to be as follows (in millions): Amortization Expense 2024 $ 57 2025 43 2026 30 2027 21 2028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revenue recognized by revenue source for the years ended December 31, 2023, 2022, and 2021 (in millions): Twelve Months Ended December 31, 2023 2022 2021 Passenger revenue Passenger travel $ 8,403 $ 8,078 $ 5,304 Loyalty revenue - air transportation 605 508 305 Other revenue Loyalty revenue 422 391 306 Other revenue 185 181 122 Total operating revenue $ 9,615 $ 9,158 $ 6,037 </t>
        </is>
      </c>
    </row>
    <row r="5">
      <c r="A5" s="4" t="inlineStr">
        <is>
          <t>Contract with customer, contract asset, contract liability, and receivable</t>
        </is>
      </c>
      <c r="B5" s="4" t="inlineStr">
        <is>
          <t xml:space="preserve">Our contract liabilities primarily consist of ticket sales for which transportation has not yet been provided, unused credits available to customers, and outstanding loyalty points available for redemption (in millions): December 31, 2023 December 31, 2022 Air traffic liability - passenger travel $ 1,099 $ 1,291 Air traffic liability - loyalty program (air transportation) 1,072 1,000 Deferred revenue (1) 487 530 Total $ 2,658 $ 2,821 (1) Deferred revenue is included within other accrued liabilities and other liabilities on our consolidated balance sheets. The table below presents the activity of the current and non-current air traffic liability for our loyalty program, and includes points earned and sold to participating companies for the years ended December 31, 2023 and 2022 (in millions): Balance at December 31, 2021 $ 891 TrueBlue ® points redeemed passenger (508) TrueBlue ® points earned and sold 617 Balance at December 31, 2022 1,000 TrueBlue ® points redeemed passenger (605) TrueBlue ® points redeemed other (24) TrueBlue ® points earned and sold 701 Balance at December 31, 2023 $ 1,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ong-term Debt, Short-term Borrowings and Finance Lease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Long-term debt and finance lease obligations and the related weighted average contractual interest rate at December 31, 2023 and 2022 consisted of the following (in millions): December 31, 2023 December 31, 2022 Secured Debt Fixed rate specialty bonds, due through 2036 $ 43 5.0 % $ 43 4.9 % Fixed rate enhanced equipment notes: 2019-1 Series AA, due through 2032 481 2.8 % 510 2.8 % 2019-1 Series A, due through 2028 150 3.0 % 159 3.0 % 2019-1 Series B, due through 2027 71 8.1 % 83 8.1 % 2020-1 Series A, due through 2032 511 4.1 % 552 4.1 % 2020-1 Series B, due through 2028 118 7.8 % 136 7.8 % Fixed rate enhanced equipment notes, due through 2023 — — % 61 4.4 % Fixed rate equipment notes, due through 2028 323 4.3 % 448 4.2 % Floating rate equipment notes, due through 2030 109 7.4 % 56 6.9 % Aircraft sale-leaseback transactions, due through 2035 1,649 7.0 % 341 7.3 % Finance leases — — % 2 6.1 % Unsecured Debt Unsecured CARES Act Payroll Support Program loan, due through 2030 259 2.0 % 259 2.0 % Unsecured Consolidated Appropriations Act Payroll Support Program Extension loan, due through 2031 144 2.0 % 144 2.0 % Unsecured American Rescue Plan Act of 2021 Payroll Support loan, due through 2031 132 2.0 % 132 2.0 % 0.50% convertible senior notes, due through 2026 750 0.5 % 750 0.5 % Total debt and finance lease obligations $ 4,740 $ 3,676 Less: Debt acquisition cost (24) (29) Less: Current maturities (307) (554) Long-term debt and finance lease obligations $ 4,409 $ 3,093 </t>
        </is>
      </c>
    </row>
    <row r="5">
      <c r="A5" s="4" t="inlineStr">
        <is>
          <t>Schedule of maturities of long-term debt</t>
        </is>
      </c>
      <c r="B5" s="4" t="inlineStr">
        <is>
          <t xml:space="preserve">Maturities of our debt and finance leases, net of debt acquisition costs, for the next five years are as follows (in millions): Maturities 2024 $ 301 2025 273 2026 1,017 2027 269 2028 374 Thereafter 2,482 </t>
        </is>
      </c>
    </row>
    <row r="6">
      <c r="A6" s="4" t="inlineStr">
        <is>
          <t>Schedule of carrying amounts and estimated fair values of long-term debt</t>
        </is>
      </c>
      <c r="B6" s="4" t="inlineStr">
        <is>
          <t>The carrying amounts and estimated fair values of our long-term debt, net of debt acquisition costs, at December 31, 2023 and 2022 were as follows (in millions): December 31, 2023 December 31, 2022 Carrying Value Estimated Fair Value (1) Carrying Value Estimated Fair Value Public Debt Fixed rate special facility bonds, due through 2036 $ 42 $ 43 $ 42 $ 43 Fixed rate enhanced equipment notes: 2019-1 Series AA, due through 2032 476 474 504 345 2019-1 Series A, due through 2028 149 150 157 124 2019-1 Series B, due through 2027 70 86 82 87 2020-1 Series A, due through 2032 506 597 546 457 2020-1 Series B, due through 2028 117 150 135 142 Non-Public Debt Fixed rate enhanced equipment notes, due through 2023 — — 61 60 Fixed rate equipment notes, due through 2028 322 305 447 422 Floating rate equipment notes, due through 2030 109 113 56 49 Unsecured CARES Act Payroll Support Program loan, due through 2030 259 184 259 126 Aircraft sale-leaseback transactions, due through 2035 1,648 1,738 341 329 Unsecured Consolidated Appropriations Act Payroll Support Program Extension loan, due through 2031 144 101 144 68 Unsecured American Rescue Plan Act of 2021 Payroll Support loan, due through 2031 132 93 132 62 0.50% convertible senior notes, due through 2026 742 657 739 534 Total (2) $ 4,716 $ 4,691 $ 3,645 $ 2,848 (1) The estimated fair va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The fair values of our other financial instruments approximate their carrying values. Refer to Note 13 for an explanation of the fair value hierarchy structure. (2) Total excludes finance lease obligations of $2 million at December 31, 2022, and an immaterial amount at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The table below presents the lease-related assets and liabilities recorded on our consolidated balance sheets as of December 31, 2023 and 2022 (in millions): As of December 31, 2023 2022 Assets Classification on Balance Sheet Operating lease assets Operating lease assets $ 593 $ 660 Finance lease assets Property and equipment, net — 2 Total lease assets $ 593 $ 662 Liabilities Classification on Balance Sheet Current: Operating lease liabilities Current operating lease liabilities $ 117 $ 97 Finance lease liabilities Current maturities of long-term debt and finance lease obligations — 2 Long-term: Operating lease liabilities Long-term operating lease liabilities 547 639 Finance lease liabilities Long-term debt and finance lease obligations — — Total lease liabilities $ 664 $ 738 As of December 31, 2023 2022 Weighted average remaining lease term (in years) Operating leases 8 9 Finance leases — 1 Weighted average discount rate Operating leases 7.05 % 6.76 % Finance leases — % 6.09 %</t>
        </is>
      </c>
    </row>
    <row r="5">
      <c r="A5" s="4" t="inlineStr">
        <is>
          <t>Lease, cost</t>
        </is>
      </c>
      <c r="B5" s="4" t="inlineStr">
        <is>
          <t xml:space="preserve">The table below presents certain information related to our lease costs during the years ended December 31, 2023, 2022, and 2021 (in millions): 2023 2022 2021 Operating lease cost $ 167 $ 158 $ 165 Short-term lease cost 2 1 1 Finance lease cost: Interest on lease liabilities — — 1 Variable lease cost 614 500 562 Sublease income 20 20 10 Total net lease cost $ 803 $ 679 $ 739 </t>
        </is>
      </c>
    </row>
    <row r="6">
      <c r="A6" s="4" t="inlineStr">
        <is>
          <t>Schedule of leases, supplemental cash flows</t>
        </is>
      </c>
      <c r="B6" s="4" t="inlineStr">
        <is>
          <t xml:space="preserve">The table below presents supplemental cash flow information related to leases during the years ended December 31, 2023, 2022, and 2021 (in millions): 2023 2022 2021 Cash paid for amounts included in the measurement of lease liabilities Operating cash flows for operating leases $ 168 $ 154 $ 160 Operating cash flows for finance leases — — 3 Financing cash flows for finance leases 2 1 59 </t>
        </is>
      </c>
    </row>
    <row r="7">
      <c r="A7" s="4" t="inlineStr">
        <is>
          <t>Lessee, operating lease, liability, maturity</t>
        </is>
      </c>
      <c r="B7" s="4" t="inlineStr">
        <is>
          <t xml:space="preserve">The table below presents scheduled future minimum lease payments for operating leases recorded on our consolidated balance sheets, as of December 31, 2023 (in millions): As of December 31, 2023 Operating Leases 2024 $ 160 2025 115 2026 90 2027 86 2028 73 Thereafter 365 Total minimum lease payments $ 889 Less: amount of lease payment representing interest (225) Present value of future minimum lease payment $ 664 Less: current obligations under leases (117) Long-term lease obligations $ 547 </t>
        </is>
      </c>
    </row>
    <row r="8">
      <c r="A8" s="4" t="inlineStr">
        <is>
          <t>Lessee, finance lease, liability, maturity</t>
        </is>
      </c>
      <c r="B8" s="4" t="inlineStr">
        <is>
          <t xml:space="preserve">The table below presents scheduled future minimum lease payments for operating leases recorded on our consolidated balance sheets, as of December 31, 2023 (in millions): As of December 31, 2023 Operating Leases 2024 $ 160 2025 115 2026 90 2027 86 2028 73 Thereafter 365 Total minimum lease payments $ 889 Less: amount of lease payment representing interest (225) Present value of future minimum lease payment $ 664 Less: current obligations under leases (117) Long-term lease obligations $ 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 basic and diluted</t>
        </is>
      </c>
      <c r="B4" s="4" t="inlineStr">
        <is>
          <t>The following table shows how we computed basic and diluted loss per common share for the years ended December 31 (dollars and share data in millions): 2023 2022 2021 Net loss $ (310) $ (362) $ (182) Weighted average basic shares 332.9 323.6 318.0 Effect of dilutive securities — — — Weighted average diluted shares 332.9 323.6 318.0 Loss per common share Basic $ (0.93) $ (1.12) $ (0.57) Diluted $ (0.93) $ (1.12) $ (0.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unit activity</t>
        </is>
      </c>
      <c r="B4" s="4" t="inlineStr">
        <is>
          <t xml:space="preserve">The following is a summary of RSU activity under the 2020 Plan for the year ended December 31, 2023 (in millions except per share data): Shares Weighted Average Grant Date Fair Value Nonvested at beginning of year 3 $ 13.97 Granted 5 7.48 Vested (2) 14.56 Forfeited — 10.81 Nonvested at end of year 6 $ 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 benefit (expense)</t>
        </is>
      </c>
      <c r="B4" s="4" t="inlineStr">
        <is>
          <t xml:space="preserve">Our income tax benefit (expense) consisted of the following for the years ended December 31 (in millions): 2023 2022 2021 Deferred: Federal $ 43 $ 86 $ 44 State 6 (13) 44 Foreign (22) — — Deferred income tax benefit 27 73 88 Current: Federal 1 3 (3) State 1 — (5) Foreign (5) (1) 1 Current income tax benefit (expense) (3) 2 (7) Total income tax benefit $ 24 $ 75 $ 81 </t>
        </is>
      </c>
    </row>
    <row r="5">
      <c r="A5" s="4" t="inlineStr">
        <is>
          <t>Schedule of income taxes differed from the federal income tax statutory rate</t>
        </is>
      </c>
      <c r="B5" s="4" t="inlineStr">
        <is>
          <t xml:space="preserve">Our income tax benefit reconciles to the amount computed below by applying the U.S. federal statutory income tax rate to our loss before income taxes for the years ended December 31 as follows (in millions): 2023 2022 2021 Income tax benefit at statutory rate $ 70 $ 92 $ 55 State income tax, net of federal benefit 7 (13) 36 Nondeductible expenses (14) (8) (5) Foreign rate differential — (4) 5 Valuation allowance (49) 2 (4) Unrecognized tax benefit (expense) — 3 (7) Research &amp; Development tax credits 11 — — Other, net (1) 3 1 Total income tax benefit $ 24 $ 75 $ 81 </t>
        </is>
      </c>
    </row>
    <row r="6">
      <c r="A6" s="4" t="inlineStr">
        <is>
          <t>Schedule of deferred tax assets and deferred liabilities</t>
        </is>
      </c>
      <c r="B6" s="4" t="inlineStr">
        <is>
          <t>The components of our deferred tax assets and liabilities as of December 31 are as follows (in millions): 2023 2022 Deferred tax assets: Deferred revenue/gains 220 271 Employee benefits 95 72 Foreign tax credit 90 78 Other credits 15 4 Net operating loss carryforward 914 709 Interest expense limitation carryforward 50 29 Operating lease liabilities 161 194 Rent expense 18 84 Transaction costs 25 13 Sec. 174 research activities 27 16 Other 16 20 Total deferred tax assets 1,631 1,490 Valuation allowance (153) (90) Deferred tax assets, net 1,478 1,400 Deferred tax liabilities: Property and equipment (2,049) (1,963) Operating lease assets (143) (173) Other (29) (34) Total deferred tax liabilities (2,221) (2,170) Net deferred tax liability $ (743) $ (770)</t>
        </is>
      </c>
    </row>
    <row r="7">
      <c r="A7" s="4" t="inlineStr">
        <is>
          <t>Schedule of reconciliation of the beginning and ending amount of unrecognized tax benefits</t>
        </is>
      </c>
      <c r="B7" s="4" t="inlineStr">
        <is>
          <t xml:space="preserve">A reconciliation of the beginning and ending amount of unrecognized tax benefits is as follows (in millions): 2023 2022 2021 Unrecognized tax benefits at January 1, $ 26 $ 40 $ 32 Increases for tax positions taken during the period — 5 2 Decreases for tax positions taken during the period (5) (6) (1) Increases for tax positions taken during a prior period 5 — 19 Decreases for tax positions taken during a prior period (1) (13) (12) Unrecognized tax benefits December 31, $ 25 $ 26 $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light equipment commitments</t>
        </is>
      </c>
      <c r="B4" s="4" t="inlineStr">
        <is>
          <t xml:space="preserve">Our committed expenditures for aircraft and related flight equipment, including estimated amounts for contractual price escalations and pre-delivery deposits, is set forth in the table below (in millions): Flight Equipment Commitments (1) Year Total 2024 $ 1,235 2025 1,169 2026 1,145 2027 1,015 2028 1,504 Thereafter 1,137 Total $ 7,205 (1) On January 26, 2024, JetBlue and Airbus entered into an amended delivery schedule pursuant to which we agreed to defer 41 aircraft originally scheduled for delivery from 2024 through 2027 to revised delivery dates from 2025 through 2029. The table above and the Flight Equipment Deliveries table below reflect our aircraft purchase commitments after giving effect to this revised delivery schedule. Our firm aircraft orders include the following aircraft: Flight Equipment Deliveries (1) Year Airbus A220 Airbus A321neo Total 2024 20 7 27 2025 20 5 25 2026 20 4 24 2027 5 9 14 Thereafter 11 30 41 Total (2) 76 55 131 (1) Refer to the Flight Equipment Commitments table above for additional information on the amended Airbus delivery schedule.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receivables</t>
        </is>
      </c>
      <c r="B3" s="5" t="n">
        <v>3</v>
      </c>
      <c r="C3" s="5" t="n">
        <v>4</v>
      </c>
    </row>
    <row r="4">
      <c r="A4" s="4" t="inlineStr">
        <is>
          <t>Allowance for inventories</t>
        </is>
      </c>
      <c r="B4" s="6" t="n">
        <v>35</v>
      </c>
      <c r="C4" s="6" t="n">
        <v>29</v>
      </c>
    </row>
    <row r="5">
      <c r="A5" s="4" t="inlineStr">
        <is>
          <t>Accumulated amortization</t>
        </is>
      </c>
      <c r="B5" s="5" t="n">
        <v>518</v>
      </c>
      <c r="C5" s="5" t="n">
        <v>455</v>
      </c>
    </row>
    <row r="6">
      <c r="A6" s="4" t="inlineStr">
        <is>
          <t>Preferred stock, par value (in dollars per share)</t>
        </is>
      </c>
      <c r="B6" s="7" t="n">
        <v>0.01</v>
      </c>
      <c r="C6" s="7" t="n">
        <v>0.01</v>
      </c>
    </row>
    <row r="7">
      <c r="A7" s="4" t="inlineStr">
        <is>
          <t>Preferred stock, shares authorized (in shares)</t>
        </is>
      </c>
      <c r="B7" s="6" t="n">
        <v>25000000</v>
      </c>
      <c r="C7" s="6" t="n">
        <v>25000000</v>
      </c>
    </row>
    <row r="8">
      <c r="A8" s="4" t="inlineStr">
        <is>
          <t>Preferred stock, shares Issued (in shares)</t>
        </is>
      </c>
      <c r="B8" s="6" t="n">
        <v>0</v>
      </c>
      <c r="C8" s="6" t="n">
        <v>0</v>
      </c>
    </row>
    <row r="9">
      <c r="A9" s="4" t="inlineStr">
        <is>
          <t>Common stock, par value (in dollars per share)</t>
        </is>
      </c>
      <c r="B9" s="7" t="n">
        <v>0.01</v>
      </c>
      <c r="C9" s="7" t="n">
        <v>0.01</v>
      </c>
    </row>
    <row r="10">
      <c r="A10" s="4" t="inlineStr">
        <is>
          <t>Common stock, shares authorized (in shares)</t>
        </is>
      </c>
      <c r="B10" s="6" t="n">
        <v>900000000</v>
      </c>
      <c r="C10" s="6" t="n">
        <v>900000000</v>
      </c>
    </row>
    <row r="11">
      <c r="A11" s="4" t="inlineStr">
        <is>
          <t>Common stock shares issued (in shares)</t>
        </is>
      </c>
      <c r="B11" s="6" t="n">
        <v>499000000</v>
      </c>
      <c r="C11" s="6" t="n">
        <v>486000000</v>
      </c>
    </row>
    <row r="12">
      <c r="A12" s="4" t="inlineStr">
        <is>
          <t>Common stock, shares outstanding (in shares)</t>
        </is>
      </c>
      <c r="B12" s="6" t="n">
        <v>339000000</v>
      </c>
      <c r="C12" s="6" t="n">
        <v>327000000</v>
      </c>
    </row>
    <row r="13">
      <c r="A13" s="4" t="inlineStr">
        <is>
          <t>Treasury stock, shares (in shares)</t>
        </is>
      </c>
      <c r="B13" s="6" t="n">
        <v>159400000</v>
      </c>
      <c r="C13" s="6" t="n">
        <v>15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 in statement of financial position and financial performance</t>
        </is>
      </c>
      <c r="B4" s="4" t="inlineStr">
        <is>
          <t>The following table illustrates the approximate hedged percentages of our projected fuel usage by quarter related to our outstanding fuel hedging contracts that were designated as cash flow hedges for accounting purposes as of December 31, 2023. Aircraft fuel call option spread agreements First Quarter 2024 30 % Second Quarter 2024 16 % Third Quarter 2024 3 % Fourth Quarter 2024 5 % The table below reflects quantitative information related to our derivative instruments and where these amounts are recorded in our financial statements (dollar amounts in millions): Year Ended December 31, 2023 2022 Fuel derivatives Asset fair value recorded in prepaid expenses and other current assets (1) $ 4 $ 3 Longest remaining term (months) 3 3 Hedged volume (barrels, in thousands) 2,706 450 Estimated amount of existing gains (losses) expected to be reclassified into earnings in the next 12 months (3) 2 (1) Gross asset or liability of each contract prior to consideration of offsetting positions with each counterparty and prior to impact of collateral paid. Year Ended December 31, 2023 2022 2021 Fuel derivatives Hedge effectiveness gains (losses) recognized in aircraft fuel expense $ 7 $ (7) $ — Hedge gains (losses) on derivatives recognized in comprehensive income 1 (3) — Percentage of actual consumption economically hedged 25 % 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 xml:space="preserve">The following is a listing of our assets required to be measured at fair value on a recurring basis and where they are classified within the fair value hierarchy as of December 31, 2023 and 2022 (in millions): As of December 31, 2023 Level 1 Level 2 Level 3 Total Assets Cash equivalents $ 724 $ — $ — $ 724 Available-for-sale investment securities — 314 16 330 Aircraft fuel derivatives — 4 — 4 As of December 31, 2022 Level 1 Level 2 Level 3 Total Assets Cash equivalents $ 665 $ — $ — $ 665 Available-for-sale investment securities — 324 13 337 Equity investment securities 8 — — 8 Aircraft fuel derivatives — 3 — 3 </t>
        </is>
      </c>
    </row>
    <row r="5">
      <c r="A5" s="4" t="inlineStr">
        <is>
          <t>Debt securities, held-to-maturity</t>
        </is>
      </c>
      <c r="B5" s="4" t="inlineStr">
        <is>
          <t xml:space="preserve">The carrying value and estimated fair value of our held-to-maturity investment securities were as follows (in millions): December 31, 2023 December 31, 2022 Carrying Value Fair Value Carrying Value Fair Value Held-to-maturity investment securities $ 234 $ 231 $ 177 $ 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The aggregate carrying values of our short-term and long-term debt investment securities consisted of the following at December 31, 2023 and 2022 (in millions): December 31, 2023 December 31, 2022 Available-for-sale investment securities Time deposits $ 290 $ 285 Commercial paper 24 39 Debt securities 16 13 Total available-for-sale securities 330 337 Held-to-maturity investment securities Corporate bonds 234 177 Total held-to-maturity securities 234 177 Total investment in debt securities $ 564 $ 5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 net of taxes</t>
        </is>
      </c>
      <c r="B4" s="4" t="inlineStr">
        <is>
          <t>A rollforward of the amounts included in accumulated other comprehensive income (loss), net of taxes for the years ended December 31, 2023, 2022, and 2021 is as follows (in millions): Aircraft Fuel Derivatives (1) Available-for-sale securities Total Balance of accumulated income, at December 31, 2020 $ — $ — $ — Reclassifications into earnings, net of taxes of $0 — — — Change in fair value, net of taxes of $0 — — — Balance of accumulated income, at December 31, 2021 $ — $ — $ — Reclassifications into earnings, net of taxes of $(3) 4 — 4 Change in fair value, net of taxes of $2 (3) (1) (4) Balance of accumulated income (loss), at December 31, 2022 $ 1 $ (1) $ — Reclassifications into earnings, net of taxes of $2 (5) (1) (6) Change in fair value, net of taxes of $0 1 1 2 Balance of accumulated loss, at December 31, 2023 $ (3) $ (1) $ (4) (1) Reclassified to aircraft fuel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operating revenues by geographic regions</t>
        </is>
      </c>
      <c r="B4" s="4" t="inlineStr">
        <is>
          <t xml:space="preserve">Operating revenues are allocated to geographic regions, as defined by the Department of Transportation (“DOT”), based upon the origination and destination of each flight segment. As of December 31, 2023, we se rved 36 lo cations in the Caribbean and Latin American region, or Latin America as defined by the DOT. We also served three destinations in Europe, or Atlantic as defined by the DOT. We include the three destinations in Puerto Rico and one destination in the U.S. Virgin Islands in our Caribbean and Latin America allocation of revenues. We have reflected these locations within the Caribbean and Latin America region in the table below. Operating revenues by geographic regions for the years ended December 31 are summarized below (in millions): 2023 2022 2021 Domestic &amp; Canada $ 6,072 $ 6,067 $ 3,869 Caribbean &amp; Latin America 3,282 2,968 2,150 Atlantic 261 123 18 Total $ 9,615 $ 9,158 $ 6,0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Schedule of unusual or infrequent items, or both</t>
        </is>
      </c>
      <c r="B4" s="4" t="inlineStr">
        <is>
          <t>The following is a listing of special items presented on our consolidated statements of operations (in millions): Year Ended December 31, 2023 2022 2021 Special Items Union contract costs (1) $ 105 $ 33 $ 8 Spirit costs (2) 92 28 — Embraer E190 fleet transition (3) — 52 — Federal payroll support grant recognition (4) — — (830) CARES Act employee retention credit (5) — — (11) Total $ 197 $ 113 $ (833) (1) Union contract costs in 2023 and 2022 primarily relate to pilot ratification payments and adjustments to paid-time-off accruals resulting from pay rate increases. Union contract costs in 2021 relate to inflight ratification payments. See Note 10 for further discussion. (2) Spirit costs primarily relate to consulting, professional and legal fees . (3) Embraer E190 transition charges relate to fleet impairment losses on certain aircraft and spare parts as well as retirement losses due to engine exchanges as a result of our fleet transition. (4) As discussed in Note 3, we received assistance in the form of grants and unsecured loans under various federal payroll support programs. Funds under these federal payroll support programs were to be used exclusively for the continuation of payment of crewmember wages, salaries, and benefits. The carrying values of the payroll support grants (after consideration of the warrants we issued) were recorded within other liabilities and were recognized as contra-expenses within special items on our consolidated statements of operations as the funds were utilized. Our payroll support grants were fully utilized as of December 31, 2022. (5) The Employee Retention Credit (“ERC”) under the CARES Act is a refundable tax credit which encouraged businesses to keep employees on the payroll during the COVID-19 pandemic.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Our policy is to recognize the ERC when it is filed with the I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dvertising expense</t>
        </is>
      </c>
      <c r="B4" s="5" t="n">
        <v>66</v>
      </c>
      <c r="C4" s="5" t="n">
        <v>59</v>
      </c>
      <c r="D4" s="5" t="n">
        <v>45</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erm of contract under loyalty progra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erm of contract under loyalty program</t>
        </is>
      </c>
      <c r="B10" s="4" t="inlineStr">
        <is>
          <t>10 years</t>
        </is>
      </c>
      <c r="C10" s="4" t="inlineStr">
        <is>
          <t xml:space="preserve"> </t>
        </is>
      </c>
      <c r="D10" s="4" t="inlineStr">
        <is>
          <t xml:space="preserve"> </t>
        </is>
      </c>
    </row>
    <row r="11">
      <c r="A11" s="4" t="inlineStr">
        <is>
          <t>Computer software, intangible asset</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 of software</t>
        </is>
      </c>
      <c r="B13" s="4" t="inlineStr">
        <is>
          <t>5 years</t>
        </is>
      </c>
      <c r="C13" s="4" t="inlineStr">
        <is>
          <t xml:space="preserve"> </t>
        </is>
      </c>
      <c r="D13" s="4" t="inlineStr">
        <is>
          <t xml:space="preserve"> </t>
        </is>
      </c>
    </row>
    <row r="14">
      <c r="A14" s="4" t="inlineStr">
        <is>
          <t>Capitalized computer software, net</t>
        </is>
      </c>
      <c r="B14" s="5" t="n">
        <v>157</v>
      </c>
      <c r="C14" s="6" t="n">
        <v>123</v>
      </c>
      <c r="D14" s="4" t="inlineStr">
        <is>
          <t xml:space="preserve"> </t>
        </is>
      </c>
    </row>
    <row r="15">
      <c r="A15" s="4" t="inlineStr">
        <is>
          <t>Amortization expense</t>
        </is>
      </c>
      <c r="B15" s="6" t="n">
        <v>62</v>
      </c>
      <c r="C15" s="6" t="n">
        <v>51</v>
      </c>
      <c r="D15" s="5" t="n">
        <v>45</v>
      </c>
    </row>
    <row r="16">
      <c r="A16" s="4" t="inlineStr">
        <is>
          <t>High density airports, take-off and landing slo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net (excluding goodwill)</t>
        </is>
      </c>
      <c r="B18" s="6" t="n">
        <v>139</v>
      </c>
      <c r="C18" s="5" t="n">
        <v>139</v>
      </c>
      <c r="D18" s="4" t="inlineStr">
        <is>
          <t xml:space="preserve"> </t>
        </is>
      </c>
    </row>
    <row r="19">
      <c r="A19" s="4" t="inlineStr">
        <is>
          <t>JMP Holdings, LLC</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Restricted cash</t>
        </is>
      </c>
      <c r="B21" s="5" t="n">
        <v>65</v>
      </c>
      <c r="C21" s="4" t="inlineStr">
        <is>
          <t xml:space="preserve"> </t>
        </is>
      </c>
      <c r="D21" s="4" t="inlineStr">
        <is>
          <t xml:space="preserve"> </t>
        </is>
      </c>
    </row>
    <row r="22">
      <c r="A22" s="4" t="inlineStr">
        <is>
          <t>Ownership percentage, noncontrolling interest</t>
        </is>
      </c>
      <c r="B22" s="9" t="n">
        <v>0.05</v>
      </c>
      <c r="C22" s="4" t="inlineStr">
        <is>
          <t xml:space="preserve"> </t>
        </is>
      </c>
      <c r="D22" s="4" t="inlineStr">
        <is>
          <t xml:space="preserve"> </t>
        </is>
      </c>
    </row>
    <row r="23">
      <c r="A23" s="4" t="inlineStr">
        <is>
          <t>TWA Flight Center Hotel</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Ownership percentage, noncontrolling interest</t>
        </is>
      </c>
      <c r="B25" s="9" t="n">
        <v>0.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Estimated Useful Lives and Residual Values (Details) $ in Millions</t>
        </is>
      </c>
      <c r="B1" s="2" t="inlineStr">
        <is>
          <t>Dec. 31, 2023 USD ($) aircraft</t>
        </is>
      </c>
    </row>
    <row r="2">
      <c r="A2" s="4" t="inlineStr">
        <is>
          <t>Aircraft</t>
        </is>
      </c>
      <c r="B2" s="4" t="inlineStr">
        <is>
          <t xml:space="preserve"> </t>
        </is>
      </c>
    </row>
    <row r="3">
      <c r="A3" s="3" t="inlineStr">
        <is>
          <t>Property, Plant and Equipment [Line Items]</t>
        </is>
      </c>
      <c r="B3" s="4" t="inlineStr">
        <is>
          <t xml:space="preserve"> </t>
        </is>
      </c>
    </row>
    <row r="4">
      <c r="A4" s="4" t="inlineStr">
        <is>
          <t>Estimated Useful Life</t>
        </is>
      </c>
      <c r="B4" s="4" t="inlineStr">
        <is>
          <t>25 years</t>
        </is>
      </c>
    </row>
    <row r="5">
      <c r="A5" s="4" t="inlineStr">
        <is>
          <t>Residual Value</t>
        </is>
      </c>
      <c r="B5" s="9" t="n">
        <v>0.2</v>
      </c>
    </row>
    <row r="6">
      <c r="A6" s="4" t="inlineStr">
        <is>
          <t>Inflight entertainment systems</t>
        </is>
      </c>
      <c r="B6" s="4" t="inlineStr">
        <is>
          <t xml:space="preserve"> </t>
        </is>
      </c>
    </row>
    <row r="7">
      <c r="A7" s="3" t="inlineStr">
        <is>
          <t>Property, Plant and Equipment [Line Items]</t>
        </is>
      </c>
      <c r="B7" s="4" t="inlineStr">
        <is>
          <t xml:space="preserve"> </t>
        </is>
      </c>
    </row>
    <row r="8">
      <c r="A8" s="4" t="inlineStr">
        <is>
          <t>Residual Value</t>
        </is>
      </c>
      <c r="B8" s="9" t="n">
        <v>0</v>
      </c>
    </row>
    <row r="9">
      <c r="A9" s="4" t="inlineStr">
        <is>
          <t>Aircraft parts</t>
        </is>
      </c>
      <c r="B9" s="4" t="inlineStr">
        <is>
          <t xml:space="preserve"> </t>
        </is>
      </c>
    </row>
    <row r="10">
      <c r="A10" s="3" t="inlineStr">
        <is>
          <t>Property, Plant and Equipment [Line Items]</t>
        </is>
      </c>
      <c r="B10" s="4" t="inlineStr">
        <is>
          <t xml:space="preserve"> </t>
        </is>
      </c>
    </row>
    <row r="11">
      <c r="A11" s="4" t="inlineStr">
        <is>
          <t>Residual Value</t>
        </is>
      </c>
      <c r="B11" s="9" t="n">
        <v>0.1</v>
      </c>
    </row>
    <row r="12">
      <c r="A12" s="4" t="inlineStr">
        <is>
          <t>Flight equipment leasehold improvements</t>
        </is>
      </c>
      <c r="B12" s="4" t="inlineStr">
        <is>
          <t xml:space="preserve"> </t>
        </is>
      </c>
    </row>
    <row r="13">
      <c r="A13" s="3" t="inlineStr">
        <is>
          <t>Property, Plant and Equipment [Line Items]</t>
        </is>
      </c>
      <c r="B13" s="4" t="inlineStr">
        <is>
          <t xml:space="preserve"> </t>
        </is>
      </c>
    </row>
    <row r="14">
      <c r="A14" s="4" t="inlineStr">
        <is>
          <t>Residual Value</t>
        </is>
      </c>
      <c r="B14" s="9" t="n">
        <v>0</v>
      </c>
    </row>
    <row r="15">
      <c r="A15" s="4" t="inlineStr">
        <is>
          <t>Ground property and equipment</t>
        </is>
      </c>
      <c r="B15" s="4" t="inlineStr">
        <is>
          <t xml:space="preserve"> </t>
        </is>
      </c>
    </row>
    <row r="16">
      <c r="A16" s="3" t="inlineStr">
        <is>
          <t>Property, Plant and Equipment [Line Items]</t>
        </is>
      </c>
      <c r="B16" s="4" t="inlineStr">
        <is>
          <t xml:space="preserve"> </t>
        </is>
      </c>
    </row>
    <row r="17">
      <c r="A17" s="4" t="inlineStr">
        <is>
          <t>Residual Value</t>
        </is>
      </c>
      <c r="B17" s="9" t="n">
        <v>0</v>
      </c>
    </row>
    <row r="18">
      <c r="A18" s="4" t="inlineStr">
        <is>
          <t>Leasehold improvements - other</t>
        </is>
      </c>
      <c r="B18" s="4" t="inlineStr">
        <is>
          <t xml:space="preserve"> </t>
        </is>
      </c>
    </row>
    <row r="19">
      <c r="A19" s="3" t="inlineStr">
        <is>
          <t>Property, Plant and Equipment [Line Items]</t>
        </is>
      </c>
      <c r="B19" s="4" t="inlineStr">
        <is>
          <t xml:space="preserve"> </t>
        </is>
      </c>
    </row>
    <row r="20">
      <c r="A20" s="4" t="inlineStr">
        <is>
          <t>Residual Value</t>
        </is>
      </c>
      <c r="B20" s="9" t="n">
        <v>0</v>
      </c>
    </row>
    <row r="21">
      <c r="A21" s="4" t="inlineStr">
        <is>
          <t>Buildings on leased land</t>
        </is>
      </c>
      <c r="B21" s="4" t="inlineStr">
        <is>
          <t xml:space="preserve"> </t>
        </is>
      </c>
    </row>
    <row r="22">
      <c r="A22" s="3" t="inlineStr">
        <is>
          <t>Property, Plant and Equipment [Line Items]</t>
        </is>
      </c>
      <c r="B22" s="4" t="inlineStr">
        <is>
          <t xml:space="preserve"> </t>
        </is>
      </c>
    </row>
    <row r="23">
      <c r="A23" s="4" t="inlineStr">
        <is>
          <t>Residual Value</t>
        </is>
      </c>
      <c r="B23" s="9" t="n">
        <v>0</v>
      </c>
    </row>
    <row r="24">
      <c r="A24" s="4" t="inlineStr">
        <is>
          <t>E190</t>
        </is>
      </c>
      <c r="B24" s="4" t="inlineStr">
        <is>
          <t xml:space="preserve"> </t>
        </is>
      </c>
    </row>
    <row r="25">
      <c r="A25" s="3" t="inlineStr">
        <is>
          <t>Property, Plant and Equipment [Line Items]</t>
        </is>
      </c>
      <c r="B25" s="4" t="inlineStr">
        <is>
          <t xml:space="preserve"> </t>
        </is>
      </c>
    </row>
    <row r="26">
      <c r="A26" s="4" t="inlineStr">
        <is>
          <t>Residual Value</t>
        </is>
      </c>
      <c r="B26" s="9" t="n">
        <v>0.12</v>
      </c>
    </row>
    <row r="27">
      <c r="A27" s="4" t="inlineStr">
        <is>
          <t>Airbus A320</t>
        </is>
      </c>
      <c r="B27" s="4" t="inlineStr">
        <is>
          <t xml:space="preserve"> </t>
        </is>
      </c>
    </row>
    <row r="28">
      <c r="A28" s="3" t="inlineStr">
        <is>
          <t>Property, Plant and Equipment [Line Items]</t>
        </is>
      </c>
      <c r="B28" s="4" t="inlineStr">
        <is>
          <t xml:space="preserve"> </t>
        </is>
      </c>
    </row>
    <row r="29">
      <c r="A29" s="4" t="inlineStr">
        <is>
          <t>Number of available aircraft | aircraft</t>
        </is>
      </c>
      <c r="B29" s="6" t="n">
        <v>5</v>
      </c>
    </row>
    <row r="30">
      <c r="A30" s="4" t="inlineStr">
        <is>
          <t>Average residual value | $</t>
        </is>
      </c>
      <c r="B30" s="10" t="n">
        <v>1.5</v>
      </c>
    </row>
    <row r="31">
      <c r="A31" s="4" t="inlineStr">
        <is>
          <t>Minimum | Inflight entertainment systems</t>
        </is>
      </c>
      <c r="B31" s="4" t="inlineStr">
        <is>
          <t xml:space="preserve"> </t>
        </is>
      </c>
    </row>
    <row r="32">
      <c r="A32" s="3" t="inlineStr">
        <is>
          <t>Property, Plant and Equipment [Line Items]</t>
        </is>
      </c>
      <c r="B32" s="4" t="inlineStr">
        <is>
          <t xml:space="preserve"> </t>
        </is>
      </c>
    </row>
    <row r="33">
      <c r="A33" s="4" t="inlineStr">
        <is>
          <t>Estimated Useful Life</t>
        </is>
      </c>
      <c r="B33" s="4" t="inlineStr">
        <is>
          <t>5 years</t>
        </is>
      </c>
    </row>
    <row r="34">
      <c r="A34" s="4" t="inlineStr">
        <is>
          <t>Minimum | Ground property and equipment</t>
        </is>
      </c>
      <c r="B34" s="4" t="inlineStr">
        <is>
          <t xml:space="preserve"> </t>
        </is>
      </c>
    </row>
    <row r="35">
      <c r="A35" s="3" t="inlineStr">
        <is>
          <t>Property, Plant and Equipment [Line Items]</t>
        </is>
      </c>
      <c r="B35" s="4" t="inlineStr">
        <is>
          <t xml:space="preserve"> </t>
        </is>
      </c>
    </row>
    <row r="36">
      <c r="A36" s="4" t="inlineStr">
        <is>
          <t>Estimated Useful Life</t>
        </is>
      </c>
      <c r="B36" s="4" t="inlineStr">
        <is>
          <t>2 years</t>
        </is>
      </c>
    </row>
    <row r="37">
      <c r="A37" s="4" t="inlineStr">
        <is>
          <t>Minimum | E190</t>
        </is>
      </c>
      <c r="B37" s="4" t="inlineStr">
        <is>
          <t xml:space="preserve"> </t>
        </is>
      </c>
    </row>
    <row r="38">
      <c r="A38" s="3" t="inlineStr">
        <is>
          <t>Property, Plant and Equipment [Line Items]</t>
        </is>
      </c>
      <c r="B38" s="4" t="inlineStr">
        <is>
          <t xml:space="preserve"> </t>
        </is>
      </c>
    </row>
    <row r="39">
      <c r="A39" s="4" t="inlineStr">
        <is>
          <t>Estimated Useful Life</t>
        </is>
      </c>
      <c r="B39" s="4" t="inlineStr">
        <is>
          <t>0 years</t>
        </is>
      </c>
    </row>
    <row r="40">
      <c r="A40" s="4" t="inlineStr">
        <is>
          <t>Minimum | Airbus A320</t>
        </is>
      </c>
      <c r="B40" s="4" t="inlineStr">
        <is>
          <t xml:space="preserve"> </t>
        </is>
      </c>
    </row>
    <row r="41">
      <c r="A41" s="3" t="inlineStr">
        <is>
          <t>Property, Plant and Equipment [Line Items]</t>
        </is>
      </c>
      <c r="B41" s="4" t="inlineStr">
        <is>
          <t xml:space="preserve"> </t>
        </is>
      </c>
    </row>
    <row r="42">
      <c r="A42" s="4" t="inlineStr">
        <is>
          <t>Estimated Useful Life</t>
        </is>
      </c>
      <c r="B42" s="4" t="inlineStr">
        <is>
          <t>26 years</t>
        </is>
      </c>
    </row>
    <row r="43">
      <c r="A43" s="4" t="inlineStr">
        <is>
          <t>Maximum | Inflight entertainment systems</t>
        </is>
      </c>
      <c r="B43" s="4" t="inlineStr">
        <is>
          <t xml:space="preserve"> </t>
        </is>
      </c>
    </row>
    <row r="44">
      <c r="A44" s="3" t="inlineStr">
        <is>
          <t>Property, Plant and Equipment [Line Items]</t>
        </is>
      </c>
      <c r="B44" s="4" t="inlineStr">
        <is>
          <t xml:space="preserve"> </t>
        </is>
      </c>
    </row>
    <row r="45">
      <c r="A45" s="4" t="inlineStr">
        <is>
          <t>Estimated Useful Life</t>
        </is>
      </c>
      <c r="B45" s="4" t="inlineStr">
        <is>
          <t>10 years</t>
        </is>
      </c>
    </row>
    <row r="46">
      <c r="A46" s="4" t="inlineStr">
        <is>
          <t>Maximum | Ground property and equipment</t>
        </is>
      </c>
      <c r="B46" s="4" t="inlineStr">
        <is>
          <t xml:space="preserve"> </t>
        </is>
      </c>
    </row>
    <row r="47">
      <c r="A47" s="3" t="inlineStr">
        <is>
          <t>Property, Plant and Equipment [Line Items]</t>
        </is>
      </c>
      <c r="B47" s="4" t="inlineStr">
        <is>
          <t xml:space="preserve"> </t>
        </is>
      </c>
    </row>
    <row r="48">
      <c r="A48" s="4" t="inlineStr">
        <is>
          <t>Estimated Useful Life</t>
        </is>
      </c>
      <c r="B48" s="4" t="inlineStr">
        <is>
          <t>10 years</t>
        </is>
      </c>
    </row>
    <row r="49">
      <c r="A49" s="4" t="inlineStr">
        <is>
          <t>Maximum | E190</t>
        </is>
      </c>
      <c r="B49" s="4" t="inlineStr">
        <is>
          <t xml:space="preserve"> </t>
        </is>
      </c>
    </row>
    <row r="50">
      <c r="A50" s="3" t="inlineStr">
        <is>
          <t>Property, Plant and Equipment [Line Items]</t>
        </is>
      </c>
      <c r="B50" s="4" t="inlineStr">
        <is>
          <t xml:space="preserve"> </t>
        </is>
      </c>
    </row>
    <row r="51">
      <c r="A51" s="4" t="inlineStr">
        <is>
          <t>Estimated Useful Life</t>
        </is>
      </c>
      <c r="B51" s="4" t="inlineStr">
        <is>
          <t>2 years</t>
        </is>
      </c>
    </row>
    <row r="52">
      <c r="A52" s="4" t="inlineStr">
        <is>
          <t>Maximum | Airbus A320</t>
        </is>
      </c>
      <c r="B52" s="4" t="inlineStr">
        <is>
          <t xml:space="preserve"> </t>
        </is>
      </c>
    </row>
    <row r="53">
      <c r="A53" s="3" t="inlineStr">
        <is>
          <t>Property, Plant and Equipment [Line Items]</t>
        </is>
      </c>
      <c r="B53" s="4" t="inlineStr">
        <is>
          <t xml:space="preserve"> </t>
        </is>
      </c>
    </row>
    <row r="54">
      <c r="A54" s="4" t="inlineStr">
        <is>
          <t>Estimated Useful Life</t>
        </is>
      </c>
      <c r="B54" s="4" t="inlineStr">
        <is>
          <t>2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mortization Expense (Details) - Computer software, intangible asset $ in Millions</t>
        </is>
      </c>
      <c r="B1" s="2" t="inlineStr">
        <is>
          <t>Dec. 31, 2023 USD ($)</t>
        </is>
      </c>
    </row>
    <row r="2">
      <c r="A2" s="3" t="inlineStr">
        <is>
          <t>Finite-Lived Intangible Assets [Line Items]</t>
        </is>
      </c>
      <c r="B2" s="4" t="inlineStr">
        <is>
          <t xml:space="preserve"> </t>
        </is>
      </c>
    </row>
    <row r="3">
      <c r="A3" s="4" t="inlineStr">
        <is>
          <t>2024</t>
        </is>
      </c>
      <c r="B3" s="5" t="n">
        <v>57</v>
      </c>
    </row>
    <row r="4">
      <c r="A4" s="4" t="inlineStr">
        <is>
          <t>2025</t>
        </is>
      </c>
      <c r="B4" s="6" t="n">
        <v>43</v>
      </c>
    </row>
    <row r="5">
      <c r="A5" s="4" t="inlineStr">
        <is>
          <t>2026</t>
        </is>
      </c>
      <c r="B5" s="6" t="n">
        <v>30</v>
      </c>
    </row>
    <row r="6">
      <c r="A6" s="4" t="inlineStr">
        <is>
          <t>2027</t>
        </is>
      </c>
      <c r="B6" s="6" t="n">
        <v>21</v>
      </c>
    </row>
    <row r="7">
      <c r="A7" s="4" t="inlineStr">
        <is>
          <t>2028</t>
        </is>
      </c>
      <c r="B7" s="5"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Recognized By Revenue (Details) - USD ($) $ in Millions</t>
        </is>
      </c>
      <c r="B1" s="2" t="inlineStr">
        <is>
          <t>12 Months Ended</t>
        </is>
      </c>
    </row>
    <row r="2">
      <c r="B2" s="2" t="inlineStr">
        <is>
          <t>Dec. 31, 2023</t>
        </is>
      </c>
      <c r="C2" s="2" t="inlineStr">
        <is>
          <t>Dec. 31, 2022</t>
        </is>
      </c>
      <c r="D2" s="2" t="inlineStr">
        <is>
          <t>Dec. 31, 2021</t>
        </is>
      </c>
    </row>
    <row r="3">
      <c r="A3" s="3" t="inlineStr">
        <is>
          <t>Passenger revenue</t>
        </is>
      </c>
      <c r="B3" s="4" t="inlineStr">
        <is>
          <t xml:space="preserve"> </t>
        </is>
      </c>
      <c r="C3" s="4" t="inlineStr">
        <is>
          <t xml:space="preserve"> </t>
        </is>
      </c>
      <c r="D3" s="4" t="inlineStr">
        <is>
          <t xml:space="preserve"> </t>
        </is>
      </c>
    </row>
    <row r="4">
      <c r="A4" s="4" t="inlineStr">
        <is>
          <t>Passenger travel</t>
        </is>
      </c>
      <c r="B4" s="5" t="n">
        <v>8403</v>
      </c>
      <c r="C4" s="5" t="n">
        <v>8078</v>
      </c>
      <c r="D4" s="5" t="n">
        <v>5304</v>
      </c>
    </row>
    <row r="5">
      <c r="A5" s="4" t="inlineStr">
        <is>
          <t>Loyalty revenue - air transportation</t>
        </is>
      </c>
      <c r="B5" s="6" t="n">
        <v>605</v>
      </c>
      <c r="C5" s="6" t="n">
        <v>508</v>
      </c>
      <c r="D5" s="6" t="n">
        <v>305</v>
      </c>
    </row>
    <row r="6">
      <c r="A6" s="3" t="inlineStr">
        <is>
          <t>Other revenue</t>
        </is>
      </c>
      <c r="B6" s="4" t="inlineStr">
        <is>
          <t xml:space="preserve"> </t>
        </is>
      </c>
      <c r="C6" s="4" t="inlineStr">
        <is>
          <t xml:space="preserve"> </t>
        </is>
      </c>
      <c r="D6" s="4" t="inlineStr">
        <is>
          <t xml:space="preserve"> </t>
        </is>
      </c>
    </row>
    <row r="7">
      <c r="A7" s="4" t="inlineStr">
        <is>
          <t>Loyalty revenue</t>
        </is>
      </c>
      <c r="B7" s="6" t="n">
        <v>422</v>
      </c>
      <c r="C7" s="6" t="n">
        <v>391</v>
      </c>
      <c r="D7" s="6" t="n">
        <v>306</v>
      </c>
    </row>
    <row r="8">
      <c r="A8" s="4" t="inlineStr">
        <is>
          <t>Other revenue</t>
        </is>
      </c>
      <c r="B8" s="6" t="n">
        <v>185</v>
      </c>
      <c r="C8" s="6" t="n">
        <v>181</v>
      </c>
      <c r="D8" s="6" t="n">
        <v>122</v>
      </c>
    </row>
    <row r="9">
      <c r="A9" s="4" t="inlineStr">
        <is>
          <t>Total operating revenue</t>
        </is>
      </c>
      <c r="B9" s="5" t="n">
        <v>9615</v>
      </c>
      <c r="C9" s="5" t="n">
        <v>9158</v>
      </c>
      <c r="D9" s="5" t="n">
        <v>60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t>
        </is>
      </c>
      <c r="B4" s="5" t="n">
        <v>9615</v>
      </c>
      <c r="C4" s="5" t="n">
        <v>9158</v>
      </c>
      <c r="D4" s="5" t="n">
        <v>6037</v>
      </c>
    </row>
    <row r="5">
      <c r="A5" s="3" t="inlineStr">
        <is>
          <t>OPERATING EXPENSES</t>
        </is>
      </c>
      <c r="B5" s="4" t="inlineStr">
        <is>
          <t xml:space="preserve"> </t>
        </is>
      </c>
      <c r="C5" s="4" t="inlineStr">
        <is>
          <t xml:space="preserve"> </t>
        </is>
      </c>
      <c r="D5" s="4" t="inlineStr">
        <is>
          <t xml:space="preserve"> </t>
        </is>
      </c>
    </row>
    <row r="6">
      <c r="A6" s="4" t="inlineStr">
        <is>
          <t>Aircraft fuel and related taxes</t>
        </is>
      </c>
      <c r="B6" s="6" t="n">
        <v>2720</v>
      </c>
      <c r="C6" s="6" t="n">
        <v>3105</v>
      </c>
      <c r="D6" s="6" t="n">
        <v>1436</v>
      </c>
    </row>
    <row r="7">
      <c r="A7" s="4" t="inlineStr">
        <is>
          <t>Salaries, wages and benefits</t>
        </is>
      </c>
      <c r="B7" s="6" t="n">
        <v>3055</v>
      </c>
      <c r="C7" s="6" t="n">
        <v>2747</v>
      </c>
      <c r="D7" s="6" t="n">
        <v>2358</v>
      </c>
    </row>
    <row r="8">
      <c r="A8" s="4" t="inlineStr">
        <is>
          <t>Landing fees and other rents</t>
        </is>
      </c>
      <c r="B8" s="6" t="n">
        <v>657</v>
      </c>
      <c r="C8" s="6" t="n">
        <v>544</v>
      </c>
      <c r="D8" s="6" t="n">
        <v>628</v>
      </c>
    </row>
    <row r="9">
      <c r="A9" s="4" t="inlineStr">
        <is>
          <t>Depreciation and amortization</t>
        </is>
      </c>
      <c r="B9" s="6" t="n">
        <v>621</v>
      </c>
      <c r="C9" s="6" t="n">
        <v>585</v>
      </c>
      <c r="D9" s="6" t="n">
        <v>540</v>
      </c>
    </row>
    <row r="10">
      <c r="A10" s="4" t="inlineStr">
        <is>
          <t>Aircraft rent</t>
        </is>
      </c>
      <c r="B10" s="6" t="n">
        <v>126</v>
      </c>
      <c r="C10" s="6" t="n">
        <v>114</v>
      </c>
      <c r="D10" s="6" t="n">
        <v>99</v>
      </c>
    </row>
    <row r="11">
      <c r="A11" s="4" t="inlineStr">
        <is>
          <t>Sales and marketing</t>
        </is>
      </c>
      <c r="B11" s="6" t="n">
        <v>316</v>
      </c>
      <c r="C11" s="6" t="n">
        <v>289</v>
      </c>
      <c r="D11" s="6" t="n">
        <v>183</v>
      </c>
    </row>
    <row r="12">
      <c r="A12" s="4" t="inlineStr">
        <is>
          <t>Maintenance, materials and repairs</t>
        </is>
      </c>
      <c r="B12" s="6" t="n">
        <v>654</v>
      </c>
      <c r="C12" s="6" t="n">
        <v>591</v>
      </c>
      <c r="D12" s="6" t="n">
        <v>626</v>
      </c>
    </row>
    <row r="13">
      <c r="A13" s="4" t="inlineStr">
        <is>
          <t>Special items</t>
        </is>
      </c>
      <c r="B13" s="6" t="n">
        <v>197</v>
      </c>
      <c r="C13" s="6" t="n">
        <v>113</v>
      </c>
      <c r="D13" s="6" t="n">
        <v>-833</v>
      </c>
    </row>
    <row r="14">
      <c r="A14" s="4" t="inlineStr">
        <is>
          <t>Other operating expenses</t>
        </is>
      </c>
      <c r="B14" s="6" t="n">
        <v>1499</v>
      </c>
      <c r="C14" s="6" t="n">
        <v>1368</v>
      </c>
      <c r="D14" s="6" t="n">
        <v>1080</v>
      </c>
    </row>
    <row r="15">
      <c r="A15" s="4" t="inlineStr">
        <is>
          <t>Total operating expenses</t>
        </is>
      </c>
      <c r="B15" s="6" t="n">
        <v>9845</v>
      </c>
      <c r="C15" s="6" t="n">
        <v>9456</v>
      </c>
      <c r="D15" s="6" t="n">
        <v>6117</v>
      </c>
    </row>
    <row r="16">
      <c r="A16" s="4" t="inlineStr">
        <is>
          <t>OPERATING LOSS</t>
        </is>
      </c>
      <c r="B16" s="6" t="n">
        <v>-230</v>
      </c>
      <c r="C16" s="6" t="n">
        <v>-298</v>
      </c>
      <c r="D16" s="6" t="n">
        <v>-80</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6" t="n">
        <v>-210</v>
      </c>
      <c r="C18" s="6" t="n">
        <v>-166</v>
      </c>
      <c r="D18" s="6" t="n">
        <v>-192</v>
      </c>
    </row>
    <row r="19">
      <c r="A19" s="4" t="inlineStr">
        <is>
          <t>Interest income</t>
        </is>
      </c>
      <c r="B19" s="6" t="n">
        <v>89</v>
      </c>
      <c r="C19" s="6" t="n">
        <v>39</v>
      </c>
      <c r="D19" s="6" t="n">
        <v>17</v>
      </c>
    </row>
    <row r="20">
      <c r="A20" s="4" t="inlineStr">
        <is>
          <t>Gain (loss) on investments, net</t>
        </is>
      </c>
      <c r="B20" s="6" t="n">
        <v>9</v>
      </c>
      <c r="C20" s="6" t="n">
        <v>-9</v>
      </c>
      <c r="D20" s="6" t="n">
        <v>47</v>
      </c>
    </row>
    <row r="21">
      <c r="A21" s="4" t="inlineStr">
        <is>
          <t>Other</t>
        </is>
      </c>
      <c r="B21" s="6" t="n">
        <v>8</v>
      </c>
      <c r="C21" s="6" t="n">
        <v>-3</v>
      </c>
      <c r="D21" s="6" t="n">
        <v>-55</v>
      </c>
    </row>
    <row r="22">
      <c r="A22" s="4" t="inlineStr">
        <is>
          <t>Total other expense</t>
        </is>
      </c>
      <c r="B22" s="6" t="n">
        <v>-104</v>
      </c>
      <c r="C22" s="6" t="n">
        <v>-139</v>
      </c>
      <c r="D22" s="6" t="n">
        <v>-183</v>
      </c>
    </row>
    <row r="23">
      <c r="A23" s="4" t="inlineStr">
        <is>
          <t>LOSS BEFORE INCOME TAXES</t>
        </is>
      </c>
      <c r="B23" s="6" t="n">
        <v>-334</v>
      </c>
      <c r="C23" s="6" t="n">
        <v>-437</v>
      </c>
      <c r="D23" s="6" t="n">
        <v>-263</v>
      </c>
    </row>
    <row r="24">
      <c r="A24" s="4" t="inlineStr">
        <is>
          <t>Income tax benefit</t>
        </is>
      </c>
      <c r="B24" s="6" t="n">
        <v>24</v>
      </c>
      <c r="C24" s="6" t="n">
        <v>75</v>
      </c>
      <c r="D24" s="6" t="n">
        <v>81</v>
      </c>
    </row>
    <row r="25">
      <c r="A25" s="4" t="inlineStr">
        <is>
          <t>NET LOSS</t>
        </is>
      </c>
      <c r="B25" s="5" t="n">
        <v>-310</v>
      </c>
      <c r="C25" s="5" t="n">
        <v>-362</v>
      </c>
      <c r="D25" s="5" t="n">
        <v>-182</v>
      </c>
    </row>
    <row r="26">
      <c r="A26" s="3" t="inlineStr">
        <is>
          <t>LOSS PER COMMON SHARE</t>
        </is>
      </c>
      <c r="B26" s="4" t="inlineStr">
        <is>
          <t xml:space="preserve"> </t>
        </is>
      </c>
      <c r="C26" s="4" t="inlineStr">
        <is>
          <t xml:space="preserve"> </t>
        </is>
      </c>
      <c r="D26" s="4" t="inlineStr">
        <is>
          <t xml:space="preserve"> </t>
        </is>
      </c>
    </row>
    <row r="27">
      <c r="A27" s="4" t="inlineStr">
        <is>
          <t>Basic (in dollars per share)</t>
        </is>
      </c>
      <c r="B27" s="7" t="n">
        <v>-0.93</v>
      </c>
      <c r="C27" s="7" t="n">
        <v>-1.12</v>
      </c>
      <c r="D27" s="7" t="n">
        <v>-0.57</v>
      </c>
    </row>
    <row r="28">
      <c r="A28" s="4" t="inlineStr">
        <is>
          <t>Diluted (in dollars per share)</t>
        </is>
      </c>
      <c r="B28" s="7" t="n">
        <v>-0.93</v>
      </c>
      <c r="C28" s="7" t="n">
        <v>-1.12</v>
      </c>
      <c r="D28" s="7" t="n">
        <v>-0.57</v>
      </c>
    </row>
    <row r="29">
      <c r="A29" s="4" t="inlineStr">
        <is>
          <t>Passenger</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operating revenue</t>
        </is>
      </c>
      <c r="B31" s="5" t="n">
        <v>9008</v>
      </c>
      <c r="C31" s="5" t="n">
        <v>8586</v>
      </c>
      <c r="D31" s="5" t="n">
        <v>5609</v>
      </c>
    </row>
    <row r="32">
      <c r="A32" s="4" t="inlineStr">
        <is>
          <t>Oth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t>
        </is>
      </c>
      <c r="B34" s="5" t="n">
        <v>607</v>
      </c>
      <c r="C34" s="5" t="n">
        <v>572</v>
      </c>
      <c r="D34" s="5" t="n">
        <v>4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ir traffic liability - passenger travel</t>
        </is>
      </c>
      <c r="B3" s="5" t="n">
        <v>1099</v>
      </c>
      <c r="C3" s="5" t="n">
        <v>1291</v>
      </c>
    </row>
    <row r="4">
      <c r="A4" s="4" t="inlineStr">
        <is>
          <t>Air traffic liability - loyalty program (air transportation)</t>
        </is>
      </c>
      <c r="B4" s="6" t="n">
        <v>1072</v>
      </c>
      <c r="C4" s="6" t="n">
        <v>1000</v>
      </c>
    </row>
    <row r="5">
      <c r="A5" s="4" t="inlineStr">
        <is>
          <t>Deferred revenue</t>
        </is>
      </c>
      <c r="B5" s="6" t="n">
        <v>487</v>
      </c>
      <c r="C5" s="6" t="n">
        <v>530</v>
      </c>
    </row>
    <row r="6">
      <c r="A6" s="4" t="inlineStr">
        <is>
          <t>Total</t>
        </is>
      </c>
      <c r="B6" s="5" t="n">
        <v>2658</v>
      </c>
      <c r="C6" s="5" t="n">
        <v>2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B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10" t="n">
        <v>1.2</v>
      </c>
      <c r="C4" s="10" t="n">
        <v>1.2</v>
      </c>
    </row>
    <row r="5">
      <c r="A5" s="4" t="inlineStr">
        <is>
          <t>Revenue, Remaining Performance Obligation, Expected Timing of Satisfaction, Start Date [Axis]: 2024-01-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3 years</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urrent And Non-Current Air Traffic Liability (Details) - USD ($) $ in Millions</t>
        </is>
      </c>
      <c r="B1" s="2" t="inlineStr">
        <is>
          <t>12 Months Ended</t>
        </is>
      </c>
    </row>
    <row r="2">
      <c r="B2" s="2" t="inlineStr">
        <is>
          <t>Dec. 31, 2023</t>
        </is>
      </c>
      <c r="C2" s="2" t="inlineStr">
        <is>
          <t>Dec. 31, 2022</t>
        </is>
      </c>
    </row>
    <row r="3">
      <c r="A3" s="3" t="inlineStr">
        <is>
          <t>Revenue From Contract With Customer [Roll Forward]</t>
        </is>
      </c>
      <c r="B3" s="4" t="inlineStr">
        <is>
          <t xml:space="preserve"> </t>
        </is>
      </c>
      <c r="C3" s="4" t="inlineStr">
        <is>
          <t xml:space="preserve"> </t>
        </is>
      </c>
    </row>
    <row r="4">
      <c r="A4" s="4" t="inlineStr">
        <is>
          <t>Beginning balance</t>
        </is>
      </c>
      <c r="B4" s="5" t="n">
        <v>1000</v>
      </c>
      <c r="C4" s="5" t="n">
        <v>891</v>
      </c>
    </row>
    <row r="5">
      <c r="A5" s="4" t="inlineStr">
        <is>
          <t>TrueBlue® points redeemed passenger</t>
        </is>
      </c>
      <c r="B5" s="6" t="n">
        <v>-605</v>
      </c>
      <c r="C5" s="6" t="n">
        <v>-508</v>
      </c>
    </row>
    <row r="6">
      <c r="A6" s="4" t="inlineStr">
        <is>
          <t>TrueBlue® points earned and sold</t>
        </is>
      </c>
      <c r="B6" s="6" t="n">
        <v>701</v>
      </c>
      <c r="C6" s="6" t="n">
        <v>617</v>
      </c>
    </row>
    <row r="7">
      <c r="A7" s="4" t="inlineStr">
        <is>
          <t>TrueBlue® points redeemed other</t>
        </is>
      </c>
      <c r="B7" s="6" t="n">
        <v>-24</v>
      </c>
      <c r="C7" s="4" t="inlineStr">
        <is>
          <t xml:space="preserve"> </t>
        </is>
      </c>
    </row>
    <row r="8">
      <c r="A8" s="4" t="inlineStr">
        <is>
          <t>Ending balance</t>
        </is>
      </c>
      <c r="B8" s="5" t="n">
        <v>1072</v>
      </c>
      <c r="C8" s="5" t="n">
        <v>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Short-term Borrowings and Finance Lease Obligations - Finance Lease Obligations And The Related Weighted Average Interest Rate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esent value of future minimum lease payment</t>
        </is>
      </c>
      <c r="B3" s="5" t="n">
        <v>0</v>
      </c>
      <c r="C3" s="5" t="n">
        <v>2000000</v>
      </c>
    </row>
    <row r="4">
      <c r="A4" s="4" t="inlineStr">
        <is>
          <t>Finance leases</t>
        </is>
      </c>
      <c r="B4" s="9" t="n">
        <v>0</v>
      </c>
      <c r="C4" s="11" t="n">
        <v>0.0609</v>
      </c>
    </row>
    <row r="5">
      <c r="A5" s="4" t="inlineStr">
        <is>
          <t>Total debt and capital lease obligations</t>
        </is>
      </c>
      <c r="B5" s="5" t="n">
        <v>4740000000</v>
      </c>
      <c r="C5" s="5" t="n">
        <v>3676000000</v>
      </c>
    </row>
    <row r="6">
      <c r="A6" s="4" t="inlineStr">
        <is>
          <t>Less: Debt acquisition cost</t>
        </is>
      </c>
      <c r="B6" s="6" t="n">
        <v>-24000000</v>
      </c>
      <c r="C6" s="6" t="n">
        <v>-29000000</v>
      </c>
    </row>
    <row r="7">
      <c r="A7" s="4" t="inlineStr">
        <is>
          <t>Less: Current maturities</t>
        </is>
      </c>
      <c r="B7" s="6" t="n">
        <v>-307000000</v>
      </c>
      <c r="C7" s="6" t="n">
        <v>-554000000</v>
      </c>
    </row>
    <row r="8">
      <c r="A8" s="4" t="inlineStr">
        <is>
          <t>Long-term debt and finance lease obligations</t>
        </is>
      </c>
      <c r="B8" s="6" t="n">
        <v>4409000000</v>
      </c>
      <c r="C8" s="6" t="n">
        <v>3093000000</v>
      </c>
    </row>
    <row r="9">
      <c r="A9" s="4" t="inlineStr">
        <is>
          <t>Fixed rate specialty bonds, due through 203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ed debt</t>
        </is>
      </c>
      <c r="B11" s="5" t="n">
        <v>43000000</v>
      </c>
      <c r="C11" s="5" t="n">
        <v>43000000</v>
      </c>
    </row>
    <row r="12">
      <c r="A12" s="4" t="inlineStr">
        <is>
          <t>Weighted average interest rate</t>
        </is>
      </c>
      <c r="B12" s="9" t="n">
        <v>0.05</v>
      </c>
      <c r="C12" s="11" t="n">
        <v>0.049</v>
      </c>
    </row>
    <row r="13">
      <c r="A13" s="4" t="inlineStr">
        <is>
          <t>2019-1 Series AA, due through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debt</t>
        </is>
      </c>
      <c r="B15" s="5" t="n">
        <v>481000000</v>
      </c>
      <c r="C15" s="5" t="n">
        <v>510000000</v>
      </c>
    </row>
    <row r="16">
      <c r="A16" s="4" t="inlineStr">
        <is>
          <t>Weighted average interest rate</t>
        </is>
      </c>
      <c r="B16" s="11" t="n">
        <v>0.028</v>
      </c>
      <c r="C16" s="11" t="n">
        <v>0.028</v>
      </c>
    </row>
    <row r="17">
      <c r="A17" s="4" t="inlineStr">
        <is>
          <t>2019-1 Series A, due through 2028</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debt</t>
        </is>
      </c>
      <c r="B19" s="5" t="n">
        <v>150000000</v>
      </c>
      <c r="C19" s="5" t="n">
        <v>159000000</v>
      </c>
    </row>
    <row r="20">
      <c r="A20" s="4" t="inlineStr">
        <is>
          <t>Weighted average interest rate</t>
        </is>
      </c>
      <c r="B20" s="9" t="n">
        <v>0.03</v>
      </c>
      <c r="C20" s="9" t="n">
        <v>0.03</v>
      </c>
    </row>
    <row r="21">
      <c r="A21" s="4" t="inlineStr">
        <is>
          <t>2019-1 Series B, due through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cured debt</t>
        </is>
      </c>
      <c r="B23" s="5" t="n">
        <v>71000000</v>
      </c>
      <c r="C23" s="5" t="n">
        <v>83000000</v>
      </c>
    </row>
    <row r="24">
      <c r="A24" s="4" t="inlineStr">
        <is>
          <t>Weighted average interest rate</t>
        </is>
      </c>
      <c r="B24" s="11" t="n">
        <v>0.081</v>
      </c>
      <c r="C24" s="11" t="n">
        <v>0.081</v>
      </c>
    </row>
    <row r="25">
      <c r="A25" s="4" t="inlineStr">
        <is>
          <t>2020-1 Series A, due through 203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cured debt</t>
        </is>
      </c>
      <c r="B27" s="5" t="n">
        <v>511000000</v>
      </c>
      <c r="C27" s="5" t="n">
        <v>552000000</v>
      </c>
    </row>
    <row r="28">
      <c r="A28" s="4" t="inlineStr">
        <is>
          <t>Weighted average interest rate</t>
        </is>
      </c>
      <c r="B28" s="11" t="n">
        <v>0.041</v>
      </c>
      <c r="C28" s="11" t="n">
        <v>0.041</v>
      </c>
    </row>
    <row r="29">
      <c r="A29" s="4" t="inlineStr">
        <is>
          <t>2020-1 Series B, due through 202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cured debt</t>
        </is>
      </c>
      <c r="B31" s="5" t="n">
        <v>118000000</v>
      </c>
      <c r="C31" s="5" t="n">
        <v>136000000</v>
      </c>
    </row>
    <row r="32">
      <c r="A32" s="4" t="inlineStr">
        <is>
          <t>Weighted average interest rate</t>
        </is>
      </c>
      <c r="B32" s="11" t="n">
        <v>0.078</v>
      </c>
      <c r="C32" s="11" t="n">
        <v>0.078</v>
      </c>
    </row>
    <row r="33">
      <c r="A33" s="4" t="inlineStr">
        <is>
          <t>Fixed rate enhanced equipment notes, due through 2023</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ecured debt</t>
        </is>
      </c>
      <c r="B35" s="5" t="n">
        <v>0</v>
      </c>
      <c r="C35" s="5" t="n">
        <v>61000000</v>
      </c>
    </row>
    <row r="36">
      <c r="A36" s="4" t="inlineStr">
        <is>
          <t>Weighted average interest rate</t>
        </is>
      </c>
      <c r="B36" s="9" t="n">
        <v>0</v>
      </c>
      <c r="C36" s="11" t="n">
        <v>0.044</v>
      </c>
    </row>
    <row r="37">
      <c r="A37" s="4" t="inlineStr">
        <is>
          <t>Fixed rate equipment notes, due through 2028</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ecured debt</t>
        </is>
      </c>
      <c r="B39" s="5" t="n">
        <v>323000000</v>
      </c>
      <c r="C39" s="5" t="n">
        <v>448000000</v>
      </c>
    </row>
    <row r="40">
      <c r="A40" s="4" t="inlineStr">
        <is>
          <t>Weighted average interest rate</t>
        </is>
      </c>
      <c r="B40" s="11" t="n">
        <v>0.043</v>
      </c>
      <c r="C40" s="11" t="n">
        <v>0.042</v>
      </c>
    </row>
    <row r="41">
      <c r="A41" s="4" t="inlineStr">
        <is>
          <t>Floating rate equipment notes, due through 2030</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ecured debt</t>
        </is>
      </c>
      <c r="B43" s="5" t="n">
        <v>109000000</v>
      </c>
      <c r="C43" s="5" t="n">
        <v>56000000</v>
      </c>
    </row>
    <row r="44">
      <c r="A44" s="4" t="inlineStr">
        <is>
          <t>Weighted average interest rate</t>
        </is>
      </c>
      <c r="B44" s="11" t="n">
        <v>0.074</v>
      </c>
      <c r="C44" s="11" t="n">
        <v>0.06900000000000001</v>
      </c>
    </row>
    <row r="45">
      <c r="A45" s="4" t="inlineStr">
        <is>
          <t>Aircraft sale-leaseback transactions, due through 2035</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ecured debt</t>
        </is>
      </c>
      <c r="B47" s="5" t="n">
        <v>1649000000</v>
      </c>
      <c r="C47" s="5" t="n">
        <v>341000000</v>
      </c>
    </row>
    <row r="48">
      <c r="A48" s="4" t="inlineStr">
        <is>
          <t>Weighted average interest rate</t>
        </is>
      </c>
      <c r="B48" s="9" t="n">
        <v>0.07000000000000001</v>
      </c>
      <c r="C48" s="11" t="n">
        <v>0.073</v>
      </c>
    </row>
    <row r="49">
      <c r="A49" s="4" t="inlineStr">
        <is>
          <t>Unsecured CARES Act Payroll Support Program loan, due through 2030</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Weighted average interest rate</t>
        </is>
      </c>
      <c r="B51" s="9" t="n">
        <v>0.02</v>
      </c>
      <c r="C51" s="9" t="n">
        <v>0.02</v>
      </c>
    </row>
    <row r="52">
      <c r="A52" s="4" t="inlineStr">
        <is>
          <t>Unsecured debt</t>
        </is>
      </c>
      <c r="B52" s="5" t="n">
        <v>259000000</v>
      </c>
      <c r="C52" s="5" t="n">
        <v>259000000</v>
      </c>
    </row>
    <row r="53">
      <c r="A53" s="4" t="inlineStr">
        <is>
          <t>Unsecured Consolidated Appropriations Act Payroll Support Program Extension loan, due through 2031</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Weighted average interest rate</t>
        </is>
      </c>
      <c r="B55" s="9" t="n">
        <v>0.02</v>
      </c>
      <c r="C55" s="9" t="n">
        <v>0.02</v>
      </c>
    </row>
    <row r="56">
      <c r="A56" s="4" t="inlineStr">
        <is>
          <t>Unsecured debt</t>
        </is>
      </c>
      <c r="B56" s="5" t="n">
        <v>144000000</v>
      </c>
      <c r="C56" s="5" t="n">
        <v>144000000</v>
      </c>
    </row>
    <row r="57">
      <c r="A57" s="4" t="inlineStr">
        <is>
          <t>Unsecured American Rescue Plan Act of 2021 Payroll Support loan, due through 2031</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interest rate</t>
        </is>
      </c>
      <c r="B59" s="9" t="n">
        <v>0.02</v>
      </c>
      <c r="C59" s="9" t="n">
        <v>0.02</v>
      </c>
    </row>
    <row r="60">
      <c r="A60" s="4" t="inlineStr">
        <is>
          <t>Unsecured debt</t>
        </is>
      </c>
      <c r="B60" s="5" t="n">
        <v>132000000</v>
      </c>
      <c r="C60" s="5" t="n">
        <v>132000000</v>
      </c>
    </row>
    <row r="61">
      <c r="A61" s="4" t="inlineStr">
        <is>
          <t>0.50% convertible senior notes, due through 2026</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Weighted average interest rate</t>
        </is>
      </c>
      <c r="B63" s="11" t="n">
        <v>0.005</v>
      </c>
      <c r="C63" s="11" t="n">
        <v>0.005</v>
      </c>
    </row>
    <row r="64">
      <c r="A64" s="4" t="inlineStr">
        <is>
          <t>Debt instrument, interest rate, stated percentage</t>
        </is>
      </c>
      <c r="B64" s="11" t="n">
        <v>0.005</v>
      </c>
      <c r="C64" s="4" t="inlineStr">
        <is>
          <t xml:space="preserve"> </t>
        </is>
      </c>
    </row>
    <row r="65">
      <c r="A65" s="4" t="inlineStr">
        <is>
          <t>Long-term debt</t>
        </is>
      </c>
      <c r="B65" s="5" t="n">
        <v>750000000</v>
      </c>
      <c r="C65" s="5" t="n">
        <v>7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1" customWidth="1" min="6" max="6"/>
    <col width="31" customWidth="1" min="7" max="7"/>
    <col width="31" customWidth="1" min="8" max="8"/>
    <col width="22" customWidth="1" min="9" max="9"/>
  </cols>
  <sheetData>
    <row r="1">
      <c r="A1" s="1" t="inlineStr">
        <is>
          <t>Long-term Debt, Short-term Borrowings and Finance Lease Obligations - Fixed Rate Notes (Details)</t>
        </is>
      </c>
      <c r="B1" s="2" t="inlineStr">
        <is>
          <t>12 Months Ended</t>
        </is>
      </c>
    </row>
    <row r="2">
      <c r="B2" s="2" t="inlineStr">
        <is>
          <t>Dec. 31, 2023 USD ($)</t>
        </is>
      </c>
      <c r="C2" s="2" t="inlineStr">
        <is>
          <t>Dec. 31, 2022 USD ($) aircraft</t>
        </is>
      </c>
      <c r="D2" s="2" t="inlineStr">
        <is>
          <t>Aug. 31, 2020 USD ($) aircraft</t>
        </is>
      </c>
      <c r="E2" s="2" t="inlineStr">
        <is>
          <t>Dec. 31, 2019 USD ($) aircraft</t>
        </is>
      </c>
      <c r="F2" s="2" t="inlineStr">
        <is>
          <t>Nov. 30, 2019 USD ($) aircraft</t>
        </is>
      </c>
      <c r="G2" s="2" t="inlineStr">
        <is>
          <t>Dec. 31, 2018 USD ($) aircraft</t>
        </is>
      </c>
      <c r="H2" s="2" t="inlineStr">
        <is>
          <t>Mar. 30, 2014 USD ($) aircraft</t>
        </is>
      </c>
      <c r="I2" s="2" t="inlineStr">
        <is>
          <t>Apr. 30, 2013 USD ($)</t>
        </is>
      </c>
    </row>
    <row r="3">
      <c r="A3" s="4" t="inlineStr">
        <is>
          <t>Fixed rate specialty bonds, due through 203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000000</v>
      </c>
    </row>
    <row r="6">
      <c r="A6" s="4" t="inlineStr">
        <is>
          <t>Debt instrument, ne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000000</v>
      </c>
    </row>
    <row r="7">
      <c r="A7" s="4" t="inlineStr">
        <is>
          <t>Debt instrument, unamortized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v>
      </c>
    </row>
    <row r="8">
      <c r="A8" s="4" t="inlineStr">
        <is>
          <t>Secured debt</t>
        </is>
      </c>
      <c r="B8" s="5" t="n">
        <v>43000000</v>
      </c>
      <c r="C8" s="5" t="n">
        <v>4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rate enhanced equipment notes, 2020-1A and B |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5" t="n">
        <v>808000000</v>
      </c>
      <c r="E11" s="4" t="inlineStr">
        <is>
          <t xml:space="preserve"> </t>
        </is>
      </c>
      <c r="F11" s="5" t="n">
        <v>772000000</v>
      </c>
      <c r="G11" s="4" t="inlineStr">
        <is>
          <t xml:space="preserve"> </t>
        </is>
      </c>
      <c r="H11" s="4" t="inlineStr">
        <is>
          <t xml:space="preserve"> </t>
        </is>
      </c>
      <c r="I11" s="4" t="inlineStr">
        <is>
          <t xml:space="preserve"> </t>
        </is>
      </c>
    </row>
    <row r="12">
      <c r="A12" s="4" t="inlineStr">
        <is>
          <t>2019-1 Series B, due through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ed debt</t>
        </is>
      </c>
      <c r="B14" s="6" t="n">
        <v>71000000</v>
      </c>
      <c r="C14" s="6" t="n">
        <v>8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19-1 Series B, due through 2027 |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5" t="n">
        <v>11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B18" s="4" t="inlineStr">
        <is>
          <t xml:space="preserve"> </t>
        </is>
      </c>
      <c r="C18" s="4" t="inlineStr">
        <is>
          <t xml:space="preserve"> </t>
        </is>
      </c>
      <c r="D18" s="9" t="n">
        <v>0.0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19-1 Series B, due through 2027 | Long-term Debt | Airbus A3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aircraft, secured debt transactions | aircraft</t>
        </is>
      </c>
      <c r="B21" s="4" t="inlineStr">
        <is>
          <t xml:space="preserve"> </t>
        </is>
      </c>
      <c r="C21" s="4" t="inlineStr">
        <is>
          <t xml:space="preserve"> </t>
        </is>
      </c>
      <c r="D21" s="6" t="n">
        <v>24</v>
      </c>
      <c r="E21" s="4" t="inlineStr">
        <is>
          <t xml:space="preserve"> </t>
        </is>
      </c>
      <c r="F21" s="6" t="n">
        <v>25</v>
      </c>
      <c r="G21" s="4" t="inlineStr">
        <is>
          <t xml:space="preserve"> </t>
        </is>
      </c>
      <c r="H21" s="4" t="inlineStr">
        <is>
          <t xml:space="preserve"> </t>
        </is>
      </c>
      <c r="I21" s="4" t="inlineStr">
        <is>
          <t xml:space="preserve"> </t>
        </is>
      </c>
    </row>
    <row r="22">
      <c r="A22" s="4" t="inlineStr">
        <is>
          <t>2020-1 Series A, due through 203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debt</t>
        </is>
      </c>
      <c r="B24" s="6" t="n">
        <v>511000000</v>
      </c>
      <c r="C24" s="6" t="n">
        <v>552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0-1 Series A, due through 2032 |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5" t="n">
        <v>636000000</v>
      </c>
      <c r="E27" s="4" t="inlineStr">
        <is>
          <t xml:space="preserve"> </t>
        </is>
      </c>
      <c r="F27" s="5" t="n">
        <v>589000000</v>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9" t="n">
        <v>0.04</v>
      </c>
      <c r="E28" s="4" t="inlineStr">
        <is>
          <t xml:space="preserve"> </t>
        </is>
      </c>
      <c r="F28" s="11" t="n">
        <v>0.0275</v>
      </c>
      <c r="G28" s="4" t="inlineStr">
        <is>
          <t xml:space="preserve"> </t>
        </is>
      </c>
      <c r="H28" s="4" t="inlineStr">
        <is>
          <t xml:space="preserve"> </t>
        </is>
      </c>
      <c r="I28" s="4" t="inlineStr">
        <is>
          <t xml:space="preserve"> </t>
        </is>
      </c>
    </row>
    <row r="29">
      <c r="A29" s="4" t="inlineStr">
        <is>
          <t>2020-1 Series B, due through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ed debt</t>
        </is>
      </c>
      <c r="B31" s="6" t="n">
        <v>118000000</v>
      </c>
      <c r="C31" s="6" t="n">
        <v>136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0-1 Series B, due through 2028 |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5" t="n">
        <v>172000000</v>
      </c>
      <c r="E34" s="4" t="inlineStr">
        <is>
          <t xml:space="preserve"> </t>
        </is>
      </c>
      <c r="F34" s="5" t="n">
        <v>183000000</v>
      </c>
      <c r="G34" s="4" t="inlineStr">
        <is>
          <t xml:space="preserve"> </t>
        </is>
      </c>
      <c r="H34" s="4" t="inlineStr">
        <is>
          <t xml:space="preserve"> </t>
        </is>
      </c>
      <c r="I34" s="4" t="inlineStr">
        <is>
          <t xml:space="preserve"> </t>
        </is>
      </c>
    </row>
    <row r="35">
      <c r="A35" s="4" t="inlineStr">
        <is>
          <t>Debt instrument, interest rate, stated percentage</t>
        </is>
      </c>
      <c r="B35" s="4" t="inlineStr">
        <is>
          <t xml:space="preserve"> </t>
        </is>
      </c>
      <c r="C35" s="4" t="inlineStr">
        <is>
          <t xml:space="preserve"> </t>
        </is>
      </c>
      <c r="D35" s="11" t="n">
        <v>0.0775</v>
      </c>
      <c r="E35" s="4" t="inlineStr">
        <is>
          <t xml:space="preserve"> </t>
        </is>
      </c>
      <c r="F35" s="11" t="n">
        <v>0.0295</v>
      </c>
      <c r="G35" s="4" t="inlineStr">
        <is>
          <t xml:space="preserve"> </t>
        </is>
      </c>
      <c r="H35" s="4" t="inlineStr">
        <is>
          <t xml:space="preserve"> </t>
        </is>
      </c>
      <c r="I35" s="4" t="inlineStr">
        <is>
          <t xml:space="preserve"> </t>
        </is>
      </c>
    </row>
    <row r="36">
      <c r="A36" s="4" t="inlineStr">
        <is>
          <t>Fixed rate enhanced equipment notes, due through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ured debt</t>
        </is>
      </c>
      <c r="B38" s="6" t="n">
        <v>0</v>
      </c>
      <c r="C38" s="6" t="n">
        <v>6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xed rate enhanced equipment notes, due through 2023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6000000</v>
      </c>
      <c r="I41" s="4" t="inlineStr">
        <is>
          <t xml:space="preserve"> </t>
        </is>
      </c>
    </row>
    <row r="42">
      <c r="A42" s="4" t="inlineStr">
        <is>
          <t>Number of aircraft, secured debt transactions | aircraf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v>
      </c>
      <c r="I42" s="4" t="inlineStr">
        <is>
          <t xml:space="preserve"> </t>
        </is>
      </c>
    </row>
    <row r="43">
      <c r="A43" s="4" t="inlineStr">
        <is>
          <t>Repayments of debt</t>
        </is>
      </c>
      <c r="B43" s="6" t="n">
        <v>6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xed rate enhanced equipment notes, due through 2023 | Secured Debt | A-320-2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new aircraft held as security | aircraf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4</v>
      </c>
      <c r="I46" s="4" t="inlineStr">
        <is>
          <t xml:space="preserve"> </t>
        </is>
      </c>
    </row>
    <row r="47">
      <c r="A47" s="4" t="inlineStr">
        <is>
          <t>Fixed rate equipment notes, due through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amount</t>
        </is>
      </c>
      <c r="B49" s="4" t="inlineStr">
        <is>
          <t xml:space="preserve"> </t>
        </is>
      </c>
      <c r="C49" s="6" t="n">
        <v>11000000</v>
      </c>
      <c r="D49" s="4" t="inlineStr">
        <is>
          <t xml:space="preserve"> </t>
        </is>
      </c>
      <c r="E49" s="5" t="n">
        <v>219000000</v>
      </c>
      <c r="F49" s="4" t="inlineStr">
        <is>
          <t xml:space="preserve"> </t>
        </is>
      </c>
      <c r="G49" s="5" t="n">
        <v>567000000</v>
      </c>
      <c r="H49" s="4" t="inlineStr">
        <is>
          <t xml:space="preserve"> </t>
        </is>
      </c>
      <c r="I49" s="4" t="inlineStr">
        <is>
          <t xml:space="preserve"> </t>
        </is>
      </c>
    </row>
    <row r="50">
      <c r="A50" s="4" t="inlineStr">
        <is>
          <t>Secured debt</t>
        </is>
      </c>
      <c r="B50" s="5" t="n">
        <v>323000000</v>
      </c>
      <c r="C50" s="5" t="n">
        <v>448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xed rate equipment notes, due through 2028 | Secured Debt | A-3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new aircraft held as security | aircraft</t>
        </is>
      </c>
      <c r="B53" s="4" t="inlineStr">
        <is>
          <t xml:space="preserve"> </t>
        </is>
      </c>
      <c r="C53" s="4" t="inlineStr">
        <is>
          <t xml:space="preserve"> </t>
        </is>
      </c>
      <c r="D53" s="4" t="inlineStr">
        <is>
          <t xml:space="preserve"> </t>
        </is>
      </c>
      <c r="E53" s="6" t="n">
        <v>10</v>
      </c>
      <c r="F53" s="4" t="inlineStr">
        <is>
          <t xml:space="preserve"> </t>
        </is>
      </c>
      <c r="G53" s="6" t="n">
        <v>14</v>
      </c>
      <c r="H53" s="4" t="inlineStr">
        <is>
          <t xml:space="preserve"> </t>
        </is>
      </c>
      <c r="I53" s="4" t="inlineStr">
        <is>
          <t xml:space="preserve"> </t>
        </is>
      </c>
    </row>
    <row r="54">
      <c r="A54" s="4" t="inlineStr">
        <is>
          <t>Fixed rate equipment notes, due through 2028 | Secured Debt | A-3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new aircraft held as security | aircraft</t>
        </is>
      </c>
      <c r="B56" s="4" t="inlineStr">
        <is>
          <t xml:space="preserve"> </t>
        </is>
      </c>
      <c r="C56" s="4" t="inlineStr">
        <is>
          <t xml:space="preserve"> </t>
        </is>
      </c>
      <c r="D56" s="4" t="inlineStr">
        <is>
          <t xml:space="preserve"> </t>
        </is>
      </c>
      <c r="E56" s="6" t="n">
        <v>2</v>
      </c>
      <c r="F56" s="4" t="inlineStr">
        <is>
          <t xml:space="preserve"> </t>
        </is>
      </c>
      <c r="G56" s="6" t="n">
        <v>10</v>
      </c>
      <c r="H56" s="4" t="inlineStr">
        <is>
          <t xml:space="preserve"> </t>
        </is>
      </c>
      <c r="I56" s="4" t="inlineStr">
        <is>
          <t xml:space="preserve"> </t>
        </is>
      </c>
    </row>
    <row r="57">
      <c r="A57" s="4" t="inlineStr">
        <is>
          <t>Fixed rate equipment notes, due through 2028 | Secured Debt | E19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aircraft, secured debt transactions | aircraft</t>
        </is>
      </c>
      <c r="B59" s="4" t="inlineStr">
        <is>
          <t xml:space="preserve"> </t>
        </is>
      </c>
      <c r="C59" s="6" t="n">
        <v>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31" customWidth="1" min="12" max="12"/>
  </cols>
  <sheetData>
    <row r="1">
      <c r="A1" s="1" t="inlineStr">
        <is>
          <t>Long-term Debt, Short-term Borrowings and Finance Lease Obligations - Payroll Loans (Details) $ / shares in Units, shares in Millions</t>
        </is>
      </c>
      <c r="E1" s="2" t="inlineStr">
        <is>
          <t>1 Months Ended</t>
        </is>
      </c>
      <c r="F1" s="2" t="inlineStr">
        <is>
          <t>12 Months Ended</t>
        </is>
      </c>
    </row>
    <row r="2">
      <c r="B2" s="2" t="inlineStr">
        <is>
          <t>May 06, 2021 USD ($) $ / shares shares</t>
        </is>
      </c>
      <c r="C2" s="2" t="inlineStr">
        <is>
          <t>Jan. 15, 2021 USD ($) $ / shares shares</t>
        </is>
      </c>
      <c r="D2" s="2" t="inlineStr">
        <is>
          <t>Apr. 23, 2020 USD ($) $ / shares shares</t>
        </is>
      </c>
      <c r="E2" s="2" t="inlineStr">
        <is>
          <t>Feb. 12, 2024 USD ($)</t>
        </is>
      </c>
      <c r="F2" s="2" t="inlineStr">
        <is>
          <t>Dec. 31, 2023 USD ($)</t>
        </is>
      </c>
      <c r="G2" s="2" t="inlineStr">
        <is>
          <t>Dec. 31, 2022 USD ($)</t>
        </is>
      </c>
      <c r="H2" s="2" t="inlineStr">
        <is>
          <t>Dec. 31, 2021 USD ($)</t>
        </is>
      </c>
      <c r="I2" s="2" t="inlineStr">
        <is>
          <t>Dec. 31, 2020 USD ($)</t>
        </is>
      </c>
      <c r="J2" s="2" t="inlineStr">
        <is>
          <t>Apr. 30, 2023 USD ($)</t>
        </is>
      </c>
      <c r="K2" s="2" t="inlineStr">
        <is>
          <t>Sep. 29, 2020</t>
        </is>
      </c>
      <c r="L2" s="2" t="inlineStr">
        <is>
          <t>Dec. 31, 2018 USD ($) aircraf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ES act, payroll support program, grant</t>
        </is>
      </c>
      <c r="B4" s="4" t="inlineStr">
        <is>
          <t xml:space="preserve"> </t>
        </is>
      </c>
      <c r="C4" s="4" t="inlineStr">
        <is>
          <t xml:space="preserve"> </t>
        </is>
      </c>
      <c r="D4" s="5" t="n">
        <v>70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term</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of warrant or right, outstanding (in shares) | shares</t>
        </is>
      </c>
      <c r="B6" s="4" t="inlineStr">
        <is>
          <t xml:space="preserve"> </t>
        </is>
      </c>
      <c r="C6" s="4" t="inlineStr">
        <is>
          <t xml:space="preserve"> </t>
        </is>
      </c>
      <c r="D6" s="8" t="n">
        <v>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of warrant or right, exercise price of warrants or rights (in dollars per share) | $ / shares</t>
        </is>
      </c>
      <c r="B7" s="4" t="inlineStr">
        <is>
          <t xml:space="preserve"> </t>
        </is>
      </c>
      <c r="C7" s="4" t="inlineStr">
        <is>
          <t xml:space="preserve"> </t>
        </is>
      </c>
      <c r="D7" s="7" t="n">
        <v>9.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RES act, payroll support program, total payment</t>
        </is>
      </c>
      <c r="B8" s="4" t="inlineStr">
        <is>
          <t xml:space="preserve"> </t>
        </is>
      </c>
      <c r="C8" s="4" t="inlineStr">
        <is>
          <t xml:space="preserve"> </t>
        </is>
      </c>
      <c r="D8" s="5" t="n">
        <v>96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t>
        </is>
      </c>
      <c r="L9" s="4" t="inlineStr">
        <is>
          <t xml:space="preserve"> </t>
        </is>
      </c>
    </row>
    <row r="10">
      <c r="A10" s="4" t="inlineStr">
        <is>
          <t>Proceeds from sale leaseback transactions</t>
        </is>
      </c>
      <c r="B10" s="4" t="inlineStr">
        <is>
          <t xml:space="preserve"> </t>
        </is>
      </c>
      <c r="C10" s="4" t="inlineStr">
        <is>
          <t xml:space="preserve"> </t>
        </is>
      </c>
      <c r="D10" s="4" t="inlineStr">
        <is>
          <t xml:space="preserve"> </t>
        </is>
      </c>
      <c r="E10" s="4" t="inlineStr">
        <is>
          <t xml:space="preserve"> </t>
        </is>
      </c>
      <c r="F10" s="5" t="n">
        <v>1300000000</v>
      </c>
      <c r="G10" s="5" t="n">
        <v>0</v>
      </c>
      <c r="H10" s="5" t="n">
        <v>0</v>
      </c>
      <c r="I10" s="5" t="n">
        <v>563000000</v>
      </c>
      <c r="J10" s="4" t="inlineStr">
        <is>
          <t xml:space="preserve"> </t>
        </is>
      </c>
      <c r="K10" s="4" t="inlineStr">
        <is>
          <t xml:space="preserve"> </t>
        </is>
      </c>
      <c r="L10" s="4" t="inlineStr">
        <is>
          <t xml:space="preserve"> </t>
        </is>
      </c>
    </row>
    <row r="11">
      <c r="A11" s="4" t="inlineStr">
        <is>
          <t>Proceeds from sale-leaseback transactions</t>
        </is>
      </c>
      <c r="B11" s="4" t="inlineStr">
        <is>
          <t xml:space="preserve"> </t>
        </is>
      </c>
      <c r="C11" s="4" t="inlineStr">
        <is>
          <t xml:space="preserve"> </t>
        </is>
      </c>
      <c r="D11" s="4" t="inlineStr">
        <is>
          <t xml:space="preserve"> </t>
        </is>
      </c>
      <c r="E11" s="4" t="inlineStr">
        <is>
          <t xml:space="preserve"> </t>
        </is>
      </c>
      <c r="F11" s="5" t="n">
        <v>1331000000</v>
      </c>
      <c r="G11" s="5" t="n">
        <v>0</v>
      </c>
      <c r="H11" s="5" t="n">
        <v>0</v>
      </c>
      <c r="I11" s="6" t="n">
        <v>354000000</v>
      </c>
      <c r="J11" s="4" t="inlineStr">
        <is>
          <t xml:space="preserve"> </t>
        </is>
      </c>
      <c r="K11" s="4" t="inlineStr">
        <is>
          <t xml:space="preserve"> </t>
        </is>
      </c>
      <c r="L11" s="4" t="inlineStr">
        <is>
          <t xml:space="preserve"> </t>
        </is>
      </c>
    </row>
    <row r="12">
      <c r="A12" s="4" t="inlineStr">
        <is>
          <t>Proceeds from sale-leaseback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9000000</v>
      </c>
      <c r="J12" s="4" t="inlineStr">
        <is>
          <t xml:space="preserve"> </t>
        </is>
      </c>
      <c r="K12" s="4" t="inlineStr">
        <is>
          <t xml:space="preserve"> </t>
        </is>
      </c>
      <c r="L12" s="4" t="inlineStr">
        <is>
          <t xml:space="preserve"> </t>
        </is>
      </c>
    </row>
    <row r="13">
      <c r="A13" s="4" t="inlineStr">
        <is>
          <t>Losses on sale-leaseback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6000000</v>
      </c>
      <c r="J13" s="4" t="inlineStr">
        <is>
          <t xml:space="preserve"> </t>
        </is>
      </c>
      <c r="K13" s="4" t="inlineStr">
        <is>
          <t xml:space="preserve"> </t>
        </is>
      </c>
      <c r="L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sale leaseback transactions</t>
        </is>
      </c>
      <c r="B16" s="4" t="inlineStr">
        <is>
          <t xml:space="preserve"> </t>
        </is>
      </c>
      <c r="C16" s="4" t="inlineStr">
        <is>
          <t xml:space="preserve"> </t>
        </is>
      </c>
      <c r="D16" s="4" t="inlineStr">
        <is>
          <t xml:space="preserve"> </t>
        </is>
      </c>
      <c r="E16" s="5" t="n">
        <v>174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roll Support 2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RES act, payroll support program, grant</t>
        </is>
      </c>
      <c r="B19" s="4" t="inlineStr">
        <is>
          <t xml:space="preserve"> </t>
        </is>
      </c>
      <c r="C19" s="5" t="n">
        <v>43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term</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outstanding (in shares) | shares</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of warrant or right, exercise price of warrants or rights (in dollars per share) | $ / shares</t>
        </is>
      </c>
      <c r="B22" s="4" t="inlineStr">
        <is>
          <t xml:space="preserve"> </t>
        </is>
      </c>
      <c r="C22" s="7" t="n">
        <v>14.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RES Act, Payroll support program 2, total payment</t>
        </is>
      </c>
      <c r="B23" s="4" t="inlineStr">
        <is>
          <t xml:space="preserve"> </t>
        </is>
      </c>
      <c r="C23" s="5" t="n">
        <v>58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roll Support 3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RES act, payroll support program, grant</t>
        </is>
      </c>
      <c r="B26" s="5" t="n">
        <v>409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outstanding (in shares) | shares</t>
        </is>
      </c>
      <c r="B28" s="8"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exercise price of warrants or rights (in dollars per share) | $ / shares</t>
        </is>
      </c>
      <c r="B29" s="7" t="n">
        <v>1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RES act, payroll support program, total payment</t>
        </is>
      </c>
      <c r="B30" s="5" t="n">
        <v>54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loating rate equipment notes, due through 20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8000000</v>
      </c>
      <c r="K33" s="4" t="inlineStr">
        <is>
          <t xml:space="preserve"> </t>
        </is>
      </c>
      <c r="L33" s="5" t="n">
        <v>120000000</v>
      </c>
    </row>
    <row r="34">
      <c r="A34" s="4" t="inlineStr">
        <is>
          <t>Floating rate equipment notes, due through 2030 | Secured Debt | A-3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new aircraft held as security | aircraf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v>
      </c>
    </row>
    <row r="37">
      <c r="A37" s="4" t="inlineStr">
        <is>
          <t>Floating rate equipment notes, due through 2030 | Secured Debt | A-3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new aircraft held as security | aircraf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v>
      </c>
    </row>
    <row r="40">
      <c r="A40" s="4" t="inlineStr">
        <is>
          <t>US Department of Treasury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 xml:space="preserve"> </t>
        </is>
      </c>
      <c r="C42" s="4" t="inlineStr">
        <is>
          <t xml:space="preserve"> </t>
        </is>
      </c>
      <c r="D42" s="5" t="n">
        <v>259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nterest rate, stated percentage</t>
        </is>
      </c>
      <c r="B43" s="4" t="inlineStr">
        <is>
          <t xml:space="preserve"> </t>
        </is>
      </c>
      <c r="C43" s="4" t="inlineStr">
        <is>
          <t xml:space="preserve"> </t>
        </is>
      </c>
      <c r="D43" s="9"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S Department of Treasury | Unsecured Debt | Payroll Support 2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face amount</t>
        </is>
      </c>
      <c r="B46" s="4" t="inlineStr">
        <is>
          <t xml:space="preserve"> </t>
        </is>
      </c>
      <c r="C46" s="5" t="n">
        <v>144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nterest rate, stated percentage</t>
        </is>
      </c>
      <c r="B47" s="4" t="inlineStr">
        <is>
          <t xml:space="preserve"> </t>
        </is>
      </c>
      <c r="C47" s="9"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S Department of Treasury | Unsecured Debt | Payroll Support 3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ace amount</t>
        </is>
      </c>
      <c r="B50" s="5" t="n">
        <v>13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 stated percentage</t>
        </is>
      </c>
      <c r="B51" s="9"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S Department of Treasury | Unsecured Debt |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basis spread on variable rate</t>
        </is>
      </c>
      <c r="B54" s="4" t="inlineStr">
        <is>
          <t xml:space="preserve"> </t>
        </is>
      </c>
      <c r="C54" s="4" t="inlineStr">
        <is>
          <t xml:space="preserve"> </t>
        </is>
      </c>
      <c r="D54" s="9" t="n">
        <v>0.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S Department of Treasury | Unsecured Debt | SOFR | Payroll Support 2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basis spread on variable rate</t>
        </is>
      </c>
      <c r="B57" s="4" t="inlineStr">
        <is>
          <t xml:space="preserve"> </t>
        </is>
      </c>
      <c r="C57" s="9" t="n">
        <v>0.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S Department of Treasury | Unsecured Debt | SOFR | Payroll Support 3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basis spread on variable rate</t>
        </is>
      </c>
      <c r="B60" s="9" t="n">
        <v>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Long-term Debt, Short-term Borrowings and Finance Lease Obligations - Senior Notes and General Debt (Details)</t>
        </is>
      </c>
      <c r="B1" s="2" t="inlineStr">
        <is>
          <t>1 Months Ended</t>
        </is>
      </c>
      <c r="C1" s="2" t="inlineStr">
        <is>
          <t>12 Months Ended</t>
        </is>
      </c>
    </row>
    <row r="2">
      <c r="B2" s="2" t="inlineStr">
        <is>
          <t>Mar. 31, 2021 USD ($) day $ / shares</t>
        </is>
      </c>
      <c r="C2" s="2" t="inlineStr">
        <is>
          <t>Dec. 31, 2023 US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7000000</v>
      </c>
      <c r="D4" s="5" t="n">
        <v>7000000</v>
      </c>
      <c r="E4" s="4" t="inlineStr">
        <is>
          <t xml:space="preserve"> </t>
        </is>
      </c>
    </row>
    <row r="5">
      <c r="A5" s="4" t="inlineStr">
        <is>
          <t>Debt issuance costs amortization</t>
        </is>
      </c>
      <c r="B5" s="4" t="inlineStr">
        <is>
          <t xml:space="preserve"> </t>
        </is>
      </c>
      <c r="C5" s="6" t="n">
        <v>3000000</v>
      </c>
      <c r="D5" s="6" t="n">
        <v>3000000</v>
      </c>
      <c r="E5" s="4" t="inlineStr">
        <is>
          <t xml:space="preserve"> </t>
        </is>
      </c>
    </row>
    <row r="6">
      <c r="A6" s="4" t="inlineStr">
        <is>
          <t>Repayment of long-term debt</t>
        </is>
      </c>
      <c r="B6" s="4" t="inlineStr">
        <is>
          <t xml:space="preserve"> </t>
        </is>
      </c>
      <c r="C6" s="6" t="n">
        <v>347000000</v>
      </c>
      <c r="D6" s="6" t="n">
        <v>369000000</v>
      </c>
      <c r="E6" s="5" t="n">
        <v>1892000000</v>
      </c>
    </row>
    <row r="7">
      <c r="A7" s="4" t="inlineStr">
        <is>
          <t>Debt extinguishment expense</t>
        </is>
      </c>
      <c r="B7" s="4" t="inlineStr">
        <is>
          <t xml:space="preserve"> </t>
        </is>
      </c>
      <c r="C7" s="6" t="n">
        <v>0</v>
      </c>
      <c r="D7" s="6" t="n">
        <v>0</v>
      </c>
      <c r="E7" s="6" t="n">
        <v>50000000</v>
      </c>
    </row>
    <row r="8">
      <c r="A8" s="4" t="inlineStr">
        <is>
          <t>Pledged assets not separately reported flight equipment</t>
        </is>
      </c>
      <c r="B8" s="4" t="inlineStr">
        <is>
          <t xml:space="preserve"> </t>
        </is>
      </c>
      <c r="C8" s="6" t="n">
        <v>7100000000</v>
      </c>
      <c r="D8" s="4" t="inlineStr">
        <is>
          <t xml:space="preserve"> </t>
        </is>
      </c>
      <c r="E8" s="4" t="inlineStr">
        <is>
          <t xml:space="preserve"> </t>
        </is>
      </c>
    </row>
    <row r="9">
      <c r="A9" s="4" t="inlineStr">
        <is>
          <t>Interest paid, including capitalized interest, operating and investing activities</t>
        </is>
      </c>
      <c r="B9" s="4" t="inlineStr">
        <is>
          <t xml:space="preserve"> </t>
        </is>
      </c>
      <c r="C9" s="5" t="n">
        <v>80000000</v>
      </c>
      <c r="D9" s="5" t="n">
        <v>124000000</v>
      </c>
      <c r="E9" s="5" t="n">
        <v>180000000</v>
      </c>
    </row>
    <row r="10">
      <c r="A10" s="4" t="inlineStr">
        <is>
          <t>Convertible Senior Notes Due 2026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11" t="n">
        <v>0.005</v>
      </c>
      <c r="C12" s="11" t="n">
        <v>0.005</v>
      </c>
      <c r="D12" s="4" t="inlineStr">
        <is>
          <t xml:space="preserve"> </t>
        </is>
      </c>
      <c r="E12" s="4" t="inlineStr">
        <is>
          <t xml:space="preserve"> </t>
        </is>
      </c>
    </row>
    <row r="13">
      <c r="A13" s="4" t="inlineStr">
        <is>
          <t>Debt instrument, face amount</t>
        </is>
      </c>
      <c r="B13" s="5" t="n">
        <v>750000000</v>
      </c>
      <c r="C13" s="4" t="inlineStr">
        <is>
          <t xml:space="preserve"> </t>
        </is>
      </c>
      <c r="D13" s="4" t="inlineStr">
        <is>
          <t xml:space="preserve"> </t>
        </is>
      </c>
      <c r="E13" s="4" t="inlineStr">
        <is>
          <t xml:space="preserve"> </t>
        </is>
      </c>
    </row>
    <row r="14">
      <c r="A14" s="4" t="inlineStr">
        <is>
          <t>Proceeds from offering</t>
        </is>
      </c>
      <c r="B14" s="5" t="n">
        <v>734000000</v>
      </c>
      <c r="C14" s="4" t="inlineStr">
        <is>
          <t xml:space="preserve"> </t>
        </is>
      </c>
      <c r="D14" s="4" t="inlineStr">
        <is>
          <t xml:space="preserve"> </t>
        </is>
      </c>
      <c r="E14" s="4" t="inlineStr">
        <is>
          <t xml:space="preserve"> </t>
        </is>
      </c>
    </row>
    <row r="15">
      <c r="A15" s="4" t="inlineStr">
        <is>
          <t>Debt instrument, convertible ratio (in dollars per share) | $ / shares</t>
        </is>
      </c>
      <c r="B15" s="7" t="n">
        <v>25.92</v>
      </c>
      <c r="C15" s="4" t="inlineStr">
        <is>
          <t xml:space="preserve"> </t>
        </is>
      </c>
      <c r="D15" s="4" t="inlineStr">
        <is>
          <t xml:space="preserve"> </t>
        </is>
      </c>
      <c r="E15" s="4" t="inlineStr">
        <is>
          <t xml:space="preserve"> </t>
        </is>
      </c>
    </row>
    <row r="16">
      <c r="A16" s="4" t="inlineStr">
        <is>
          <t>Debt instrument, conversion ratio</t>
        </is>
      </c>
      <c r="B16" s="12" t="n">
        <v>0.0385802</v>
      </c>
      <c r="C16" s="4" t="inlineStr">
        <is>
          <t xml:space="preserve"> </t>
        </is>
      </c>
      <c r="D16" s="4" t="inlineStr">
        <is>
          <t xml:space="preserve"> </t>
        </is>
      </c>
      <c r="E16" s="4" t="inlineStr">
        <is>
          <t xml:space="preserve"> </t>
        </is>
      </c>
    </row>
    <row r="17">
      <c r="A17" s="4" t="inlineStr">
        <is>
          <t>Convertible Senior Notes Due 2026 | Senior Notes | Debt Instrument, Redemption,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redemption price, percentage</t>
        </is>
      </c>
      <c r="B19" s="9" t="n">
        <v>1</v>
      </c>
      <c r="C19" s="4" t="inlineStr">
        <is>
          <t xml:space="preserve"> </t>
        </is>
      </c>
      <c r="D19" s="4" t="inlineStr">
        <is>
          <t xml:space="preserve"> </t>
        </is>
      </c>
      <c r="E19" s="4" t="inlineStr">
        <is>
          <t xml:space="preserve"> </t>
        </is>
      </c>
    </row>
    <row r="20">
      <c r="A20" s="4" t="inlineStr">
        <is>
          <t>Trading days | day</t>
        </is>
      </c>
      <c r="B20" s="6" t="n">
        <v>20</v>
      </c>
      <c r="C20" s="4" t="inlineStr">
        <is>
          <t xml:space="preserve"> </t>
        </is>
      </c>
      <c r="D20" s="4" t="inlineStr">
        <is>
          <t xml:space="preserve"> </t>
        </is>
      </c>
      <c r="E20" s="4" t="inlineStr">
        <is>
          <t xml:space="preserve"> </t>
        </is>
      </c>
    </row>
    <row r="21">
      <c r="A21" s="4" t="inlineStr">
        <is>
          <t>Convertible Senior Notes Due 2026 | Senior Notes | Debt Instrument, Redemption, Period Two</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redemption price, percentage</t>
        </is>
      </c>
      <c r="B23" s="9" t="n">
        <v>1.3</v>
      </c>
      <c r="C23" s="4" t="inlineStr">
        <is>
          <t xml:space="preserve"> </t>
        </is>
      </c>
      <c r="D23" s="4" t="inlineStr">
        <is>
          <t xml:space="preserve"> </t>
        </is>
      </c>
      <c r="E23" s="4" t="inlineStr">
        <is>
          <t xml:space="preserve"> </t>
        </is>
      </c>
    </row>
    <row r="24">
      <c r="A24" s="4" t="inlineStr">
        <is>
          <t>Trading days | day</t>
        </is>
      </c>
      <c r="B24" s="6" t="n">
        <v>3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Short-term Borrowings and Finance Lease Obligations - Maturities Of Our Debt and Finance Leases (Details) $ in Millions</t>
        </is>
      </c>
      <c r="B1" s="2" t="inlineStr">
        <is>
          <t>Dec. 31, 2023 USD ($)</t>
        </is>
      </c>
    </row>
    <row r="2">
      <c r="A2" s="3" t="inlineStr">
        <is>
          <t>Debt Disclosure [Abstract]</t>
        </is>
      </c>
      <c r="B2" s="4" t="inlineStr">
        <is>
          <t xml:space="preserve"> </t>
        </is>
      </c>
    </row>
    <row r="3">
      <c r="A3" s="4" t="inlineStr">
        <is>
          <t>2024</t>
        </is>
      </c>
      <c r="B3" s="5" t="n">
        <v>301</v>
      </c>
    </row>
    <row r="4">
      <c r="A4" s="4" t="inlineStr">
        <is>
          <t>2025</t>
        </is>
      </c>
      <c r="B4" s="6" t="n">
        <v>273</v>
      </c>
    </row>
    <row r="5">
      <c r="A5" s="4" t="inlineStr">
        <is>
          <t>2026</t>
        </is>
      </c>
      <c r="B5" s="6" t="n">
        <v>1017</v>
      </c>
    </row>
    <row r="6">
      <c r="A6" s="4" t="inlineStr">
        <is>
          <t>2027</t>
        </is>
      </c>
      <c r="B6" s="6" t="n">
        <v>269</v>
      </c>
    </row>
    <row r="7">
      <c r="A7" s="4" t="inlineStr">
        <is>
          <t>2028</t>
        </is>
      </c>
      <c r="B7" s="6" t="n">
        <v>374</v>
      </c>
    </row>
    <row r="8">
      <c r="A8" s="4" t="inlineStr">
        <is>
          <t>Thereafter</t>
        </is>
      </c>
      <c r="B8" s="5" t="n">
        <v>24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Net of Debt Acquisition Cost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esent value of future minimum lease payment</t>
        </is>
      </c>
      <c r="B3" s="5" t="n">
        <v>0</v>
      </c>
      <c r="C3" s="5" t="n">
        <v>2</v>
      </c>
    </row>
    <row r="4">
      <c r="A4" s="4" t="inlineStr">
        <is>
          <t>Carrying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4716</v>
      </c>
      <c r="C6" s="6" t="n">
        <v>3645</v>
      </c>
    </row>
    <row r="7">
      <c r="A7" s="4" t="inlineStr">
        <is>
          <t>Estimated 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fair value</t>
        </is>
      </c>
      <c r="B9" s="6" t="n">
        <v>4691</v>
      </c>
      <c r="C9" s="6" t="n">
        <v>2848</v>
      </c>
    </row>
    <row r="10">
      <c r="A10" s="4" t="inlineStr">
        <is>
          <t>Fixed rate specialty bonds, due through 2036 | Carrying Valu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42</v>
      </c>
      <c r="C12" s="6" t="n">
        <v>42</v>
      </c>
    </row>
    <row r="13">
      <c r="A13" s="4" t="inlineStr">
        <is>
          <t>Fixed rate specialty bonds, due through 2036 | Estimated Fair Valu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6" t="n">
        <v>43</v>
      </c>
      <c r="C15" s="6" t="n">
        <v>43</v>
      </c>
    </row>
    <row r="16">
      <c r="A16" s="4" t="inlineStr">
        <is>
          <t>2019-1 Series AA, due through 2032 | Carrying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476</v>
      </c>
      <c r="C18" s="6" t="n">
        <v>504</v>
      </c>
    </row>
    <row r="19">
      <c r="A19" s="4" t="inlineStr">
        <is>
          <t>2019-1 Series AA, due through 2032 | Estimated Fair Valu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fair value</t>
        </is>
      </c>
      <c r="B21" s="6" t="n">
        <v>474</v>
      </c>
      <c r="C21" s="6" t="n">
        <v>345</v>
      </c>
    </row>
    <row r="22">
      <c r="A22" s="4" t="inlineStr">
        <is>
          <t>2019-1 Series A, due through 2028 | Carrying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149</v>
      </c>
      <c r="C24" s="6" t="n">
        <v>157</v>
      </c>
    </row>
    <row r="25">
      <c r="A25" s="4" t="inlineStr">
        <is>
          <t>2019-1 Series A, due through 2028 | Estimated Fair Valu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fair value</t>
        </is>
      </c>
      <c r="B27" s="6" t="n">
        <v>150</v>
      </c>
      <c r="C27" s="6" t="n">
        <v>124</v>
      </c>
    </row>
    <row r="28">
      <c r="A28" s="4" t="inlineStr">
        <is>
          <t>2019-1 Series B, due through 2027 | Carrying Val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70</v>
      </c>
      <c r="C30" s="6" t="n">
        <v>82</v>
      </c>
    </row>
    <row r="31">
      <c r="A31" s="4" t="inlineStr">
        <is>
          <t>2019-1 Series B, due through 2027 | Estimated Fair Valu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fair value</t>
        </is>
      </c>
      <c r="B33" s="6" t="n">
        <v>86</v>
      </c>
      <c r="C33" s="6" t="n">
        <v>87</v>
      </c>
    </row>
    <row r="34">
      <c r="A34" s="4" t="inlineStr">
        <is>
          <t>2020-1 Series A, due through 2032 | Carrying Valu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6" t="n">
        <v>506</v>
      </c>
      <c r="C36" s="6" t="n">
        <v>546</v>
      </c>
    </row>
    <row r="37">
      <c r="A37" s="4" t="inlineStr">
        <is>
          <t>2020-1 Series A, due through 2032 | Estimated Fair Valu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fair value</t>
        </is>
      </c>
      <c r="B39" s="6" t="n">
        <v>597</v>
      </c>
      <c r="C39" s="6" t="n">
        <v>457</v>
      </c>
    </row>
    <row r="40">
      <c r="A40" s="4" t="inlineStr">
        <is>
          <t>2020-1 Series B, due through 2028 | Carrying Valu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6" t="n">
        <v>117</v>
      </c>
      <c r="C42" s="6" t="n">
        <v>135</v>
      </c>
    </row>
    <row r="43">
      <c r="A43" s="4" t="inlineStr">
        <is>
          <t>2020-1 Series B, due through 2028 | Estimated Fair Valu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fair value</t>
        </is>
      </c>
      <c r="B45" s="6" t="n">
        <v>150</v>
      </c>
      <c r="C45" s="6" t="n">
        <v>142</v>
      </c>
    </row>
    <row r="46">
      <c r="A46" s="4" t="inlineStr">
        <is>
          <t>Fixed rate enhanced equipment notes, due through 2023 | Carrying Valu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6" t="n">
        <v>0</v>
      </c>
      <c r="C48" s="6" t="n">
        <v>61</v>
      </c>
    </row>
    <row r="49">
      <c r="A49" s="4" t="inlineStr">
        <is>
          <t>Fixed rate enhanced equipment notes, due through 2023 | Estimated Fair Valu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fair value</t>
        </is>
      </c>
      <c r="B51" s="6" t="n">
        <v>0</v>
      </c>
      <c r="C51" s="6" t="n">
        <v>60</v>
      </c>
    </row>
    <row r="52">
      <c r="A52" s="4" t="inlineStr">
        <is>
          <t>Fixed rate equipment notes, due through 2028 | Carrying Valu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6" t="n">
        <v>322</v>
      </c>
      <c r="C54" s="6" t="n">
        <v>447</v>
      </c>
    </row>
    <row r="55">
      <c r="A55" s="4" t="inlineStr">
        <is>
          <t>Fixed rate equipment notes, due through 2028 | Estimated Fair Valu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fair value</t>
        </is>
      </c>
      <c r="B57" s="6" t="n">
        <v>305</v>
      </c>
      <c r="C57" s="6" t="n">
        <v>422</v>
      </c>
    </row>
    <row r="58">
      <c r="A58" s="4" t="inlineStr">
        <is>
          <t>Floating rate equipment notes, due through 2030 | Carrying Valu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t>
        </is>
      </c>
      <c r="B60" s="6" t="n">
        <v>109</v>
      </c>
      <c r="C60" s="6" t="n">
        <v>56</v>
      </c>
    </row>
    <row r="61">
      <c r="A61" s="4" t="inlineStr">
        <is>
          <t>Floating rate equipment notes, due through 2030 | Estimated Fair Valu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 fair value</t>
        </is>
      </c>
      <c r="B63" s="6" t="n">
        <v>113</v>
      </c>
      <c r="C63" s="6" t="n">
        <v>49</v>
      </c>
    </row>
    <row r="64">
      <c r="A64" s="4" t="inlineStr">
        <is>
          <t>Unsecured CARES Act Payroll Support Program loan, due through 2030 | Carrying Valu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t>
        </is>
      </c>
      <c r="B66" s="6" t="n">
        <v>259</v>
      </c>
      <c r="C66" s="6" t="n">
        <v>259</v>
      </c>
    </row>
    <row r="67">
      <c r="A67" s="4" t="inlineStr">
        <is>
          <t>Unsecured CARES Act Payroll Support Program loan, due through 2030 | Estimated Fair Valu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 fair value</t>
        </is>
      </c>
      <c r="B69" s="6" t="n">
        <v>184</v>
      </c>
      <c r="C69" s="6" t="n">
        <v>126</v>
      </c>
    </row>
    <row r="70">
      <c r="A70" s="4" t="inlineStr">
        <is>
          <t>Aircraft sale-leaseback transactions, due through 2035 | Carrying Value</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t>
        </is>
      </c>
      <c r="B72" s="6" t="n">
        <v>1648</v>
      </c>
      <c r="C72" s="6" t="n">
        <v>341</v>
      </c>
    </row>
    <row r="73">
      <c r="A73" s="4" t="inlineStr">
        <is>
          <t>Aircraft sale-leaseback transactions, due through 2035 | Estimated Fair Value</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 fair value</t>
        </is>
      </c>
      <c r="B75" s="6" t="n">
        <v>1738</v>
      </c>
      <c r="C75" s="6" t="n">
        <v>329</v>
      </c>
    </row>
    <row r="76">
      <c r="A76" s="4" t="inlineStr">
        <is>
          <t>Unsecured Consolidated Appropriations Act Payroll Support Program Extension loan, due through 2031 | Carrying Value</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t>
        </is>
      </c>
      <c r="B78" s="6" t="n">
        <v>144</v>
      </c>
      <c r="C78" s="6" t="n">
        <v>144</v>
      </c>
    </row>
    <row r="79">
      <c r="A79" s="4" t="inlineStr">
        <is>
          <t>Unsecured Consolidated Appropriations Act Payroll Support Program Extension loan, due through 2031 | Estimated Fair Value</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 fair value</t>
        </is>
      </c>
      <c r="B81" s="6" t="n">
        <v>101</v>
      </c>
      <c r="C81" s="6" t="n">
        <v>68</v>
      </c>
    </row>
    <row r="82">
      <c r="A82" s="4" t="inlineStr">
        <is>
          <t>Unsecured American Rescue Plan Act of 2021 Payroll Support loan, due through 2031 | Carrying Value</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t>
        </is>
      </c>
      <c r="B84" s="6" t="n">
        <v>132</v>
      </c>
      <c r="C84" s="6" t="n">
        <v>132</v>
      </c>
    </row>
    <row r="85">
      <c r="A85" s="4" t="inlineStr">
        <is>
          <t>Unsecured American Rescue Plan Act of 2021 Payroll Support loan, due through 2031 | Estimated Fair Value</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 fair value</t>
        </is>
      </c>
      <c r="B87" s="6" t="n">
        <v>93</v>
      </c>
      <c r="C87" s="6" t="n">
        <v>62</v>
      </c>
    </row>
    <row r="88">
      <c r="A88" s="4" t="inlineStr">
        <is>
          <t>0.50% convertible senior notes, due through 2026</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t>
        </is>
      </c>
      <c r="B90" s="5" t="n">
        <v>750</v>
      </c>
      <c r="C90" s="6" t="n">
        <v>750</v>
      </c>
    </row>
    <row r="91">
      <c r="A91" s="4" t="inlineStr">
        <is>
          <t>Debt instrument, interest rate, stated percentage</t>
        </is>
      </c>
      <c r="B91" s="11" t="n">
        <v>0.005</v>
      </c>
      <c r="C91" s="4" t="inlineStr">
        <is>
          <t xml:space="preserve"> </t>
        </is>
      </c>
    </row>
    <row r="92">
      <c r="A92" s="4" t="inlineStr">
        <is>
          <t>0.50% convertible senior notes, due through 2026 | Carrying Value</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ng-term debt</t>
        </is>
      </c>
      <c r="B94" s="5" t="n">
        <v>742</v>
      </c>
      <c r="C94" s="6" t="n">
        <v>739</v>
      </c>
    </row>
    <row r="95">
      <c r="A95" s="4" t="inlineStr">
        <is>
          <t>0.50% convertible senior notes, due through 2026 | Estimated Fair Value</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ng-term debt, fair value</t>
        </is>
      </c>
      <c r="B97" s="5" t="n">
        <v>657</v>
      </c>
      <c r="C97" s="5" t="n">
        <v>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Long-term Debt, Short-term Borrowings and Finance Lease Obligations - Short Term Debt Borrowings (Details) - USD ($)</t>
        </is>
      </c>
      <c r="B1" s="2" t="inlineStr">
        <is>
          <t>Oct. 21, 2022</t>
        </is>
      </c>
      <c r="C1" s="2" t="inlineStr">
        <is>
          <t>Dec. 31, 2023</t>
        </is>
      </c>
      <c r="D1" s="2" t="inlineStr">
        <is>
          <t>Dec. 31, 2022</t>
        </is>
      </c>
      <c r="E1" s="2" t="inlineStr">
        <is>
          <t>Jul. 28, 2022</t>
        </is>
      </c>
      <c r="F1" s="2" t="inlineStr">
        <is>
          <t>May 16,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t>
        </is>
      </c>
      <c r="B3" s="4" t="inlineStr">
        <is>
          <t xml:space="preserve"> </t>
        </is>
      </c>
      <c r="C3" s="7" t="n">
        <v>0.01</v>
      </c>
      <c r="D3" s="7" t="n">
        <v>0.01</v>
      </c>
      <c r="E3" s="4" t="inlineStr">
        <is>
          <t xml:space="preserve"> </t>
        </is>
      </c>
      <c r="F3" s="4" t="inlineStr">
        <is>
          <t xml:space="preserve"> </t>
        </is>
      </c>
    </row>
    <row r="4">
      <c r="A4" s="4" t="inlineStr">
        <is>
          <t>Spir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13" t="n">
        <v>0.0001</v>
      </c>
      <c r="F6" s="13" t="n">
        <v>0.0001</v>
      </c>
    </row>
    <row r="7">
      <c r="A7" s="4" t="inlineStr">
        <is>
          <t>Acquisition price (in dollars per share)</t>
        </is>
      </c>
      <c r="B7" s="4" t="inlineStr">
        <is>
          <t xml:space="preserve"> </t>
        </is>
      </c>
      <c r="C7" s="4" t="inlineStr">
        <is>
          <t xml:space="preserve"> </t>
        </is>
      </c>
      <c r="D7" s="4" t="inlineStr">
        <is>
          <t xml:space="preserve"> </t>
        </is>
      </c>
      <c r="E7" s="7" t="n">
        <v>33.5</v>
      </c>
      <c r="F7" s="5" t="n">
        <v>30</v>
      </c>
    </row>
    <row r="8">
      <c r="A8" s="4" t="inlineStr">
        <is>
          <t>Senior Notes | Senior Secured Bridge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line of credit</t>
        </is>
      </c>
      <c r="B10" s="4" t="inlineStr">
        <is>
          <t xml:space="preserve"> </t>
        </is>
      </c>
      <c r="C10" s="5" t="n">
        <v>0</v>
      </c>
      <c r="D10" s="5" t="n">
        <v>0</v>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5" t="n">
        <v>3500000000</v>
      </c>
    </row>
    <row r="12">
      <c r="A12" s="4" t="inlineStr">
        <is>
          <t>Citibank | Line of Credit | Second Amended And Restated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line of credit</t>
        </is>
      </c>
      <c r="B14" s="4" t="inlineStr">
        <is>
          <t xml:space="preserve"> </t>
        </is>
      </c>
      <c r="C14" s="6" t="n">
        <v>0</v>
      </c>
      <c r="D14" s="6" t="n">
        <v>0</v>
      </c>
      <c r="E14" s="4" t="inlineStr">
        <is>
          <t xml:space="preserve"> </t>
        </is>
      </c>
      <c r="F14" s="4" t="inlineStr">
        <is>
          <t xml:space="preserve"> </t>
        </is>
      </c>
    </row>
    <row r="15">
      <c r="A15" s="4" t="inlineStr">
        <is>
          <t>Line of credit facility, maximum borrowing capacity</t>
        </is>
      </c>
      <c r="B15" s="5" t="n">
        <v>600000000</v>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9" t="n">
        <v>0.01</v>
      </c>
      <c r="C16" s="4" t="inlineStr">
        <is>
          <t xml:space="preserve"> </t>
        </is>
      </c>
      <c r="D16" s="4" t="inlineStr">
        <is>
          <t xml:space="preserve"> </t>
        </is>
      </c>
      <c r="E16" s="4" t="inlineStr">
        <is>
          <t xml:space="preserve"> </t>
        </is>
      </c>
      <c r="F16" s="4" t="inlineStr">
        <is>
          <t xml:space="preserve"> </t>
        </is>
      </c>
    </row>
    <row r="17">
      <c r="A17" s="4" t="inlineStr">
        <is>
          <t>Variable rate</t>
        </is>
      </c>
      <c r="B17" s="9" t="n">
        <v>0</v>
      </c>
      <c r="C17" s="4" t="inlineStr">
        <is>
          <t xml:space="preserve"> </t>
        </is>
      </c>
      <c r="D17" s="4" t="inlineStr">
        <is>
          <t xml:space="preserve"> </t>
        </is>
      </c>
      <c r="E17" s="4" t="inlineStr">
        <is>
          <t xml:space="preserve"> </t>
        </is>
      </c>
      <c r="F17" s="4" t="inlineStr">
        <is>
          <t xml:space="preserve"> </t>
        </is>
      </c>
    </row>
    <row r="18">
      <c r="A18" s="4" t="inlineStr">
        <is>
          <t>Citibank | Line of Credit | Second Amended And Restated Agreement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9" t="n">
        <v>0.02</v>
      </c>
      <c r="C20" s="4" t="inlineStr">
        <is>
          <t xml:space="preserve"> </t>
        </is>
      </c>
      <c r="D20" s="4" t="inlineStr">
        <is>
          <t xml:space="preserve"> </t>
        </is>
      </c>
      <c r="E20" s="4" t="inlineStr">
        <is>
          <t xml:space="preserve"> </t>
        </is>
      </c>
      <c r="F20" s="4" t="inlineStr">
        <is>
          <t xml:space="preserve"> </t>
        </is>
      </c>
    </row>
    <row r="21">
      <c r="A21" s="4" t="inlineStr">
        <is>
          <t>Goldman Sachs Bank USA, Bank of America, N.A. and BofA Securities, Inc | Senior Secured Bridge Facility | Spir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3500000000</v>
      </c>
    </row>
    <row r="24">
      <c r="A24" s="4" t="inlineStr">
        <is>
          <t>Goldman Sachs Bank USA, Bank of America, N.A. and BofA Securities, Inc | Bridge Facility | Senior Secured Bridge Facility | Spir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6" t="n">
        <v>3000000000</v>
      </c>
      <c r="D26" s="4" t="inlineStr">
        <is>
          <t xml:space="preserve"> </t>
        </is>
      </c>
      <c r="E26" s="4" t="inlineStr">
        <is>
          <t xml:space="preserve"> </t>
        </is>
      </c>
      <c r="F26" s="5" t="n">
        <v>3500000000</v>
      </c>
    </row>
    <row r="27">
      <c r="A27" s="4" t="inlineStr">
        <is>
          <t>Revolving Credit Facility and Letter of Credit Facility | Morgan Stanley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current borrowing capacity</t>
        </is>
      </c>
      <c r="B29" s="4" t="inlineStr">
        <is>
          <t xml:space="preserve"> </t>
        </is>
      </c>
      <c r="C29" s="6" t="n">
        <v>200000000</v>
      </c>
      <c r="D29" s="4" t="inlineStr">
        <is>
          <t xml:space="preserve"> </t>
        </is>
      </c>
      <c r="E29" s="4" t="inlineStr">
        <is>
          <t xml:space="preserve"> </t>
        </is>
      </c>
      <c r="F29" s="4" t="inlineStr">
        <is>
          <t xml:space="preserve"> </t>
        </is>
      </c>
    </row>
    <row r="30">
      <c r="A30" s="4" t="inlineStr">
        <is>
          <t>Long-term line of credit</t>
        </is>
      </c>
      <c r="B30" s="4" t="inlineStr">
        <is>
          <t xml:space="preserve"> </t>
        </is>
      </c>
      <c r="C30" s="5" t="n">
        <v>0</v>
      </c>
      <c r="D30" s="5" t="n">
        <v>0</v>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10</v>
      </c>
      <c r="C4" s="5" t="n">
        <v>-362</v>
      </c>
      <c r="D4" s="5" t="n">
        <v>-182</v>
      </c>
    </row>
    <row r="5">
      <c r="A5" s="4" t="inlineStr">
        <is>
          <t>Changes in fair value of available-for-sale investment securities and derivative instruments, net of reclassifications into earnings, net of taxes of $2, $0, and $0 in 2023, 2022, and 2021, respectively</t>
        </is>
      </c>
      <c r="B5" s="6" t="n">
        <v>-4</v>
      </c>
      <c r="C5" s="6" t="n">
        <v>0</v>
      </c>
      <c r="D5" s="6" t="n">
        <v>0</v>
      </c>
    </row>
    <row r="6">
      <c r="A6" s="4" t="inlineStr">
        <is>
          <t>Total other comprehensive loss</t>
        </is>
      </c>
      <c r="B6" s="6" t="n">
        <v>-4</v>
      </c>
      <c r="C6" s="6" t="n">
        <v>0</v>
      </c>
      <c r="D6" s="6" t="n">
        <v>0</v>
      </c>
    </row>
    <row r="7">
      <c r="A7" s="4" t="inlineStr">
        <is>
          <t>COMPREHENSIVE LOSS</t>
        </is>
      </c>
      <c r="B7" s="5" t="n">
        <v>-314</v>
      </c>
      <c r="C7" s="5" t="n">
        <v>-362</v>
      </c>
      <c r="D7" s="5" t="n">
        <v>-1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Related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593</v>
      </c>
      <c r="C3" s="5" t="n">
        <v>660</v>
      </c>
    </row>
    <row r="4">
      <c r="A4" s="4" t="inlineStr">
        <is>
          <t>Finance lease assets</t>
        </is>
      </c>
      <c r="B4" s="5" t="n">
        <v>0</v>
      </c>
      <c r="C4" s="5" t="n">
        <v>2</v>
      </c>
    </row>
    <row r="5">
      <c r="A5" s="4" t="inlineStr">
        <is>
          <t>Finance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Total lease assets</t>
        </is>
      </c>
      <c r="B6" s="5" t="n">
        <v>593</v>
      </c>
      <c r="C6" s="5" t="n">
        <v>662</v>
      </c>
    </row>
    <row r="7">
      <c r="A7" s="3" t="inlineStr">
        <is>
          <t>Current:</t>
        </is>
      </c>
      <c r="B7" s="4" t="inlineStr">
        <is>
          <t xml:space="preserve"> </t>
        </is>
      </c>
      <c r="C7" s="4" t="inlineStr">
        <is>
          <t xml:space="preserve"> </t>
        </is>
      </c>
    </row>
    <row r="8">
      <c r="A8" s="4" t="inlineStr">
        <is>
          <t>Operating lease liabilities</t>
        </is>
      </c>
      <c r="B8" s="6" t="n">
        <v>117</v>
      </c>
      <c r="C8" s="6" t="n">
        <v>97</v>
      </c>
    </row>
    <row r="9">
      <c r="A9" s="4" t="inlineStr">
        <is>
          <t>Finance lease liabilities</t>
        </is>
      </c>
      <c r="B9" s="5" t="n">
        <v>0</v>
      </c>
      <c r="C9" s="5" t="n">
        <v>2</v>
      </c>
    </row>
    <row r="10">
      <c r="A10" s="4" t="inlineStr">
        <is>
          <t>Finance Lease, Liability, Current, Statement of Financial Position [Extensible List]</t>
        </is>
      </c>
      <c r="B10" s="4" t="inlineStr">
        <is>
          <t>Long-Term Debt and Lease Obligation, Current</t>
        </is>
      </c>
      <c r="C10" s="4" t="inlineStr">
        <is>
          <t>Long-Term Debt and Lease Obligation, Current</t>
        </is>
      </c>
    </row>
    <row r="11">
      <c r="A11" s="3" t="inlineStr">
        <is>
          <t>Long-term:</t>
        </is>
      </c>
      <c r="B11" s="4" t="inlineStr">
        <is>
          <t xml:space="preserve"> </t>
        </is>
      </c>
      <c r="C11" s="4" t="inlineStr">
        <is>
          <t xml:space="preserve"> </t>
        </is>
      </c>
    </row>
    <row r="12">
      <c r="A12" s="4" t="inlineStr">
        <is>
          <t>Operating lease liabilities</t>
        </is>
      </c>
      <c r="B12" s="5" t="n">
        <v>547</v>
      </c>
      <c r="C12" s="5" t="n">
        <v>639</v>
      </c>
    </row>
    <row r="13">
      <c r="A13" s="4" t="inlineStr">
        <is>
          <t>Finance lease liabilities</t>
        </is>
      </c>
      <c r="B13" s="5" t="n">
        <v>0</v>
      </c>
      <c r="C13" s="5" t="n">
        <v>0</v>
      </c>
    </row>
    <row r="14">
      <c r="A14" s="4" t="inlineStr">
        <is>
          <t>Finance Lease, Liability, Noncurrent, Statement of Financial Position [Extensible List]</t>
        </is>
      </c>
      <c r="B14" s="4" t="inlineStr">
        <is>
          <t>Long-term debt and finance lease obligations</t>
        </is>
      </c>
      <c r="C14" s="4" t="inlineStr">
        <is>
          <t>Long-term debt and finance lease obligations</t>
        </is>
      </c>
    </row>
    <row r="15">
      <c r="A15" s="4" t="inlineStr">
        <is>
          <t>Total lease liabilities</t>
        </is>
      </c>
      <c r="B15" s="5" t="n">
        <v>664</v>
      </c>
      <c r="C15" s="5" t="n">
        <v>738</v>
      </c>
    </row>
    <row r="16">
      <c r="A16" s="3" t="inlineStr">
        <is>
          <t>Weighted average remaining lease term (in years)</t>
        </is>
      </c>
      <c r="B16" s="4" t="inlineStr">
        <is>
          <t xml:space="preserve"> </t>
        </is>
      </c>
      <c r="C16" s="4" t="inlineStr">
        <is>
          <t xml:space="preserve"> </t>
        </is>
      </c>
    </row>
    <row r="17">
      <c r="A17" s="4" t="inlineStr">
        <is>
          <t>Operating leases</t>
        </is>
      </c>
      <c r="B17" s="4" t="inlineStr">
        <is>
          <t>8 years</t>
        </is>
      </c>
      <c r="C17" s="4" t="inlineStr">
        <is>
          <t>9 years</t>
        </is>
      </c>
    </row>
    <row r="18">
      <c r="A18" s="4" t="inlineStr">
        <is>
          <t>Finance leases</t>
        </is>
      </c>
      <c r="B18" s="4" t="inlineStr">
        <is>
          <t xml:space="preserve"> </t>
        </is>
      </c>
      <c r="C18" s="4" t="inlineStr">
        <is>
          <t>1 year</t>
        </is>
      </c>
    </row>
    <row r="19">
      <c r="A19" s="3" t="inlineStr">
        <is>
          <t>Weighted average discount rate</t>
        </is>
      </c>
      <c r="B19" s="4" t="inlineStr">
        <is>
          <t xml:space="preserve"> </t>
        </is>
      </c>
      <c r="C19" s="4" t="inlineStr">
        <is>
          <t xml:space="preserve"> </t>
        </is>
      </c>
    </row>
    <row r="20">
      <c r="A20" s="4" t="inlineStr">
        <is>
          <t>Operating leases</t>
        </is>
      </c>
      <c r="B20" s="11" t="n">
        <v>0.07049999999999999</v>
      </c>
      <c r="C20" s="11" t="n">
        <v>0.06759999999999999</v>
      </c>
    </row>
    <row r="21">
      <c r="A21" s="4" t="inlineStr">
        <is>
          <t>Finance leases</t>
        </is>
      </c>
      <c r="B21" s="9" t="n">
        <v>0</v>
      </c>
      <c r="C21" s="11" t="n">
        <v>0.0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Leases - Narrative (Details)</t>
        </is>
      </c>
      <c r="B1" s="2" t="inlineStr">
        <is>
          <t>12 Months Ended</t>
        </is>
      </c>
    </row>
    <row r="2">
      <c r="B2" s="2" t="inlineStr">
        <is>
          <t>Dec. 31, 2023 USD ($) aircraft</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aircraft leases, minimum remaining lease term</t>
        </is>
      </c>
      <c r="B4" s="4" t="inlineStr">
        <is>
          <t>1 month</t>
        </is>
      </c>
      <c r="C4" s="4" t="inlineStr">
        <is>
          <t xml:space="preserve"> </t>
        </is>
      </c>
      <c r="D4" s="4" t="inlineStr">
        <is>
          <t xml:space="preserve"> </t>
        </is>
      </c>
    </row>
    <row r="5">
      <c r="A5" s="4" t="inlineStr">
        <is>
          <t>Operating aircraft leases, maximum remaining lease term</t>
        </is>
      </c>
      <c r="B5" s="4" t="inlineStr">
        <is>
          <t>5 years</t>
        </is>
      </c>
      <c r="C5" s="4" t="inlineStr">
        <is>
          <t xml:space="preserve"> </t>
        </is>
      </c>
      <c r="D5" s="4" t="inlineStr">
        <is>
          <t xml:space="preserve"> </t>
        </is>
      </c>
    </row>
    <row r="6">
      <c r="A6" s="4" t="inlineStr">
        <is>
          <t>Embraer E190 fleet transition | $</t>
        </is>
      </c>
      <c r="B6" s="5" t="n">
        <v>0</v>
      </c>
      <c r="C6" s="5" t="n">
        <v>52000000</v>
      </c>
      <c r="D6" s="5" t="n">
        <v>0</v>
      </c>
    </row>
    <row r="7">
      <c r="A7" s="4" t="inlineStr">
        <is>
          <t>Facility leases, minimum lease term remaining</t>
        </is>
      </c>
      <c r="B7" s="4" t="inlineStr">
        <is>
          <t>8 months</t>
        </is>
      </c>
      <c r="C7" s="4" t="inlineStr">
        <is>
          <t xml:space="preserve"> </t>
        </is>
      </c>
      <c r="D7" s="4" t="inlineStr">
        <is>
          <t xml:space="preserve"> </t>
        </is>
      </c>
    </row>
    <row r="8">
      <c r="A8" s="4" t="inlineStr">
        <is>
          <t>Facility leases, maximum lease term remaining</t>
        </is>
      </c>
      <c r="B8" s="4" t="inlineStr">
        <is>
          <t>15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newal lease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newal lease term</t>
        </is>
      </c>
      <c r="B14" s="4" t="inlineStr">
        <is>
          <t>2 years</t>
        </is>
      </c>
      <c r="C14" s="4" t="inlineStr">
        <is>
          <t xml:space="preserve"> </t>
        </is>
      </c>
      <c r="D14" s="4" t="inlineStr">
        <is>
          <t xml:space="preserve"> </t>
        </is>
      </c>
    </row>
    <row r="15">
      <c r="A15" s="4" t="inlineStr">
        <is>
          <t>Aircraf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aircraft operated</t>
        </is>
      </c>
      <c r="B17" s="6" t="n">
        <v>300</v>
      </c>
      <c r="C17" s="4" t="inlineStr">
        <is>
          <t xml:space="preserve"> </t>
        </is>
      </c>
      <c r="D17" s="4" t="inlineStr">
        <is>
          <t xml:space="preserve"> </t>
        </is>
      </c>
    </row>
    <row r="18">
      <c r="A18" s="4" t="inlineStr">
        <is>
          <t>Number of aircraft accounted for under operating leases</t>
        </is>
      </c>
      <c r="B18" s="6" t="n">
        <v>56</v>
      </c>
      <c r="C18" s="4" t="inlineStr">
        <is>
          <t xml:space="preserve"> </t>
        </is>
      </c>
      <c r="D18" s="4" t="inlineStr">
        <is>
          <t xml:space="preserve"> </t>
        </is>
      </c>
    </row>
    <row r="19">
      <c r="A19" s="4" t="inlineStr">
        <is>
          <t>Finance lease, number of aircraft leases</t>
        </is>
      </c>
      <c r="B19" s="6" t="n">
        <v>0</v>
      </c>
      <c r="C19" s="4" t="inlineStr">
        <is>
          <t xml:space="preserve"> </t>
        </is>
      </c>
      <c r="D19" s="4" t="inlineStr">
        <is>
          <t xml:space="preserve"> </t>
        </is>
      </c>
    </row>
    <row r="20">
      <c r="A20" s="4" t="inlineStr">
        <is>
          <t>Number of aircraft having purchase options</t>
        </is>
      </c>
      <c r="B20" s="6" t="n">
        <v>2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67</v>
      </c>
      <c r="C4" s="5" t="n">
        <v>158</v>
      </c>
      <c r="D4" s="5" t="n">
        <v>165</v>
      </c>
    </row>
    <row r="5">
      <c r="A5" s="4" t="inlineStr">
        <is>
          <t>Short-term lease cost</t>
        </is>
      </c>
      <c r="B5" s="6" t="n">
        <v>2</v>
      </c>
      <c r="C5" s="6" t="n">
        <v>1</v>
      </c>
      <c r="D5" s="6" t="n">
        <v>1</v>
      </c>
    </row>
    <row r="6">
      <c r="A6" s="4" t="inlineStr">
        <is>
          <t>Interest on lease liabilities</t>
        </is>
      </c>
      <c r="B6" s="6" t="n">
        <v>0</v>
      </c>
      <c r="C6" s="6" t="n">
        <v>0</v>
      </c>
      <c r="D6" s="6" t="n">
        <v>1</v>
      </c>
    </row>
    <row r="7">
      <c r="A7" s="4" t="inlineStr">
        <is>
          <t>Variable lease cost</t>
        </is>
      </c>
      <c r="B7" s="6" t="n">
        <v>614</v>
      </c>
      <c r="C7" s="6" t="n">
        <v>500</v>
      </c>
      <c r="D7" s="6" t="n">
        <v>562</v>
      </c>
    </row>
    <row r="8">
      <c r="A8" s="4" t="inlineStr">
        <is>
          <t>Sublease income</t>
        </is>
      </c>
      <c r="B8" s="6" t="n">
        <v>20</v>
      </c>
      <c r="C8" s="6" t="n">
        <v>20</v>
      </c>
      <c r="D8" s="6" t="n">
        <v>10</v>
      </c>
    </row>
    <row r="9">
      <c r="A9" s="4" t="inlineStr">
        <is>
          <t>Total net lease cost</t>
        </is>
      </c>
      <c r="B9" s="5" t="n">
        <v>803</v>
      </c>
      <c r="C9" s="5" t="n">
        <v>679</v>
      </c>
      <c r="D9" s="5" t="n">
        <v>7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168</v>
      </c>
      <c r="C4" s="5" t="n">
        <v>154</v>
      </c>
      <c r="D4" s="5" t="n">
        <v>160</v>
      </c>
    </row>
    <row r="5">
      <c r="A5" s="4" t="inlineStr">
        <is>
          <t>Operating cash flows for finance leases</t>
        </is>
      </c>
      <c r="B5" s="6" t="n">
        <v>0</v>
      </c>
      <c r="C5" s="6" t="n">
        <v>0</v>
      </c>
      <c r="D5" s="6" t="n">
        <v>3</v>
      </c>
    </row>
    <row r="6">
      <c r="A6" s="4" t="inlineStr">
        <is>
          <t>Financing cash flows for finance leases</t>
        </is>
      </c>
      <c r="B6" s="5" t="n">
        <v>2</v>
      </c>
      <c r="C6" s="5" t="n">
        <v>1</v>
      </c>
      <c r="D6" s="5" t="n">
        <v>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Commitment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60</v>
      </c>
      <c r="C3" s="4" t="inlineStr">
        <is>
          <t xml:space="preserve"> </t>
        </is>
      </c>
    </row>
    <row r="4">
      <c r="A4" s="4" t="inlineStr">
        <is>
          <t>2025</t>
        </is>
      </c>
      <c r="B4" s="6" t="n">
        <v>115</v>
      </c>
      <c r="C4" s="4" t="inlineStr">
        <is>
          <t xml:space="preserve"> </t>
        </is>
      </c>
    </row>
    <row r="5">
      <c r="A5" s="4" t="inlineStr">
        <is>
          <t>2026</t>
        </is>
      </c>
      <c r="B5" s="6" t="n">
        <v>90</v>
      </c>
      <c r="C5" s="4" t="inlineStr">
        <is>
          <t xml:space="preserve"> </t>
        </is>
      </c>
    </row>
    <row r="6">
      <c r="A6" s="4" t="inlineStr">
        <is>
          <t>2027</t>
        </is>
      </c>
      <c r="B6" s="6" t="n">
        <v>86</v>
      </c>
      <c r="C6" s="4" t="inlineStr">
        <is>
          <t xml:space="preserve"> </t>
        </is>
      </c>
    </row>
    <row r="7">
      <c r="A7" s="4" t="inlineStr">
        <is>
          <t>2028</t>
        </is>
      </c>
      <c r="B7" s="6" t="n">
        <v>73</v>
      </c>
      <c r="C7" s="4" t="inlineStr">
        <is>
          <t xml:space="preserve"> </t>
        </is>
      </c>
    </row>
    <row r="8">
      <c r="A8" s="4" t="inlineStr">
        <is>
          <t>Thereafter</t>
        </is>
      </c>
      <c r="B8" s="6" t="n">
        <v>365</v>
      </c>
      <c r="C8" s="4" t="inlineStr">
        <is>
          <t xml:space="preserve"> </t>
        </is>
      </c>
    </row>
    <row r="9">
      <c r="A9" s="4" t="inlineStr">
        <is>
          <t>Total minimum lease payments</t>
        </is>
      </c>
      <c r="B9" s="6" t="n">
        <v>889</v>
      </c>
      <c r="C9" s="4" t="inlineStr">
        <is>
          <t xml:space="preserve"> </t>
        </is>
      </c>
    </row>
    <row r="10">
      <c r="A10" s="4" t="inlineStr">
        <is>
          <t>Less: amount of lease payment representing interest</t>
        </is>
      </c>
      <c r="B10" s="6" t="n">
        <v>-225</v>
      </c>
      <c r="C10" s="4" t="inlineStr">
        <is>
          <t xml:space="preserve"> </t>
        </is>
      </c>
    </row>
    <row r="11">
      <c r="A11" s="4" t="inlineStr">
        <is>
          <t>Present value of future minimum lease payment</t>
        </is>
      </c>
      <c r="B11" s="6" t="n">
        <v>664</v>
      </c>
      <c r="C11" s="4" t="inlineStr">
        <is>
          <t xml:space="preserve"> </t>
        </is>
      </c>
    </row>
    <row r="12">
      <c r="A12" s="4" t="inlineStr">
        <is>
          <t>Less: current obligations under leases</t>
        </is>
      </c>
      <c r="B12" s="6" t="n">
        <v>-117</v>
      </c>
      <c r="C12" s="5" t="n">
        <v>-97</v>
      </c>
    </row>
    <row r="13">
      <c r="A13" s="4" t="inlineStr">
        <is>
          <t>Operating lease liabilities</t>
        </is>
      </c>
      <c r="B13" s="5" t="n">
        <v>547</v>
      </c>
      <c r="C13" s="5" t="n">
        <v>6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Details) - shares shares in Millions</t>
        </is>
      </c>
      <c r="B1" s="2" t="inlineStr">
        <is>
          <t>Dec. 31, 2023</t>
        </is>
      </c>
      <c r="C1" s="2" t="inlineStr">
        <is>
          <t>Dec. 31, 2022</t>
        </is>
      </c>
    </row>
    <row r="2">
      <c r="A2" s="3" t="inlineStr">
        <is>
          <t>Stockholders' Equity Note [Abstract]</t>
        </is>
      </c>
      <c r="B2" s="4" t="inlineStr">
        <is>
          <t xml:space="preserve"> </t>
        </is>
      </c>
      <c r="C2" s="4" t="inlineStr">
        <is>
          <t xml:space="preserve"> </t>
        </is>
      </c>
    </row>
    <row r="3">
      <c r="A3" s="4" t="inlineStr">
        <is>
          <t>Common stock reserved for issuance (in shares)</t>
        </is>
      </c>
      <c r="B3" s="8" t="n">
        <v>6.8</v>
      </c>
      <c r="C3" s="4" t="inlineStr">
        <is>
          <t xml:space="preserve"> </t>
        </is>
      </c>
    </row>
    <row r="4">
      <c r="A4" s="4" t="inlineStr">
        <is>
          <t>Treasury stock, shares (in shares)</t>
        </is>
      </c>
      <c r="B4" s="8" t="n">
        <v>159.4</v>
      </c>
      <c r="C4" s="6" t="n">
        <v>1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loss per share, amount (in shares)</t>
        </is>
      </c>
      <c r="B4" s="6" t="n">
        <v>2</v>
      </c>
      <c r="C4" s="8" t="n">
        <v>1.8</v>
      </c>
      <c r="D4" s="8" t="n">
        <v>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ed Basic and Diluted Earnings Per Common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310</v>
      </c>
      <c r="C4" s="5" t="n">
        <v>-362</v>
      </c>
      <c r="D4" s="5" t="n">
        <v>-182</v>
      </c>
    </row>
    <row r="5">
      <c r="A5" s="4" t="inlineStr">
        <is>
          <t>Weighted average basic shares (in shares)</t>
        </is>
      </c>
      <c r="B5" s="8" t="n">
        <v>332.9</v>
      </c>
      <c r="C5" s="8" t="n">
        <v>323.6</v>
      </c>
      <c r="D5" s="6" t="n">
        <v>318</v>
      </c>
    </row>
    <row r="6">
      <c r="A6" s="4" t="inlineStr">
        <is>
          <t>Effect of dilutive securities (in shares)</t>
        </is>
      </c>
      <c r="B6" s="6" t="n">
        <v>0</v>
      </c>
      <c r="C6" s="6" t="n">
        <v>0</v>
      </c>
      <c r="D6" s="6" t="n">
        <v>0</v>
      </c>
    </row>
    <row r="7">
      <c r="A7" s="4" t="inlineStr">
        <is>
          <t>Weighted average diluted shares</t>
        </is>
      </c>
      <c r="B7" s="8" t="n">
        <v>332.9</v>
      </c>
      <c r="C7" s="8" t="n">
        <v>323.6</v>
      </c>
      <c r="D7" s="6" t="n">
        <v>318</v>
      </c>
    </row>
    <row r="8">
      <c r="A8" s="4" t="inlineStr">
        <is>
          <t>Basic (in dollars per share)</t>
        </is>
      </c>
      <c r="B8" s="7" t="n">
        <v>-0.93</v>
      </c>
      <c r="C8" s="7" t="n">
        <v>-1.12</v>
      </c>
      <c r="D8" s="7" t="n">
        <v>-0.57</v>
      </c>
    </row>
    <row r="9">
      <c r="A9" s="4" t="inlineStr">
        <is>
          <t>Diluted (in dollars per share)</t>
        </is>
      </c>
      <c r="B9" s="7" t="n">
        <v>-0.93</v>
      </c>
      <c r="C9" s="7" t="n">
        <v>-1.12</v>
      </c>
      <c r="D9" s="7" t="n">
        <v>-0.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Share-Based Compensation - Narrative (Details) - USD ($) $ / shares in Units, $ in Millions</t>
        </is>
      </c>
      <c r="D1" s="2" t="inlineStr">
        <is>
          <t>12 Months Ended</t>
        </is>
      </c>
    </row>
    <row r="2">
      <c r="B2" s="2" t="inlineStr">
        <is>
          <t>May 16, 2023</t>
        </is>
      </c>
      <c r="C2" s="2" t="inlineStr">
        <is>
          <t>May 21, 2015</t>
        </is>
      </c>
      <c r="D2" s="2" t="inlineStr">
        <is>
          <t>Dec. 31, 2023</t>
        </is>
      </c>
      <c r="E2" s="2" t="inlineStr">
        <is>
          <t>Dec. 31, 2022</t>
        </is>
      </c>
      <c r="F2" s="2" t="inlineStr">
        <is>
          <t>Dec. 31, 2021</t>
        </is>
      </c>
      <c r="G2" s="2" t="inlineStr">
        <is>
          <t>Dec. 31, 2015</t>
        </is>
      </c>
      <c r="H2" s="2" t="inlineStr">
        <is>
          <t>May 14, 2020</t>
        </is>
      </c>
      <c r="I2" s="2" t="inlineStr">
        <is>
          <t>Jan. 01, 2012</t>
        </is>
      </c>
      <c r="J2" s="2" t="inlineStr">
        <is>
          <t>May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stock-based compensation expense</t>
        </is>
      </c>
      <c r="B4" s="4" t="inlineStr">
        <is>
          <t xml:space="preserve"> </t>
        </is>
      </c>
      <c r="C4" s="4" t="inlineStr">
        <is>
          <t xml:space="preserve"> </t>
        </is>
      </c>
      <c r="D4" s="5" t="n">
        <v>4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years expected to recognize stock-based compensation</t>
        </is>
      </c>
      <c r="B5" s="4" t="inlineStr">
        <is>
          <t xml:space="preserve"> </t>
        </is>
      </c>
      <c r="C5" s="4" t="inlineStr">
        <is>
          <t xml:space="preserve"> </t>
        </is>
      </c>
      <c r="D5" s="4" t="inlineStr">
        <is>
          <t>23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expense</t>
        </is>
      </c>
      <c r="B6" s="4" t="inlineStr">
        <is>
          <t xml:space="preserve"> </t>
        </is>
      </c>
      <c r="C6" s="4" t="inlineStr">
        <is>
          <t xml:space="preserve"> </t>
        </is>
      </c>
      <c r="D6" s="5" t="n">
        <v>39</v>
      </c>
      <c r="E6" s="5" t="n">
        <v>30</v>
      </c>
      <c r="F6" s="5" t="n">
        <v>28</v>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500000</v>
      </c>
      <c r="I7" s="4" t="inlineStr">
        <is>
          <t xml:space="preserve"> </t>
        </is>
      </c>
      <c r="J7" s="4" t="inlineStr">
        <is>
          <t xml:space="preserve"> </t>
        </is>
      </c>
    </row>
    <row r="8">
      <c r="A8" s="4" t="inlineStr">
        <is>
          <t>Share-based compensation arrangement by share-based payment award, number of additional shares authorized (in shares)</t>
        </is>
      </c>
      <c r="B8" s="4" t="inlineStr">
        <is>
          <t xml:space="preserve"> </t>
        </is>
      </c>
      <c r="C8" s="6" t="n">
        <v>7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following the director's departure from the board</t>
        </is>
      </c>
      <c r="B9" s="4" t="inlineStr">
        <is>
          <t xml:space="preserve"> </t>
        </is>
      </c>
      <c r="C9" s="4" t="inlineStr">
        <is>
          <t xml:space="preserve"> </t>
        </is>
      </c>
      <c r="D9" s="4" t="inlineStr">
        <is>
          <t>6 months 1 day</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SPP offering period</t>
        </is>
      </c>
      <c r="B10" s="4" t="inlineStr">
        <is>
          <t xml:space="preserve"> </t>
        </is>
      </c>
      <c r="C10" s="4" t="inlineStr">
        <is>
          <t xml:space="preserve"> </t>
        </is>
      </c>
      <c r="D10" s="4" t="inlineStr">
        <is>
          <t>6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voting securities</t>
        </is>
      </c>
      <c r="B11" s="4" t="inlineStr">
        <is>
          <t xml:space="preserve"> </t>
        </is>
      </c>
      <c r="C11" s="4" t="inlineStr">
        <is>
          <t xml:space="preserve"> </t>
        </is>
      </c>
      <c r="D11" s="9"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of purchasing rights as percentage of fair market value per share in case of acquisition</t>
        </is>
      </c>
      <c r="B12" s="4" t="inlineStr">
        <is>
          <t xml:space="preserve"> </t>
        </is>
      </c>
      <c r="C12" s="4" t="inlineStr">
        <is>
          <t xml:space="preserve"> </t>
        </is>
      </c>
      <c r="D12" s="9" t="n">
        <v>0.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entive Compensation Plan Two Thousand Elev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000</v>
      </c>
      <c r="J15" s="4" t="inlineStr">
        <is>
          <t xml:space="preserve"> </t>
        </is>
      </c>
    </row>
    <row r="16">
      <c r="A16" s="4" t="inlineStr">
        <is>
          <t>Restricted Stock Unit Activity Under 2020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vested restricted stock units (in shares)</t>
        </is>
      </c>
      <c r="B18" s="4" t="inlineStr">
        <is>
          <t xml:space="preserve"> </t>
        </is>
      </c>
      <c r="C18" s="4" t="inlineStr">
        <is>
          <t xml:space="preserve"> </t>
        </is>
      </c>
      <c r="D18" s="6" t="n">
        <v>6000000</v>
      </c>
      <c r="E18" s="6" t="n">
        <v>3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in shares)</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wmember Stock Purchase Plan 201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000000</v>
      </c>
    </row>
    <row r="23">
      <c r="A23" s="4" t="inlineStr">
        <is>
          <t>Share-based compensation arrangement by share-based payment award, number of additional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5000000</v>
      </c>
      <c r="H23" s="4" t="inlineStr">
        <is>
          <t xml:space="preserve"> </t>
        </is>
      </c>
      <c r="I23" s="4" t="inlineStr">
        <is>
          <t xml:space="preserve"> </t>
        </is>
      </c>
      <c r="J23" s="4" t="inlineStr">
        <is>
          <t xml:space="preserve"> </t>
        </is>
      </c>
    </row>
    <row r="24">
      <c r="A24" s="4" t="inlineStr">
        <is>
          <t>Employees contribution towards purchase of common stock</t>
        </is>
      </c>
      <c r="B24" s="4" t="inlineStr">
        <is>
          <t xml:space="preserve"> </t>
        </is>
      </c>
      <c r="C24" s="4" t="inlineStr">
        <is>
          <t xml:space="preserve"> </t>
        </is>
      </c>
      <c r="D24" s="9"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 discount based upon the stock price</t>
        </is>
      </c>
      <c r="B25" s="4" t="inlineStr">
        <is>
          <t xml:space="preserve"> </t>
        </is>
      </c>
      <c r="C25" s="4" t="inlineStr">
        <is>
          <t xml:space="preserve"> </t>
        </is>
      </c>
      <c r="D25" s="9" t="n">
        <v>0.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mployee stock purchase plan (ESPP), expense</t>
        </is>
      </c>
      <c r="B26" s="4" t="inlineStr">
        <is>
          <t xml:space="preserve"> </t>
        </is>
      </c>
      <c r="C26" s="4" t="inlineStr">
        <is>
          <t xml:space="preserve"> </t>
        </is>
      </c>
      <c r="D26" s="5" t="n">
        <v>9</v>
      </c>
      <c r="E26" s="5" t="n">
        <v>9</v>
      </c>
      <c r="F26" s="5" t="n">
        <v>9</v>
      </c>
      <c r="G26" s="4" t="inlineStr">
        <is>
          <t xml:space="preserve"> </t>
        </is>
      </c>
      <c r="H26" s="4" t="inlineStr">
        <is>
          <t xml:space="preserve"> </t>
        </is>
      </c>
      <c r="I26" s="4" t="inlineStr">
        <is>
          <t xml:space="preserve"> </t>
        </is>
      </c>
      <c r="J26" s="4" t="inlineStr">
        <is>
          <t xml:space="preserve"> </t>
        </is>
      </c>
    </row>
    <row r="27">
      <c r="A27" s="4" t="inlineStr">
        <is>
          <t>Stock issued under crewmember stock purchase plan (in shares)</t>
        </is>
      </c>
      <c r="B27" s="4" t="inlineStr">
        <is>
          <t xml:space="preserve"> </t>
        </is>
      </c>
      <c r="C27" s="4" t="inlineStr">
        <is>
          <t xml:space="preserve"> </t>
        </is>
      </c>
      <c r="D27" s="6" t="n">
        <v>11200000</v>
      </c>
      <c r="E27" s="6" t="n">
        <v>6400000</v>
      </c>
      <c r="F27" s="6" t="n">
        <v>3400000</v>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per share weighted average price of shares purchased (in dollars per share)</t>
        </is>
      </c>
      <c r="B28" s="4" t="inlineStr">
        <is>
          <t xml:space="preserve"> </t>
        </is>
      </c>
      <c r="C28" s="4" t="inlineStr">
        <is>
          <t xml:space="preserve"> </t>
        </is>
      </c>
      <c r="D28" s="7" t="n">
        <v>4.67</v>
      </c>
      <c r="E28" s="7" t="n">
        <v>8.07</v>
      </c>
      <c r="F28" s="7" t="n">
        <v>13.93</v>
      </c>
      <c r="G28" s="4" t="inlineStr">
        <is>
          <t xml:space="preserve"> </t>
        </is>
      </c>
      <c r="H28" s="4" t="inlineStr">
        <is>
          <t xml:space="preserve"> </t>
        </is>
      </c>
      <c r="I28" s="4" t="inlineStr">
        <is>
          <t xml:space="preserve"> </t>
        </is>
      </c>
      <c r="J28" s="4" t="inlineStr">
        <is>
          <t xml:space="preserve"> </t>
        </is>
      </c>
    </row>
    <row r="29">
      <c r="A29" s="4" t="inlineStr">
        <is>
          <t>JetBlue Airways Corporation 2020 Crewmember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number of shares authorized (in shares)</t>
        </is>
      </c>
      <c r="B31" s="6" t="n">
        <v>27500000</v>
      </c>
      <c r="C31" s="4" t="inlineStr">
        <is>
          <t xml:space="preserve"> </t>
        </is>
      </c>
      <c r="D31" s="6" t="n">
        <v>17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number of additional shares authorized (in shares)</t>
        </is>
      </c>
      <c r="B32" s="6"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vested restricted stock units (in shares)</t>
        </is>
      </c>
      <c r="B35" s="4" t="inlineStr">
        <is>
          <t xml:space="preserve"> </t>
        </is>
      </c>
      <c r="C35" s="4" t="inlineStr">
        <is>
          <t xml:space="preserve"> </t>
        </is>
      </c>
      <c r="D35" s="6" t="n">
        <v>7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RSUs) | Restricted Stock Unit Activity Under 2020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ggregate intrinsic value, vested</t>
        </is>
      </c>
      <c r="B38" s="4" t="inlineStr">
        <is>
          <t xml:space="preserve"> </t>
        </is>
      </c>
      <c r="C38" s="4" t="inlineStr">
        <is>
          <t xml:space="preserve"> </t>
        </is>
      </c>
      <c r="D38" s="5" t="n">
        <v>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ferred Stock Units (D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vesting period</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vesting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ed (in shares)</t>
        </is>
      </c>
      <c r="B45" s="4" t="inlineStr">
        <is>
          <t xml:space="preserve"> </t>
        </is>
      </c>
      <c r="C45" s="4" t="inlineStr">
        <is>
          <t xml:space="preserve"> </t>
        </is>
      </c>
      <c r="D45" s="6" t="n">
        <v>1800000</v>
      </c>
      <c r="E45" s="6" t="n">
        <v>0</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s) - Restricted Stock Unit Activity Under 2020 Plan shares in Millions</t>
        </is>
      </c>
      <c r="B1" s="2" t="inlineStr">
        <is>
          <t>12 Months Ended</t>
        </is>
      </c>
    </row>
    <row r="2">
      <c r="B2" s="2" t="inlineStr">
        <is>
          <t>Dec. 31, 2023 $ / shares shares</t>
        </is>
      </c>
    </row>
    <row r="3">
      <c r="A3" s="3" t="inlineStr">
        <is>
          <t>Shares</t>
        </is>
      </c>
      <c r="B3" s="4" t="inlineStr">
        <is>
          <t xml:space="preserve"> </t>
        </is>
      </c>
    </row>
    <row r="4">
      <c r="A4" s="4" t="inlineStr">
        <is>
          <t>Nonvested at beginning of year (in shares) | shares</t>
        </is>
      </c>
      <c r="B4" s="6" t="n">
        <v>3</v>
      </c>
    </row>
    <row r="5">
      <c r="A5" s="4" t="inlineStr">
        <is>
          <t>Granted (in shares) | shares</t>
        </is>
      </c>
      <c r="B5" s="6" t="n">
        <v>5</v>
      </c>
    </row>
    <row r="6">
      <c r="A6" s="4" t="inlineStr">
        <is>
          <t>Vested (in shares) | shares</t>
        </is>
      </c>
      <c r="B6" s="6" t="n">
        <v>-2</v>
      </c>
    </row>
    <row r="7">
      <c r="A7" s="4" t="inlineStr">
        <is>
          <t>Forfeited (in shares) | shares</t>
        </is>
      </c>
      <c r="B7" s="6" t="n">
        <v>0</v>
      </c>
    </row>
    <row r="8">
      <c r="A8" s="4" t="inlineStr">
        <is>
          <t>Nonvested at end of year (in shares) | shares</t>
        </is>
      </c>
      <c r="B8" s="6" t="n">
        <v>6</v>
      </c>
    </row>
    <row r="9">
      <c r="A9" s="3" t="inlineStr">
        <is>
          <t>Weighted Average Grant Date Fair Value</t>
        </is>
      </c>
      <c r="B9" s="4" t="inlineStr">
        <is>
          <t xml:space="preserve"> </t>
        </is>
      </c>
    </row>
    <row r="10">
      <c r="A10" s="4" t="inlineStr">
        <is>
          <t>Nonvested at beginning of year (in dollars per share) | $ / shares</t>
        </is>
      </c>
      <c r="B10" s="7" t="n">
        <v>13.97</v>
      </c>
    </row>
    <row r="11">
      <c r="A11" s="4" t="inlineStr">
        <is>
          <t>Granted (in dollars per share) | $ / shares</t>
        </is>
      </c>
      <c r="B11" s="14" t="n">
        <v>7.48</v>
      </c>
    </row>
    <row r="12">
      <c r="A12" s="4" t="inlineStr">
        <is>
          <t>Vested (in dollars per share) | $ / shares</t>
        </is>
      </c>
      <c r="B12" s="14" t="n">
        <v>14.56</v>
      </c>
    </row>
    <row r="13">
      <c r="A13" s="4" t="inlineStr">
        <is>
          <t>Forfeited (in dollars per share) | $ / shares</t>
        </is>
      </c>
      <c r="B13" s="14" t="n">
        <v>10.81</v>
      </c>
    </row>
    <row r="14">
      <c r="A14" s="4" t="inlineStr">
        <is>
          <t>Nonvested at end of year (in dollars per share) | $ / shares</t>
        </is>
      </c>
      <c r="B14" s="7" t="n">
        <v>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Parenthetical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tax</t>
        </is>
      </c>
      <c r="B4" s="5" t="n">
        <v>2</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Deferred:</t>
        </is>
      </c>
      <c r="B3" s="4" t="inlineStr">
        <is>
          <t xml:space="preserve"> </t>
        </is>
      </c>
      <c r="C3" s="4" t="inlineStr">
        <is>
          <t xml:space="preserve"> </t>
        </is>
      </c>
      <c r="D3" s="4" t="inlineStr">
        <is>
          <t xml:space="preserve"> </t>
        </is>
      </c>
    </row>
    <row r="4">
      <c r="A4" s="4" t="inlineStr">
        <is>
          <t>Federal</t>
        </is>
      </c>
      <c r="B4" s="5" t="n">
        <v>43</v>
      </c>
      <c r="C4" s="5" t="n">
        <v>86</v>
      </c>
      <c r="D4" s="5" t="n">
        <v>44</v>
      </c>
    </row>
    <row r="5">
      <c r="A5" s="4" t="inlineStr">
        <is>
          <t>State</t>
        </is>
      </c>
      <c r="B5" s="6" t="n">
        <v>6</v>
      </c>
      <c r="C5" s="6" t="n">
        <v>-13</v>
      </c>
      <c r="D5" s="6" t="n">
        <v>44</v>
      </c>
    </row>
    <row r="6">
      <c r="A6" s="4" t="inlineStr">
        <is>
          <t>Foreign</t>
        </is>
      </c>
      <c r="B6" s="6" t="n">
        <v>-22</v>
      </c>
      <c r="C6" s="6" t="n">
        <v>0</v>
      </c>
      <c r="D6" s="6" t="n">
        <v>0</v>
      </c>
    </row>
    <row r="7">
      <c r="A7" s="4" t="inlineStr">
        <is>
          <t>Deferred income tax benefit</t>
        </is>
      </c>
      <c r="B7" s="6" t="n">
        <v>27</v>
      </c>
      <c r="C7" s="6" t="n">
        <v>73</v>
      </c>
      <c r="D7" s="6" t="n">
        <v>88</v>
      </c>
    </row>
    <row r="8">
      <c r="A8" s="3" t="inlineStr">
        <is>
          <t>Current:</t>
        </is>
      </c>
      <c r="B8" s="4" t="inlineStr">
        <is>
          <t xml:space="preserve"> </t>
        </is>
      </c>
      <c r="C8" s="4" t="inlineStr">
        <is>
          <t xml:space="preserve"> </t>
        </is>
      </c>
      <c r="D8" s="4" t="inlineStr">
        <is>
          <t xml:space="preserve"> </t>
        </is>
      </c>
    </row>
    <row r="9">
      <c r="A9" s="4" t="inlineStr">
        <is>
          <t>Federal</t>
        </is>
      </c>
      <c r="B9" s="6" t="n">
        <v>1</v>
      </c>
      <c r="C9" s="6" t="n">
        <v>3</v>
      </c>
      <c r="D9" s="6" t="n">
        <v>-3</v>
      </c>
    </row>
    <row r="10">
      <c r="A10" s="4" t="inlineStr">
        <is>
          <t>State</t>
        </is>
      </c>
      <c r="B10" s="6" t="n">
        <v>1</v>
      </c>
      <c r="C10" s="6" t="n">
        <v>0</v>
      </c>
      <c r="D10" s="6" t="n">
        <v>-5</v>
      </c>
    </row>
    <row r="11">
      <c r="A11" s="4" t="inlineStr">
        <is>
          <t>Foreign</t>
        </is>
      </c>
      <c r="B11" s="6" t="n">
        <v>-5</v>
      </c>
      <c r="C11" s="6" t="n">
        <v>-1</v>
      </c>
      <c r="D11" s="6" t="n">
        <v>1</v>
      </c>
    </row>
    <row r="12">
      <c r="A12" s="4" t="inlineStr">
        <is>
          <t>Current income tax benefit (expense)</t>
        </is>
      </c>
      <c r="B12" s="6" t="n">
        <v>-3</v>
      </c>
      <c r="C12" s="6" t="n">
        <v>2</v>
      </c>
      <c r="D12" s="6" t="n">
        <v>-7</v>
      </c>
    </row>
    <row r="13">
      <c r="A13" s="4" t="inlineStr">
        <is>
          <t>Total income tax benefit</t>
        </is>
      </c>
      <c r="B13" s="5" t="n">
        <v>24</v>
      </c>
      <c r="C13" s="5" t="n">
        <v>75</v>
      </c>
      <c r="D13" s="5" t="n">
        <v>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oreign tax credit</t>
        </is>
      </c>
      <c r="B3" s="5" t="n">
        <v>90</v>
      </c>
      <c r="C3" s="5" t="n">
        <v>78</v>
      </c>
    </row>
    <row r="4">
      <c r="A4" s="4" t="inlineStr">
        <is>
          <t>Valuation allowance</t>
        </is>
      </c>
      <c r="B4" s="6" t="n">
        <v>153</v>
      </c>
      <c r="C4" s="5" t="n">
        <v>90</v>
      </c>
    </row>
    <row r="5">
      <c r="A5" s="4" t="inlineStr">
        <is>
          <t>Operating loss carryforwards, valuation allowance</t>
        </is>
      </c>
      <c r="B5" s="6" t="n">
        <v>93</v>
      </c>
      <c r="C5" s="4" t="inlineStr">
        <is>
          <t xml:space="preserve"> </t>
        </is>
      </c>
    </row>
    <row r="6">
      <c r="A6" s="4" t="inlineStr">
        <is>
          <t>Capital loss carryforward</t>
        </is>
      </c>
      <c r="B6" s="6" t="n">
        <v>19</v>
      </c>
      <c r="C6" s="4" t="inlineStr">
        <is>
          <t xml:space="preserve"> </t>
        </is>
      </c>
    </row>
    <row r="7">
      <c r="A7" s="4" t="inlineStr">
        <is>
          <t>Foreign tax credit</t>
        </is>
      </c>
      <c r="B7" s="6" t="n">
        <v>41</v>
      </c>
      <c r="C7" s="4" t="inlineStr">
        <is>
          <t xml:space="preserve"> </t>
        </is>
      </c>
    </row>
    <row r="8">
      <c r="A8" s="4" t="inlineStr">
        <is>
          <t>Unrecognized tax benefits that would impact effective tax rate</t>
        </is>
      </c>
      <c r="B8" s="5" t="n">
        <v>8</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On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rate</t>
        </is>
      </c>
      <c r="B4" s="5" t="n">
        <v>70</v>
      </c>
      <c r="C4" s="5" t="n">
        <v>92</v>
      </c>
      <c r="D4" s="5" t="n">
        <v>55</v>
      </c>
    </row>
    <row r="5">
      <c r="A5" s="4" t="inlineStr">
        <is>
          <t>State income tax, net of federal benefit</t>
        </is>
      </c>
      <c r="B5" s="6" t="n">
        <v>7</v>
      </c>
      <c r="C5" s="6" t="n">
        <v>-13</v>
      </c>
      <c r="D5" s="6" t="n">
        <v>36</v>
      </c>
    </row>
    <row r="6">
      <c r="A6" s="4" t="inlineStr">
        <is>
          <t>Nondeductible expenses</t>
        </is>
      </c>
      <c r="B6" s="6" t="n">
        <v>-14</v>
      </c>
      <c r="C6" s="6" t="n">
        <v>-8</v>
      </c>
      <c r="D6" s="6" t="n">
        <v>-5</v>
      </c>
    </row>
    <row r="7">
      <c r="A7" s="4" t="inlineStr">
        <is>
          <t>Foreign rate differential</t>
        </is>
      </c>
      <c r="B7" s="6" t="n">
        <v>0</v>
      </c>
      <c r="C7" s="6" t="n">
        <v>-4</v>
      </c>
      <c r="D7" s="6" t="n">
        <v>5</v>
      </c>
    </row>
    <row r="8">
      <c r="A8" s="4" t="inlineStr">
        <is>
          <t>Valuation allowance</t>
        </is>
      </c>
      <c r="B8" s="6" t="n">
        <v>-49</v>
      </c>
      <c r="C8" s="6" t="n">
        <v>2</v>
      </c>
      <c r="D8" s="6" t="n">
        <v>-4</v>
      </c>
    </row>
    <row r="9">
      <c r="A9" s="4" t="inlineStr">
        <is>
          <t>Unrecognized tax benefit (expense)</t>
        </is>
      </c>
      <c r="B9" s="6" t="n">
        <v>0</v>
      </c>
      <c r="C9" s="6" t="n">
        <v>3</v>
      </c>
      <c r="D9" s="6" t="n">
        <v>-7</v>
      </c>
    </row>
    <row r="10">
      <c r="A10" s="4" t="inlineStr">
        <is>
          <t>Research &amp; Development tax credits</t>
        </is>
      </c>
      <c r="B10" s="6" t="n">
        <v>11</v>
      </c>
      <c r="C10" s="6" t="n">
        <v>0</v>
      </c>
      <c r="D10" s="6" t="n">
        <v>0</v>
      </c>
    </row>
    <row r="11">
      <c r="A11" s="4" t="inlineStr">
        <is>
          <t>Other, net</t>
        </is>
      </c>
      <c r="B11" s="6" t="n">
        <v>-1</v>
      </c>
      <c r="C11" s="6" t="n">
        <v>3</v>
      </c>
      <c r="D11" s="6" t="n">
        <v>1</v>
      </c>
    </row>
    <row r="12">
      <c r="A12" s="4" t="inlineStr">
        <is>
          <t>Total income tax benefit</t>
        </is>
      </c>
      <c r="B12" s="5" t="n">
        <v>24</v>
      </c>
      <c r="C12" s="5" t="n">
        <v>75</v>
      </c>
      <c r="D12" s="5" t="n">
        <v>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revenue/gains</t>
        </is>
      </c>
      <c r="B3" s="5" t="n">
        <v>220</v>
      </c>
      <c r="C3" s="5" t="n">
        <v>271</v>
      </c>
    </row>
    <row r="4">
      <c r="A4" s="4" t="inlineStr">
        <is>
          <t>Employee benefits</t>
        </is>
      </c>
      <c r="B4" s="6" t="n">
        <v>95</v>
      </c>
      <c r="C4" s="6" t="n">
        <v>72</v>
      </c>
    </row>
    <row r="5">
      <c r="A5" s="4" t="inlineStr">
        <is>
          <t>Foreign tax credit</t>
        </is>
      </c>
      <c r="B5" s="6" t="n">
        <v>90</v>
      </c>
      <c r="C5" s="6" t="n">
        <v>78</v>
      </c>
    </row>
    <row r="6">
      <c r="A6" s="4" t="inlineStr">
        <is>
          <t>Other credits</t>
        </is>
      </c>
      <c r="B6" s="6" t="n">
        <v>15</v>
      </c>
      <c r="C6" s="6" t="n">
        <v>4</v>
      </c>
    </row>
    <row r="7">
      <c r="A7" s="4" t="inlineStr">
        <is>
          <t>Net operating loss carryforward</t>
        </is>
      </c>
      <c r="B7" s="6" t="n">
        <v>914</v>
      </c>
      <c r="C7" s="6" t="n">
        <v>709</v>
      </c>
    </row>
    <row r="8">
      <c r="A8" s="4" t="inlineStr">
        <is>
          <t>Interest expense limitation carryforward</t>
        </is>
      </c>
      <c r="B8" s="6" t="n">
        <v>50</v>
      </c>
      <c r="C8" s="6" t="n">
        <v>29</v>
      </c>
    </row>
    <row r="9">
      <c r="A9" s="4" t="inlineStr">
        <is>
          <t>Operating lease liabilities</t>
        </is>
      </c>
      <c r="B9" s="6" t="n">
        <v>161</v>
      </c>
      <c r="C9" s="6" t="n">
        <v>194</v>
      </c>
    </row>
    <row r="10">
      <c r="A10" s="4" t="inlineStr">
        <is>
          <t>Rent expense</t>
        </is>
      </c>
      <c r="B10" s="6" t="n">
        <v>18</v>
      </c>
      <c r="C10" s="6" t="n">
        <v>84</v>
      </c>
    </row>
    <row r="11">
      <c r="A11" s="4" t="inlineStr">
        <is>
          <t>Transaction costs</t>
        </is>
      </c>
      <c r="B11" s="6" t="n">
        <v>25</v>
      </c>
      <c r="C11" s="6" t="n">
        <v>13</v>
      </c>
    </row>
    <row r="12">
      <c r="A12" s="4" t="inlineStr">
        <is>
          <t>Sec. 174 research activities</t>
        </is>
      </c>
      <c r="B12" s="6" t="n">
        <v>27</v>
      </c>
      <c r="C12" s="6" t="n">
        <v>16</v>
      </c>
    </row>
    <row r="13">
      <c r="A13" s="4" t="inlineStr">
        <is>
          <t>Other</t>
        </is>
      </c>
      <c r="B13" s="6" t="n">
        <v>16</v>
      </c>
      <c r="C13" s="6" t="n">
        <v>20</v>
      </c>
    </row>
    <row r="14">
      <c r="A14" s="4" t="inlineStr">
        <is>
          <t>Total deferred tax assets</t>
        </is>
      </c>
      <c r="B14" s="6" t="n">
        <v>1631</v>
      </c>
      <c r="C14" s="6" t="n">
        <v>1490</v>
      </c>
    </row>
    <row r="15">
      <c r="A15" s="4" t="inlineStr">
        <is>
          <t>Valuation allowance</t>
        </is>
      </c>
      <c r="B15" s="6" t="n">
        <v>-153</v>
      </c>
      <c r="C15" s="6" t="n">
        <v>-90</v>
      </c>
    </row>
    <row r="16">
      <c r="A16" s="4" t="inlineStr">
        <is>
          <t>Deferred tax assets, net</t>
        </is>
      </c>
      <c r="B16" s="6" t="n">
        <v>1478</v>
      </c>
      <c r="C16" s="6" t="n">
        <v>1400</v>
      </c>
    </row>
    <row r="17">
      <c r="A17" s="3" t="inlineStr">
        <is>
          <t>Deferred tax liabilities:</t>
        </is>
      </c>
      <c r="B17" s="4" t="inlineStr">
        <is>
          <t xml:space="preserve"> </t>
        </is>
      </c>
      <c r="C17" s="4" t="inlineStr">
        <is>
          <t xml:space="preserve"> </t>
        </is>
      </c>
    </row>
    <row r="18">
      <c r="A18" s="4" t="inlineStr">
        <is>
          <t>Property and equipment</t>
        </is>
      </c>
      <c r="B18" s="6" t="n">
        <v>-2049</v>
      </c>
      <c r="C18" s="6" t="n">
        <v>-1963</v>
      </c>
    </row>
    <row r="19">
      <c r="A19" s="4" t="inlineStr">
        <is>
          <t>Operating lease assets</t>
        </is>
      </c>
      <c r="B19" s="6" t="n">
        <v>-143</v>
      </c>
      <c r="C19" s="6" t="n">
        <v>-173</v>
      </c>
    </row>
    <row r="20">
      <c r="A20" s="4" t="inlineStr">
        <is>
          <t>Other</t>
        </is>
      </c>
      <c r="B20" s="6" t="n">
        <v>-29</v>
      </c>
      <c r="C20" s="6" t="n">
        <v>-34</v>
      </c>
    </row>
    <row r="21">
      <c r="A21" s="4" t="inlineStr">
        <is>
          <t>Total deferred tax liabilities</t>
        </is>
      </c>
      <c r="B21" s="6" t="n">
        <v>-2221</v>
      </c>
      <c r="C21" s="6" t="n">
        <v>-2170</v>
      </c>
    </row>
    <row r="22">
      <c r="A22" s="4" t="inlineStr">
        <is>
          <t>Net deferred tax liability</t>
        </is>
      </c>
      <c r="B22" s="5" t="n">
        <v>-743</v>
      </c>
      <c r="C22" s="5" t="n">
        <v>-7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Income Taxes - NOL Carryforward (Details) $ in Millions</t>
        </is>
      </c>
      <c r="B1" s="2" t="inlineStr">
        <is>
          <t>Dec. 31, 2023 USD ($)</t>
        </is>
      </c>
    </row>
    <row r="2">
      <c r="A2" s="3" t="inlineStr">
        <is>
          <t>Operating Loss Carryforwards [Line Items]</t>
        </is>
      </c>
      <c r="B2" s="4" t="inlineStr">
        <is>
          <t xml:space="preserve"> </t>
        </is>
      </c>
    </row>
    <row r="3">
      <c r="A3" s="4" t="inlineStr">
        <is>
          <t>NOL carryforwards</t>
        </is>
      </c>
      <c r="B3" s="5" t="n">
        <v>914</v>
      </c>
    </row>
    <row r="4">
      <c r="A4" s="4" t="inlineStr">
        <is>
          <t>Federal</t>
        </is>
      </c>
      <c r="B4" s="4" t="inlineStr">
        <is>
          <t xml:space="preserve"> </t>
        </is>
      </c>
    </row>
    <row r="5">
      <c r="A5" s="3" t="inlineStr">
        <is>
          <t>Operating Loss Carryforwards [Line Items]</t>
        </is>
      </c>
      <c r="B5" s="4" t="inlineStr">
        <is>
          <t xml:space="preserve"> </t>
        </is>
      </c>
    </row>
    <row r="6">
      <c r="A6" s="4" t="inlineStr">
        <is>
          <t>NOL carryforwards</t>
        </is>
      </c>
      <c r="B6" s="6" t="n">
        <v>671</v>
      </c>
    </row>
    <row r="7">
      <c r="A7" s="4" t="inlineStr">
        <is>
          <t>State</t>
        </is>
      </c>
      <c r="B7" s="4" t="inlineStr">
        <is>
          <t xml:space="preserve"> </t>
        </is>
      </c>
    </row>
    <row r="8">
      <c r="A8" s="3" t="inlineStr">
        <is>
          <t>Operating Loss Carryforwards [Line Items]</t>
        </is>
      </c>
      <c r="B8" s="4" t="inlineStr">
        <is>
          <t xml:space="preserve"> </t>
        </is>
      </c>
    </row>
    <row r="9">
      <c r="A9" s="4" t="inlineStr">
        <is>
          <t>NOL carryforwards</t>
        </is>
      </c>
      <c r="B9" s="6" t="n">
        <v>132</v>
      </c>
    </row>
    <row r="10">
      <c r="A10" s="4" t="inlineStr">
        <is>
          <t>Foreign</t>
        </is>
      </c>
      <c r="B10" s="4" t="inlineStr">
        <is>
          <t xml:space="preserve"> </t>
        </is>
      </c>
    </row>
    <row r="11">
      <c r="A11" s="3" t="inlineStr">
        <is>
          <t>Operating Loss Carryforwards [Line Items]</t>
        </is>
      </c>
      <c r="B11" s="4" t="inlineStr">
        <is>
          <t xml:space="preserve"> </t>
        </is>
      </c>
    </row>
    <row r="12">
      <c r="A12" s="4" t="inlineStr">
        <is>
          <t>NOL carryforwards</t>
        </is>
      </c>
      <c r="B12" s="5" t="n">
        <v>1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26</v>
      </c>
      <c r="C4" s="5" t="n">
        <v>40</v>
      </c>
      <c r="D4" s="5" t="n">
        <v>32</v>
      </c>
    </row>
    <row r="5">
      <c r="A5" s="4" t="inlineStr">
        <is>
          <t>Increases for tax positions taken during the period</t>
        </is>
      </c>
      <c r="B5" s="6" t="n">
        <v>0</v>
      </c>
      <c r="C5" s="6" t="n">
        <v>5</v>
      </c>
      <c r="D5" s="6" t="n">
        <v>2</v>
      </c>
    </row>
    <row r="6">
      <c r="A6" s="4" t="inlineStr">
        <is>
          <t>Decreases for tax positions taken during the period</t>
        </is>
      </c>
      <c r="B6" s="6" t="n">
        <v>-5</v>
      </c>
      <c r="C6" s="6" t="n">
        <v>-6</v>
      </c>
      <c r="D6" s="6" t="n">
        <v>-1</v>
      </c>
    </row>
    <row r="7">
      <c r="A7" s="4" t="inlineStr">
        <is>
          <t>Increases for tax positions taken during a prior period</t>
        </is>
      </c>
      <c r="B7" s="6" t="n">
        <v>5</v>
      </c>
      <c r="C7" s="6" t="n">
        <v>0</v>
      </c>
      <c r="D7" s="6" t="n">
        <v>19</v>
      </c>
    </row>
    <row r="8">
      <c r="A8" s="4" t="inlineStr">
        <is>
          <t>Decreases for tax positions taken during a prior period</t>
        </is>
      </c>
      <c r="B8" s="6" t="n">
        <v>-1</v>
      </c>
      <c r="C8" s="6" t="n">
        <v>-13</v>
      </c>
      <c r="D8" s="6" t="n">
        <v>-12</v>
      </c>
    </row>
    <row r="9">
      <c r="A9" s="4" t="inlineStr">
        <is>
          <t>Unrecognized tax benefits, ending balance</t>
        </is>
      </c>
      <c r="B9" s="5" t="n">
        <v>25</v>
      </c>
      <c r="C9" s="5" t="n">
        <v>26</v>
      </c>
      <c r="D9" s="5" t="n">
        <v>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rewmember Retirement Plan (Details) - USD ($) $ in Millions</t>
        </is>
      </c>
      <c r="C1" s="2" t="inlineStr">
        <is>
          <t>1 Months Ended</t>
        </is>
      </c>
      <c r="D1" s="2" t="inlineStr">
        <is>
          <t>12 Months Ended</t>
        </is>
      </c>
    </row>
    <row r="2">
      <c r="B2" s="2" t="inlineStr">
        <is>
          <t>Jan. 01, 2021</t>
        </is>
      </c>
      <c r="C2" s="2" t="inlineStr">
        <is>
          <t>Jan. 31, 2024</t>
        </is>
      </c>
      <c r="D2" s="2" t="inlineStr">
        <is>
          <t>Dec. 31, 2023</t>
        </is>
      </c>
      <c r="E2" s="2" t="inlineStr">
        <is>
          <t>Dec. 31, 2022</t>
        </is>
      </c>
      <c r="F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pensation in cash</t>
        </is>
      </c>
      <c r="B4" s="4" t="inlineStr">
        <is>
          <t xml:space="preserve"> </t>
        </is>
      </c>
      <c r="C4" s="4" t="inlineStr">
        <is>
          <t xml:space="preserve"> </t>
        </is>
      </c>
      <c r="D4" s="9" t="n">
        <v>1</v>
      </c>
      <c r="E4" s="4" t="inlineStr">
        <is>
          <t xml:space="preserve"> </t>
        </is>
      </c>
      <c r="F4" s="4" t="inlineStr">
        <is>
          <t xml:space="preserve"> </t>
        </is>
      </c>
    </row>
    <row r="5">
      <c r="A5" s="4" t="inlineStr">
        <is>
          <t>Percentage of employees' pay</t>
        </is>
      </c>
      <c r="B5" s="4" t="inlineStr">
        <is>
          <t xml:space="preserve"> </t>
        </is>
      </c>
      <c r="C5" s="4" t="inlineStr">
        <is>
          <t xml:space="preserve"> </t>
        </is>
      </c>
      <c r="D5" s="9" t="n">
        <v>0.05</v>
      </c>
      <c r="E5" s="4" t="inlineStr">
        <is>
          <t xml:space="preserve"> </t>
        </is>
      </c>
      <c r="F5" s="4" t="inlineStr">
        <is>
          <t xml:space="preserve"> </t>
        </is>
      </c>
    </row>
    <row r="6">
      <c r="A6" s="4" t="inlineStr">
        <is>
          <t>Years of service</t>
        </is>
      </c>
      <c r="B6" s="4" t="inlineStr">
        <is>
          <t xml:space="preserve"> </t>
        </is>
      </c>
      <c r="C6" s="4" t="inlineStr">
        <is>
          <t xml:space="preserve"> </t>
        </is>
      </c>
      <c r="D6" s="4" t="inlineStr">
        <is>
          <t>3 years</t>
        </is>
      </c>
      <c r="E6" s="4" t="inlineStr">
        <is>
          <t xml:space="preserve"> </t>
        </is>
      </c>
      <c r="F6" s="4" t="inlineStr">
        <is>
          <t xml:space="preserve"> </t>
        </is>
      </c>
    </row>
    <row r="7">
      <c r="A7" s="4" t="inlineStr">
        <is>
          <t>Percentage of company contribution to pilots retirement program</t>
        </is>
      </c>
      <c r="B7" s="9" t="n">
        <v>0.16</v>
      </c>
      <c r="C7" s="4" t="inlineStr">
        <is>
          <t xml:space="preserve"> </t>
        </is>
      </c>
      <c r="D7" s="4" t="inlineStr">
        <is>
          <t xml:space="preserve"> </t>
        </is>
      </c>
      <c r="E7" s="4" t="inlineStr">
        <is>
          <t xml:space="preserve"> </t>
        </is>
      </c>
      <c r="F7" s="4" t="inlineStr">
        <is>
          <t xml:space="preserve"> </t>
        </is>
      </c>
    </row>
    <row r="8">
      <c r="A8" s="4" t="inlineStr">
        <is>
          <t>Pilots retirement vesting period</t>
        </is>
      </c>
      <c r="B8" s="4" t="inlineStr">
        <is>
          <t xml:space="preserve"> </t>
        </is>
      </c>
      <c r="C8" s="4" t="inlineStr">
        <is>
          <t xml:space="preserve"> </t>
        </is>
      </c>
      <c r="D8" s="4" t="inlineStr">
        <is>
          <t>3 years</t>
        </is>
      </c>
      <c r="E8" s="4" t="inlineStr">
        <is>
          <t xml:space="preserve"> </t>
        </is>
      </c>
      <c r="F8" s="4" t="inlineStr">
        <is>
          <t xml:space="preserve"> </t>
        </is>
      </c>
    </row>
    <row r="9">
      <c r="A9" s="4" t="inlineStr">
        <is>
          <t>Percentage of eligible pre-tax profits the company contributes to profit sharing until the pre-tax margin is 18%</t>
        </is>
      </c>
      <c r="B9" s="4" t="inlineStr">
        <is>
          <t xml:space="preserve"> </t>
        </is>
      </c>
      <c r="C9" s="4" t="inlineStr">
        <is>
          <t xml:space="preserve"> </t>
        </is>
      </c>
      <c r="D9" s="9" t="n">
        <v>0.1</v>
      </c>
      <c r="E9" s="4" t="inlineStr">
        <is>
          <t xml:space="preserve"> </t>
        </is>
      </c>
      <c r="F9" s="4" t="inlineStr">
        <is>
          <t xml:space="preserve"> </t>
        </is>
      </c>
    </row>
    <row r="10">
      <c r="A10" s="4" t="inlineStr">
        <is>
          <t>Profit sharing calculation trigger, pretax margin</t>
        </is>
      </c>
      <c r="B10" s="4" t="inlineStr">
        <is>
          <t xml:space="preserve"> </t>
        </is>
      </c>
      <c r="C10" s="4" t="inlineStr">
        <is>
          <t xml:space="preserve"> </t>
        </is>
      </c>
      <c r="D10" s="9" t="n">
        <v>0.18</v>
      </c>
      <c r="E10" s="4" t="inlineStr">
        <is>
          <t xml:space="preserve"> </t>
        </is>
      </c>
      <c r="F10" s="4" t="inlineStr">
        <is>
          <t xml:space="preserve"> </t>
        </is>
      </c>
    </row>
    <row r="11">
      <c r="A11" s="4" t="inlineStr">
        <is>
          <t>Percentage of eligible pre-tax profits the company contributes to profit sharing when pre-tax margin is above 18%</t>
        </is>
      </c>
      <c r="B11" s="4" t="inlineStr">
        <is>
          <t xml:space="preserve"> </t>
        </is>
      </c>
      <c r="C11" s="4" t="inlineStr">
        <is>
          <t xml:space="preserve"> </t>
        </is>
      </c>
      <c r="D11" s="9" t="n">
        <v>0.2</v>
      </c>
      <c r="E11" s="4" t="inlineStr">
        <is>
          <t xml:space="preserve"> </t>
        </is>
      </c>
      <c r="F11" s="4" t="inlineStr">
        <is>
          <t xml:space="preserve"> </t>
        </is>
      </c>
    </row>
    <row r="12">
      <c r="A12" s="4" t="inlineStr">
        <is>
          <t>Defined contribution plan, cost</t>
        </is>
      </c>
      <c r="B12" s="4" t="inlineStr">
        <is>
          <t xml:space="preserve"> </t>
        </is>
      </c>
      <c r="C12" s="4" t="inlineStr">
        <is>
          <t xml:space="preserve"> </t>
        </is>
      </c>
      <c r="D12" s="5" t="n">
        <v>271</v>
      </c>
      <c r="E12" s="5" t="n">
        <v>249</v>
      </c>
      <c r="F12" s="5" t="n">
        <v>213</v>
      </c>
    </row>
    <row r="13">
      <c r="A13" s="4" t="inlineStr">
        <is>
          <t>Retirement Pl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mployees' pay</t>
        </is>
      </c>
      <c r="B15" s="4" t="inlineStr">
        <is>
          <t xml:space="preserve"> </t>
        </is>
      </c>
      <c r="C15" s="4" t="inlineStr">
        <is>
          <t xml:space="preserve"> </t>
        </is>
      </c>
      <c r="D15" s="9" t="n">
        <v>0.05</v>
      </c>
      <c r="E15" s="4" t="inlineStr">
        <is>
          <t xml:space="preserve"> </t>
        </is>
      </c>
      <c r="F15" s="4" t="inlineStr">
        <is>
          <t xml:space="preserve"> </t>
        </is>
      </c>
    </row>
    <row r="16">
      <c r="A16" s="4" t="inlineStr">
        <is>
          <t>Years of service</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Retirement Advant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employees' pay</t>
        </is>
      </c>
      <c r="B19" s="4" t="inlineStr">
        <is>
          <t xml:space="preserve"> </t>
        </is>
      </c>
      <c r="C19" s="4" t="inlineStr">
        <is>
          <t xml:space="preserve"> </t>
        </is>
      </c>
      <c r="D19" s="9" t="n">
        <v>0.03</v>
      </c>
      <c r="E19" s="4" t="inlineStr">
        <is>
          <t xml:space="preserve"> </t>
        </is>
      </c>
      <c r="F19" s="4" t="inlineStr">
        <is>
          <t xml:space="preserve"> </t>
        </is>
      </c>
    </row>
    <row r="20">
      <c r="A20" s="4" t="inlineStr">
        <is>
          <t>Subsequent Event | Retirement Non-elective Crew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employees' pay</t>
        </is>
      </c>
      <c r="B22" s="4" t="inlineStr">
        <is>
          <t xml:space="preserve"> </t>
        </is>
      </c>
      <c r="C22" s="9" t="n">
        <v>0.05</v>
      </c>
      <c r="D22" s="4" t="inlineStr">
        <is>
          <t xml:space="preserve"> </t>
        </is>
      </c>
      <c r="E22" s="4" t="inlineStr">
        <is>
          <t xml:space="preserve"> </t>
        </is>
      </c>
      <c r="F22" s="4" t="inlineStr">
        <is>
          <t xml:space="preserve"> </t>
        </is>
      </c>
    </row>
    <row r="23">
      <c r="A23" s="4" t="inlineStr">
        <is>
          <t>Years of service</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Percentage of increase in pay</t>
        </is>
      </c>
      <c r="B24" s="4" t="inlineStr">
        <is>
          <t xml:space="preserve"> </t>
        </is>
      </c>
      <c r="C24" s="9" t="n">
        <v>0.05</v>
      </c>
      <c r="D24" s="4" t="inlineStr">
        <is>
          <t xml:space="preserve"> </t>
        </is>
      </c>
      <c r="E24" s="4" t="inlineStr">
        <is>
          <t xml:space="preserve"> </t>
        </is>
      </c>
      <c r="F24" s="4" t="inlineStr">
        <is>
          <t xml:space="preserve"> </t>
        </is>
      </c>
    </row>
    <row r="25">
      <c r="A25" s="4" t="inlineStr">
        <is>
          <t>Subsequent Event | Retirement Non-elective Licens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employees' pay</t>
        </is>
      </c>
      <c r="B27" s="4" t="inlineStr">
        <is>
          <t xml:space="preserve"> </t>
        </is>
      </c>
      <c r="C27" s="9" t="n">
        <v>0.08</v>
      </c>
      <c r="D27" s="4" t="inlineStr">
        <is>
          <t xml:space="preserve"> </t>
        </is>
      </c>
      <c r="E27" s="4" t="inlineStr">
        <is>
          <t xml:space="preserve"> </t>
        </is>
      </c>
      <c r="F27" s="4" t="inlineStr">
        <is>
          <t xml:space="preserve"> </t>
        </is>
      </c>
    </row>
    <row r="28">
      <c r="A28" s="4" t="inlineStr">
        <is>
          <t>Years of service</t>
        </is>
      </c>
      <c r="B28" s="4" t="inlineStr">
        <is>
          <t xml:space="preserve"> </t>
        </is>
      </c>
      <c r="C28" s="4" t="inlineStr">
        <is>
          <t>3 years</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31" customWidth="1" min="2" max="2"/>
  </cols>
  <sheetData>
    <row r="1">
      <c r="A1" s="1" t="inlineStr">
        <is>
          <t>Commitments - Flight Equipment Commitments (Details) $ in Millions</t>
        </is>
      </c>
      <c r="B1" s="2" t="inlineStr">
        <is>
          <t>Dec. 31, 2023 USD ($) aircraft</t>
        </is>
      </c>
    </row>
    <row r="2">
      <c r="A2" s="3" t="inlineStr">
        <is>
          <t>Unrecorded Unconditional Purchase Obligation [Line Items]</t>
        </is>
      </c>
      <c r="B2" s="4" t="inlineStr">
        <is>
          <t xml:space="preserve"> </t>
        </is>
      </c>
    </row>
    <row r="3">
      <c r="A3" s="4" t="inlineStr">
        <is>
          <t>2024 | $</t>
        </is>
      </c>
      <c r="B3" s="5" t="n">
        <v>1235</v>
      </c>
    </row>
    <row r="4">
      <c r="A4" s="4" t="inlineStr">
        <is>
          <t>2025 | $</t>
        </is>
      </c>
      <c r="B4" s="6" t="n">
        <v>1169</v>
      </c>
    </row>
    <row r="5">
      <c r="A5" s="4" t="inlineStr">
        <is>
          <t>2026 | $</t>
        </is>
      </c>
      <c r="B5" s="6" t="n">
        <v>1145</v>
      </c>
    </row>
    <row r="6">
      <c r="A6" s="4" t="inlineStr">
        <is>
          <t>2027 | $</t>
        </is>
      </c>
      <c r="B6" s="6" t="n">
        <v>1015</v>
      </c>
    </row>
    <row r="7">
      <c r="A7" s="4" t="inlineStr">
        <is>
          <t>2028 | $</t>
        </is>
      </c>
      <c r="B7" s="6" t="n">
        <v>1504</v>
      </c>
    </row>
    <row r="8">
      <c r="A8" s="4" t="inlineStr">
        <is>
          <t>Thereafter | $</t>
        </is>
      </c>
      <c r="B8" s="6" t="n">
        <v>1137</v>
      </c>
    </row>
    <row r="9">
      <c r="A9" s="4" t="inlineStr">
        <is>
          <t>Total | $</t>
        </is>
      </c>
      <c r="B9" s="5" t="n">
        <v>7205</v>
      </c>
    </row>
    <row r="10">
      <c r="A10" s="4" t="inlineStr">
        <is>
          <t>Number of aircraft rescheduled</t>
        </is>
      </c>
      <c r="B10" s="6" t="n">
        <v>41</v>
      </c>
    </row>
    <row r="11">
      <c r="A11" s="4" t="inlineStr">
        <is>
          <t>2024</t>
        </is>
      </c>
      <c r="B11" s="6" t="n">
        <v>27</v>
      </c>
    </row>
    <row r="12">
      <c r="A12" s="4" t="inlineStr">
        <is>
          <t>2025</t>
        </is>
      </c>
      <c r="B12" s="6" t="n">
        <v>25</v>
      </c>
    </row>
    <row r="13">
      <c r="A13" s="4" t="inlineStr">
        <is>
          <t>2026</t>
        </is>
      </c>
      <c r="B13" s="6" t="n">
        <v>24</v>
      </c>
    </row>
    <row r="14">
      <c r="A14" s="4" t="inlineStr">
        <is>
          <t>2027</t>
        </is>
      </c>
      <c r="B14" s="6" t="n">
        <v>14</v>
      </c>
    </row>
    <row r="15">
      <c r="A15" s="4" t="inlineStr">
        <is>
          <t>Thereafter</t>
        </is>
      </c>
      <c r="B15" s="6" t="n">
        <v>41</v>
      </c>
    </row>
    <row r="16">
      <c r="A16" s="4" t="inlineStr">
        <is>
          <t>Total</t>
        </is>
      </c>
      <c r="B16" s="6" t="n">
        <v>131</v>
      </c>
    </row>
    <row r="17">
      <c r="A17" s="4" t="inlineStr">
        <is>
          <t>Airbus A220</t>
        </is>
      </c>
      <c r="B17" s="4" t="inlineStr">
        <is>
          <t xml:space="preserve"> </t>
        </is>
      </c>
    </row>
    <row r="18">
      <c r="A18" s="3" t="inlineStr">
        <is>
          <t>Unrecorded Unconditional Purchase Obligation [Line Items]</t>
        </is>
      </c>
      <c r="B18" s="4" t="inlineStr">
        <is>
          <t xml:space="preserve"> </t>
        </is>
      </c>
    </row>
    <row r="19">
      <c r="A19" s="4" t="inlineStr">
        <is>
          <t>2024</t>
        </is>
      </c>
      <c r="B19" s="6" t="n">
        <v>20</v>
      </c>
    </row>
    <row r="20">
      <c r="A20" s="4" t="inlineStr">
        <is>
          <t>2025</t>
        </is>
      </c>
      <c r="B20" s="6" t="n">
        <v>20</v>
      </c>
    </row>
    <row r="21">
      <c r="A21" s="4" t="inlineStr">
        <is>
          <t>2026</t>
        </is>
      </c>
      <c r="B21" s="6" t="n">
        <v>20</v>
      </c>
    </row>
    <row r="22">
      <c r="A22" s="4" t="inlineStr">
        <is>
          <t>2027</t>
        </is>
      </c>
      <c r="B22" s="6" t="n">
        <v>5</v>
      </c>
    </row>
    <row r="23">
      <c r="A23" s="4" t="inlineStr">
        <is>
          <t>Thereafter</t>
        </is>
      </c>
      <c r="B23" s="6" t="n">
        <v>11</v>
      </c>
    </row>
    <row r="24">
      <c r="A24" s="4" t="inlineStr">
        <is>
          <t>Total</t>
        </is>
      </c>
      <c r="B24" s="6" t="n">
        <v>76</v>
      </c>
    </row>
    <row r="25">
      <c r="A25" s="4" t="inlineStr">
        <is>
          <t>Number of available aircraft</t>
        </is>
      </c>
      <c r="B25" s="6" t="n">
        <v>20</v>
      </c>
    </row>
    <row r="26">
      <c r="A26" s="4" t="inlineStr">
        <is>
          <t>Airbus A321neo</t>
        </is>
      </c>
      <c r="B26" s="4" t="inlineStr">
        <is>
          <t xml:space="preserve"> </t>
        </is>
      </c>
    </row>
    <row r="27">
      <c r="A27" s="3" t="inlineStr">
        <is>
          <t>Unrecorded Unconditional Purchase Obligation [Line Items]</t>
        </is>
      </c>
      <c r="B27" s="4" t="inlineStr">
        <is>
          <t xml:space="preserve"> </t>
        </is>
      </c>
    </row>
    <row r="28">
      <c r="A28" s="4" t="inlineStr">
        <is>
          <t>2024</t>
        </is>
      </c>
      <c r="B28" s="6" t="n">
        <v>7</v>
      </c>
    </row>
    <row r="29">
      <c r="A29" s="4" t="inlineStr">
        <is>
          <t>2025</t>
        </is>
      </c>
      <c r="B29" s="6" t="n">
        <v>5</v>
      </c>
    </row>
    <row r="30">
      <c r="A30" s="4" t="inlineStr">
        <is>
          <t>2026</t>
        </is>
      </c>
      <c r="B30" s="6" t="n">
        <v>4</v>
      </c>
    </row>
    <row r="31">
      <c r="A31" s="4" t="inlineStr">
        <is>
          <t>2027</t>
        </is>
      </c>
      <c r="B31" s="6" t="n">
        <v>9</v>
      </c>
    </row>
    <row r="32">
      <c r="A32" s="4" t="inlineStr">
        <is>
          <t>Thereafter</t>
        </is>
      </c>
      <c r="B32" s="6" t="n">
        <v>30</v>
      </c>
    </row>
    <row r="33">
      <c r="A33" s="4" t="inlineStr">
        <is>
          <t>Total</t>
        </is>
      </c>
      <c r="B33" s="6" t="n">
        <v>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2" customWidth="1" min="5" max="5"/>
    <col width="22" customWidth="1" min="6" max="6"/>
    <col width="27" customWidth="1" min="7" max="7"/>
    <col width="22" customWidth="1" min="8" max="8"/>
    <col width="22" customWidth="1" min="9" max="9"/>
    <col width="13" customWidth="1" min="10" max="10"/>
  </cols>
  <sheetData>
    <row r="1">
      <c r="A1" s="1" t="inlineStr">
        <is>
          <t>Commitments - Narrative (Details) gallon in Millions, $ in Millions</t>
        </is>
      </c>
      <c r="B1" s="2" t="inlineStr">
        <is>
          <t>1 Months Ended</t>
        </is>
      </c>
      <c r="E1" s="2" t="inlineStr">
        <is>
          <t>3 Months Ended</t>
        </is>
      </c>
      <c r="G1" s="2" t="inlineStr">
        <is>
          <t>12 Months Ended</t>
        </is>
      </c>
    </row>
    <row r="2">
      <c r="B2" s="2" t="inlineStr">
        <is>
          <t>Jan. 31, 2023 USD ($)</t>
        </is>
      </c>
      <c r="C2" s="2" t="inlineStr">
        <is>
          <t>Apr. 30, 2022 USD ($) gallon</t>
        </is>
      </c>
      <c r="D2" s="2" t="inlineStr">
        <is>
          <t>Dec. 31, 2021</t>
        </is>
      </c>
      <c r="E2" s="2" t="inlineStr">
        <is>
          <t>Sep. 30, 2023 USD ($)</t>
        </is>
      </c>
      <c r="F2" s="2" t="inlineStr">
        <is>
          <t>Dec. 31, 2021 USD ($)</t>
        </is>
      </c>
      <c r="G2" s="2" t="inlineStr">
        <is>
          <t>Dec. 31, 2023 USD ($) term</t>
        </is>
      </c>
      <c r="H2" s="2" t="inlineStr">
        <is>
          <t>Dec. 31, 2022 USD ($)</t>
        </is>
      </c>
      <c r="I2" s="2" t="inlineStr">
        <is>
          <t>Dec. 31, 2021 USD ($)</t>
        </is>
      </c>
      <c r="J2" s="2" t="inlineStr">
        <is>
          <t>May 01, 2022</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assets pledged related to workers compensation insurance policies and other business partner agreements</t>
        </is>
      </c>
      <c r="B4" s="4" t="inlineStr">
        <is>
          <t xml:space="preserve"> </t>
        </is>
      </c>
      <c r="C4" s="4" t="inlineStr">
        <is>
          <t xml:space="preserve"> </t>
        </is>
      </c>
      <c r="D4" s="4" t="inlineStr">
        <is>
          <t xml:space="preserve"> </t>
        </is>
      </c>
      <c r="E4" s="4" t="inlineStr">
        <is>
          <t xml:space="preserve"> </t>
        </is>
      </c>
      <c r="F4" s="4" t="inlineStr">
        <is>
          <t xml:space="preserve"> </t>
        </is>
      </c>
      <c r="G4" s="5" t="n">
        <v>31</v>
      </c>
      <c r="H4" s="4" t="inlineStr">
        <is>
          <t xml:space="preserve"> </t>
        </is>
      </c>
      <c r="I4" s="4" t="inlineStr">
        <is>
          <t xml:space="preserve"> </t>
        </is>
      </c>
      <c r="J4" s="4" t="inlineStr">
        <is>
          <t xml:space="preserve"> </t>
        </is>
      </c>
    </row>
    <row r="5">
      <c r="A5" s="4" t="inlineStr">
        <is>
          <t>Number of renewal terms, option one | term</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row>
    <row r="6">
      <c r="A6" s="4" t="inlineStr">
        <is>
          <t>Lease renewal term,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c r="J6" s="4" t="inlineStr">
        <is>
          <t xml:space="preserve"> </t>
        </is>
      </c>
    </row>
    <row r="7">
      <c r="A7" s="4" t="inlineStr">
        <is>
          <t>Number of renewal terms, option two | term</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c r="J7" s="4" t="inlineStr">
        <is>
          <t xml:space="preserve"> </t>
        </is>
      </c>
    </row>
    <row r="8">
      <c r="A8" s="4" t="inlineStr">
        <is>
          <t>Lease renewal term,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row>
    <row r="9">
      <c r="A9" s="4" t="inlineStr">
        <is>
          <t>2024</t>
        </is>
      </c>
      <c r="B9" s="4" t="inlineStr">
        <is>
          <t xml:space="preserve"> </t>
        </is>
      </c>
      <c r="C9" s="4" t="inlineStr">
        <is>
          <t xml:space="preserve"> </t>
        </is>
      </c>
      <c r="D9" s="4" t="inlineStr">
        <is>
          <t xml:space="preserve"> </t>
        </is>
      </c>
      <c r="E9" s="4" t="inlineStr">
        <is>
          <t xml:space="preserve"> </t>
        </is>
      </c>
      <c r="F9" s="4" t="inlineStr">
        <is>
          <t xml:space="preserve"> </t>
        </is>
      </c>
      <c r="G9" s="5" t="n">
        <v>5</v>
      </c>
      <c r="H9" s="4" t="inlineStr">
        <is>
          <t xml:space="preserve"> </t>
        </is>
      </c>
      <c r="I9" s="4" t="inlineStr">
        <is>
          <t xml:space="preserve"> </t>
        </is>
      </c>
      <c r="J9" s="4" t="inlineStr">
        <is>
          <t xml:space="preserve"> </t>
        </is>
      </c>
    </row>
    <row r="10">
      <c r="A10" s="4" t="inlineStr">
        <is>
          <t>2025</t>
        </is>
      </c>
      <c r="B10" s="4" t="inlineStr">
        <is>
          <t xml:space="preserve"> </t>
        </is>
      </c>
      <c r="C10" s="4" t="inlineStr">
        <is>
          <t xml:space="preserve"> </t>
        </is>
      </c>
      <c r="D10" s="4" t="inlineStr">
        <is>
          <t xml:space="preserve"> </t>
        </is>
      </c>
      <c r="E10" s="4" t="inlineStr">
        <is>
          <t xml:space="preserve"> </t>
        </is>
      </c>
      <c r="F10" s="4" t="inlineStr">
        <is>
          <t xml:space="preserve"> </t>
        </is>
      </c>
      <c r="G10" s="6" t="n">
        <v>5</v>
      </c>
      <c r="H10" s="4" t="inlineStr">
        <is>
          <t xml:space="preserve"> </t>
        </is>
      </c>
      <c r="I10" s="4" t="inlineStr">
        <is>
          <t xml:space="preserve"> </t>
        </is>
      </c>
      <c r="J10" s="4" t="inlineStr">
        <is>
          <t xml:space="preserve"> </t>
        </is>
      </c>
    </row>
    <row r="11">
      <c r="A11" s="4" t="inlineStr">
        <is>
          <t>2026</t>
        </is>
      </c>
      <c r="B11" s="4" t="inlineStr">
        <is>
          <t xml:space="preserve"> </t>
        </is>
      </c>
      <c r="C11" s="4" t="inlineStr">
        <is>
          <t xml:space="preserve"> </t>
        </is>
      </c>
      <c r="D11" s="4" t="inlineStr">
        <is>
          <t xml:space="preserve"> </t>
        </is>
      </c>
      <c r="E11" s="4" t="inlineStr">
        <is>
          <t xml:space="preserve"> </t>
        </is>
      </c>
      <c r="F11" s="4" t="inlineStr">
        <is>
          <t xml:space="preserve"> </t>
        </is>
      </c>
      <c r="G11" s="6" t="n">
        <v>5</v>
      </c>
      <c r="H11" s="4" t="inlineStr">
        <is>
          <t xml:space="preserve"> </t>
        </is>
      </c>
      <c r="I11" s="4" t="inlineStr">
        <is>
          <t xml:space="preserve"> </t>
        </is>
      </c>
      <c r="J11" s="4" t="inlineStr">
        <is>
          <t xml:space="preserve"> </t>
        </is>
      </c>
    </row>
    <row r="12">
      <c r="A12" s="4" t="inlineStr">
        <is>
          <t>Over the remainder of the term</t>
        </is>
      </c>
      <c r="B12" s="4" t="inlineStr">
        <is>
          <t xml:space="preserve"> </t>
        </is>
      </c>
      <c r="C12" s="4" t="inlineStr">
        <is>
          <t xml:space="preserve"> </t>
        </is>
      </c>
      <c r="D12" s="4" t="inlineStr">
        <is>
          <t xml:space="preserve"> </t>
        </is>
      </c>
      <c r="E12" s="4" t="inlineStr">
        <is>
          <t xml:space="preserve"> </t>
        </is>
      </c>
      <c r="F12" s="4" t="inlineStr">
        <is>
          <t xml:space="preserve"> </t>
        </is>
      </c>
      <c r="G12" s="5" t="n">
        <v>71</v>
      </c>
      <c r="H12" s="4" t="inlineStr">
        <is>
          <t xml:space="preserve"> </t>
        </is>
      </c>
      <c r="I12" s="4" t="inlineStr">
        <is>
          <t xml:space="preserve"> </t>
        </is>
      </c>
      <c r="J12" s="4" t="inlineStr">
        <is>
          <t xml:space="preserve"> </t>
        </is>
      </c>
    </row>
    <row r="13">
      <c r="A13" s="4" t="inlineStr">
        <is>
          <t>Commitment, sustainable aviation fuel, gallon | gallon</t>
        </is>
      </c>
      <c r="B13" s="4" t="inlineStr">
        <is>
          <t xml:space="preserve"> </t>
        </is>
      </c>
      <c r="C13" s="6" t="n">
        <v>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itment terms</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atification bonus</t>
        </is>
      </c>
      <c r="B15" s="4" t="inlineStr">
        <is>
          <t xml:space="preserve"> </t>
        </is>
      </c>
      <c r="C15" s="4" t="inlineStr">
        <is>
          <t xml:space="preserve"> </t>
        </is>
      </c>
      <c r="D15" s="4" t="inlineStr">
        <is>
          <t xml:space="preserve"> </t>
        </is>
      </c>
      <c r="E15" s="4" t="inlineStr">
        <is>
          <t xml:space="preserve"> </t>
        </is>
      </c>
      <c r="F15" s="5" t="n">
        <v>8</v>
      </c>
      <c r="G15" s="4" t="inlineStr">
        <is>
          <t xml:space="preserve"> </t>
        </is>
      </c>
      <c r="H15" s="4" t="inlineStr">
        <is>
          <t xml:space="preserve"> </t>
        </is>
      </c>
      <c r="I15" s="4" t="inlineStr">
        <is>
          <t xml:space="preserve"> </t>
        </is>
      </c>
      <c r="J15" s="4" t="inlineStr">
        <is>
          <t xml:space="preserve"> </t>
        </is>
      </c>
    </row>
    <row r="16">
      <c r="A16" s="4" t="inlineStr">
        <is>
          <t>Percentage of employees represented by unions under collective bargaining agreements</t>
        </is>
      </c>
      <c r="B16" s="4" t="inlineStr">
        <is>
          <t xml:space="preserve"> </t>
        </is>
      </c>
      <c r="C16" s="4" t="inlineStr">
        <is>
          <t xml:space="preserve"> </t>
        </is>
      </c>
      <c r="D16" s="4" t="inlineStr">
        <is>
          <t xml:space="preserve"> </t>
        </is>
      </c>
      <c r="E16" s="4" t="inlineStr">
        <is>
          <t xml:space="preserve"> </t>
        </is>
      </c>
      <c r="F16" s="4" t="inlineStr">
        <is>
          <t xml:space="preserve"> </t>
        </is>
      </c>
      <c r="G16" s="9" t="n">
        <v>0.51</v>
      </c>
      <c r="H16" s="4" t="inlineStr">
        <is>
          <t xml:space="preserve"> </t>
        </is>
      </c>
      <c r="I16" s="4" t="inlineStr">
        <is>
          <t xml:space="preserve"> </t>
        </is>
      </c>
      <c r="J16" s="4" t="inlineStr">
        <is>
          <t xml:space="preserve"> </t>
        </is>
      </c>
    </row>
    <row r="17">
      <c r="A17" s="4" t="inlineStr">
        <is>
          <t>Percentage of employees represented by unions under collective bargaining agreements, will become amendable within one year</t>
        </is>
      </c>
      <c r="B17" s="4" t="inlineStr">
        <is>
          <t xml:space="preserve"> </t>
        </is>
      </c>
      <c r="C17" s="4" t="inlineStr">
        <is>
          <t xml:space="preserve"> </t>
        </is>
      </c>
      <c r="D17" s="4" t="inlineStr">
        <is>
          <t xml:space="preserve"> </t>
        </is>
      </c>
      <c r="E17" s="4" t="inlineStr">
        <is>
          <t xml:space="preserve"> </t>
        </is>
      </c>
      <c r="F17" s="4" t="inlineStr">
        <is>
          <t xml:space="preserve"> </t>
        </is>
      </c>
      <c r="G17" s="9" t="n">
        <v>0.22</v>
      </c>
      <c r="H17" s="4" t="inlineStr">
        <is>
          <t xml:space="preserve"> </t>
        </is>
      </c>
      <c r="I17" s="4" t="inlineStr">
        <is>
          <t xml:space="preserve"> </t>
        </is>
      </c>
      <c r="J17" s="4" t="inlineStr">
        <is>
          <t xml:space="preserve"> </t>
        </is>
      </c>
    </row>
    <row r="18">
      <c r="A18" s="4" t="inlineStr">
        <is>
          <t>Employment agreement term of TWU</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ne-time bonus payment</t>
        </is>
      </c>
      <c r="B19" s="5" t="n">
        <v>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act extension period</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ion contract costs</t>
        </is>
      </c>
      <c r="B21" s="4" t="inlineStr">
        <is>
          <t xml:space="preserve"> </t>
        </is>
      </c>
      <c r="C21" s="4" t="inlineStr">
        <is>
          <t xml:space="preserve"> </t>
        </is>
      </c>
      <c r="D21" s="4" t="inlineStr">
        <is>
          <t xml:space="preserve"> </t>
        </is>
      </c>
      <c r="E21" s="5" t="n">
        <v>8</v>
      </c>
      <c r="F21" s="4" t="inlineStr">
        <is>
          <t xml:space="preserve"> </t>
        </is>
      </c>
      <c r="G21" s="5" t="n">
        <v>105</v>
      </c>
      <c r="H21" s="5" t="n">
        <v>33</v>
      </c>
      <c r="I21" s="5" t="n">
        <v>8</v>
      </c>
      <c r="J21" s="4" t="inlineStr">
        <is>
          <t xml:space="preserve"> </t>
        </is>
      </c>
    </row>
    <row r="22">
      <c r="A22" s="4" t="inlineStr">
        <is>
          <t>Employ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row>
    <row r="23">
      <c r="A23" s="4" t="inlineStr">
        <is>
          <t>Employment agreement automatic renew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row>
    <row r="24">
      <c r="A24" s="4" t="inlineStr">
        <is>
          <t>Renewal not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90 days</t>
        </is>
      </c>
      <c r="H24" s="4" t="inlineStr">
        <is>
          <t xml:space="preserve"> </t>
        </is>
      </c>
      <c r="I24" s="4" t="inlineStr">
        <is>
          <t xml:space="preserve"> </t>
        </is>
      </c>
      <c r="J24" s="4" t="inlineStr">
        <is>
          <t xml:space="preserve"> </t>
        </is>
      </c>
    </row>
    <row r="25">
      <c r="A25" s="4" t="inlineStr">
        <is>
          <t>Airbus A2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Unrecorded Unconditional Purchase Oblig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ne-time bonus payment</t>
        </is>
      </c>
      <c r="B27" s="4" t="inlineStr">
        <is>
          <t xml:space="preserve"> </t>
        </is>
      </c>
      <c r="C27" s="5" t="n">
        <v>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e pay incr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3</v>
      </c>
    </row>
  </sheetData>
  <mergeCells count="4">
    <mergeCell ref="A1:A2"/>
    <mergeCell ref="B1:D1"/>
    <mergeCell ref="E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Contingencies (Details) $ in Millions</t>
        </is>
      </c>
      <c r="B1" s="2" t="inlineStr">
        <is>
          <t>12 Months Ended</t>
        </is>
      </c>
    </row>
    <row r="2">
      <c r="B2" s="2" t="inlineStr">
        <is>
          <t>Dec. 31, 2023 USD ($)</t>
        </is>
      </c>
      <c r="C2" s="2" t="inlineStr">
        <is>
          <t>Feb. 28, 2023 lawsuit</t>
        </is>
      </c>
      <c r="D2" s="2" t="inlineStr">
        <is>
          <t>Dec. 31, 2022 USD ($) lawsuit</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period of limit for loan repayment</t>
        </is>
      </c>
      <c r="B4" s="4" t="inlineStr">
        <is>
          <t>15 years</t>
        </is>
      </c>
      <c r="C4" s="4" t="inlineStr">
        <is>
          <t xml:space="preserve"> </t>
        </is>
      </c>
      <c r="D4" s="4" t="inlineStr">
        <is>
          <t xml:space="preserve"> </t>
        </is>
      </c>
    </row>
    <row r="5">
      <c r="A5" s="4" t="inlineStr">
        <is>
          <t>Maximum period of limit for repayment regarding leases with foreign lenders</t>
        </is>
      </c>
      <c r="B5" s="4" t="inlineStr">
        <is>
          <t>25 years</t>
        </is>
      </c>
      <c r="C5" s="4" t="inlineStr">
        <is>
          <t xml:space="preserve"> </t>
        </is>
      </c>
      <c r="D5" s="4" t="inlineStr">
        <is>
          <t xml:space="preserve"> </t>
        </is>
      </c>
    </row>
    <row r="6">
      <c r="A6" s="4" t="inlineStr">
        <is>
          <t>Maximum period of contract range of specified parties related to legal liability</t>
        </is>
      </c>
      <c r="B6" s="4" t="inlineStr">
        <is>
          <t>25 years</t>
        </is>
      </c>
      <c r="C6" s="4" t="inlineStr">
        <is>
          <t xml:space="preserve"> </t>
        </is>
      </c>
      <c r="D6" s="4" t="inlineStr">
        <is>
          <t xml:space="preserve"> </t>
        </is>
      </c>
    </row>
    <row r="7">
      <c r="A7" s="4" t="inlineStr">
        <is>
          <t>Asset retirement obligations, noncurrent | $</t>
        </is>
      </c>
      <c r="B7" s="5" t="n">
        <v>15</v>
      </c>
      <c r="C7" s="4" t="inlineStr">
        <is>
          <t xml:space="preserve"> </t>
        </is>
      </c>
      <c r="D7" s="5" t="n">
        <v>6</v>
      </c>
    </row>
    <row r="8">
      <c r="A8" s="4" t="inlineStr">
        <is>
          <t>Number of putative class action lawsuits | lawsuit</t>
        </is>
      </c>
      <c r="B8" s="4" t="inlineStr">
        <is>
          <t xml:space="preserve"> </t>
        </is>
      </c>
      <c r="C8" s="6" t="n">
        <v>4</v>
      </c>
      <c r="D8"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solidated Statements of Cash Flows - USD ($) $ in Millions</t>
        </is>
      </c>
      <c r="B1" s="2" t="inlineStr">
        <is>
          <t>12 Months Ended</t>
        </is>
      </c>
    </row>
    <row r="2">
      <c r="B2" s="2" t="inlineStr">
        <is>
          <t>Dec. 31, 2023</t>
        </is>
      </c>
      <c r="D2" s="2" t="inlineStr">
        <is>
          <t>Dec. 31, 2022</t>
        </is>
      </c>
      <c r="F2" s="2" t="inlineStr">
        <is>
          <t>Dec. 31, 2021</t>
        </is>
      </c>
      <c r="H2" s="2" t="inlineStr">
        <is>
          <t>Dec. 31, 2020</t>
        </is>
      </c>
    </row>
    <row r="3">
      <c r="A3" s="3" t="inlineStr">
        <is>
          <t>CASH FLOWS FROM OPERATING ACTIVITIES</t>
        </is>
      </c>
      <c r="B3" s="4" t="inlineStr">
        <is>
          <t xml:space="preserve"> </t>
        </is>
      </c>
      <c r="D3" s="4" t="inlineStr">
        <is>
          <t xml:space="preserve"> </t>
        </is>
      </c>
      <c r="F3" s="4" t="inlineStr">
        <is>
          <t xml:space="preserve"> </t>
        </is>
      </c>
      <c r="H3" s="4" t="inlineStr">
        <is>
          <t xml:space="preserve"> </t>
        </is>
      </c>
    </row>
    <row r="4">
      <c r="A4" s="4" t="inlineStr">
        <is>
          <t>Net loss</t>
        </is>
      </c>
      <c r="B4" s="5" t="n">
        <v>-310</v>
      </c>
      <c r="D4" s="5" t="n">
        <v>-362</v>
      </c>
      <c r="F4" s="5" t="n">
        <v>-182</v>
      </c>
      <c r="H4" s="4" t="inlineStr">
        <is>
          <t xml:space="preserve"> </t>
        </is>
      </c>
    </row>
    <row r="5">
      <c r="A5" s="3" t="inlineStr">
        <is>
          <t>Adjustments to reconcile net loss to net cash provided by operating activities:</t>
        </is>
      </c>
      <c r="B5" s="4" t="inlineStr">
        <is>
          <t xml:space="preserve"> </t>
        </is>
      </c>
      <c r="D5" s="4" t="inlineStr">
        <is>
          <t xml:space="preserve"> </t>
        </is>
      </c>
      <c r="F5" s="4" t="inlineStr">
        <is>
          <t xml:space="preserve"> </t>
        </is>
      </c>
      <c r="H5" s="4" t="inlineStr">
        <is>
          <t xml:space="preserve"> </t>
        </is>
      </c>
    </row>
    <row r="6">
      <c r="A6" s="4" t="inlineStr">
        <is>
          <t>Deferred income taxes</t>
        </is>
      </c>
      <c r="B6" s="6" t="n">
        <v>-27</v>
      </c>
      <c r="D6" s="6" t="n">
        <v>-73</v>
      </c>
      <c r="F6" s="6" t="n">
        <v>-88</v>
      </c>
      <c r="H6" s="4" t="inlineStr">
        <is>
          <t xml:space="preserve"> </t>
        </is>
      </c>
    </row>
    <row r="7">
      <c r="A7" s="4" t="inlineStr">
        <is>
          <t>Depreciation and amortization</t>
        </is>
      </c>
      <c r="B7" s="6" t="n">
        <v>621</v>
      </c>
      <c r="D7" s="6" t="n">
        <v>585</v>
      </c>
      <c r="F7" s="6" t="n">
        <v>540</v>
      </c>
      <c r="H7" s="4" t="inlineStr">
        <is>
          <t xml:space="preserve"> </t>
        </is>
      </c>
    </row>
    <row r="8">
      <c r="A8" s="4" t="inlineStr">
        <is>
          <t>Stock-based compensation</t>
        </is>
      </c>
      <c r="B8" s="6" t="n">
        <v>39</v>
      </c>
      <c r="D8" s="6" t="n">
        <v>30</v>
      </c>
      <c r="F8" s="6" t="n">
        <v>28</v>
      </c>
      <c r="H8" s="4" t="inlineStr">
        <is>
          <t xml:space="preserve"> </t>
        </is>
      </c>
    </row>
    <row r="9">
      <c r="A9" s="4" t="inlineStr">
        <is>
          <t>Special items - fleet transition</t>
        </is>
      </c>
      <c r="B9" s="6" t="n">
        <v>0</v>
      </c>
      <c r="D9" s="6" t="n">
        <v>52</v>
      </c>
      <c r="F9" s="6" t="n">
        <v>0</v>
      </c>
      <c r="H9" s="4" t="inlineStr">
        <is>
          <t xml:space="preserve"> </t>
        </is>
      </c>
    </row>
    <row r="10">
      <c r="A10" s="4" t="inlineStr">
        <is>
          <t>Losses on debt extinguishments</t>
        </is>
      </c>
      <c r="B10" s="6" t="n">
        <v>0</v>
      </c>
      <c r="D10" s="6" t="n">
        <v>0</v>
      </c>
      <c r="F10" s="6" t="n">
        <v>50</v>
      </c>
      <c r="H10" s="4" t="inlineStr">
        <is>
          <t xml:space="preserve"> </t>
        </is>
      </c>
    </row>
    <row r="11">
      <c r="A11" s="4" t="inlineStr">
        <is>
          <t>Unrealized (gains) losses on investments</t>
        </is>
      </c>
      <c r="B11" s="6" t="n">
        <v>0</v>
      </c>
      <c r="D11" s="6" t="n">
        <v>12</v>
      </c>
      <c r="F11" s="6" t="n">
        <v>-49</v>
      </c>
      <c r="H11" s="4" t="inlineStr">
        <is>
          <t xml:space="preserve"> </t>
        </is>
      </c>
    </row>
    <row r="12">
      <c r="A12" s="3" t="inlineStr">
        <is>
          <t>Changes in certain operating assets and liabilities:</t>
        </is>
      </c>
      <c r="B12" s="4" t="inlineStr">
        <is>
          <t xml:space="preserve"> </t>
        </is>
      </c>
      <c r="D12" s="4" t="inlineStr">
        <is>
          <t xml:space="preserve"> </t>
        </is>
      </c>
      <c r="F12" s="4" t="inlineStr">
        <is>
          <t xml:space="preserve"> </t>
        </is>
      </c>
      <c r="H12" s="4" t="inlineStr">
        <is>
          <t xml:space="preserve"> </t>
        </is>
      </c>
    </row>
    <row r="13">
      <c r="A13" s="4" t="inlineStr">
        <is>
          <t>Increase in receivables</t>
        </is>
      </c>
      <c r="B13" s="6" t="n">
        <v>-3</v>
      </c>
      <c r="D13" s="6" t="n">
        <v>-111</v>
      </c>
      <c r="F13" s="6" t="n">
        <v>-46</v>
      </c>
      <c r="H13" s="4" t="inlineStr">
        <is>
          <t xml:space="preserve"> </t>
        </is>
      </c>
    </row>
    <row r="14">
      <c r="A14" s="4" t="inlineStr">
        <is>
          <t>Decrease in inventories, prepaid and other</t>
        </is>
      </c>
      <c r="B14" s="6" t="n">
        <v>67</v>
      </c>
      <c r="D14" s="6" t="n">
        <v>201</v>
      </c>
      <c r="F14" s="6" t="n">
        <v>138</v>
      </c>
      <c r="H14" s="4" t="inlineStr">
        <is>
          <t xml:space="preserve"> </t>
        </is>
      </c>
    </row>
    <row r="15">
      <c r="A15" s="4" t="inlineStr">
        <is>
          <t>Increase (decrease) in air traffic liability</t>
        </is>
      </c>
      <c r="B15" s="6" t="n">
        <v>-145</v>
      </c>
      <c r="D15" s="6" t="n">
        <v>30</v>
      </c>
      <c r="F15" s="6" t="n">
        <v>447</v>
      </c>
      <c r="H15" s="4" t="inlineStr">
        <is>
          <t xml:space="preserve"> </t>
        </is>
      </c>
    </row>
    <row r="16">
      <c r="A16" s="4" t="inlineStr">
        <is>
          <t>Increase in accounts payable and other accrued liabilities</t>
        </is>
      </c>
      <c r="B16" s="6" t="n">
        <v>141</v>
      </c>
      <c r="D16" s="6" t="n">
        <v>26</v>
      </c>
      <c r="F16" s="6" t="n">
        <v>806</v>
      </c>
      <c r="H16" s="4" t="inlineStr">
        <is>
          <t xml:space="preserve"> </t>
        </is>
      </c>
    </row>
    <row r="17">
      <c r="A17" s="4" t="inlineStr">
        <is>
          <t>Other, net</t>
        </is>
      </c>
      <c r="B17" s="6" t="n">
        <v>17</v>
      </c>
      <c r="D17" s="6" t="n">
        <v>-11</v>
      </c>
      <c r="F17" s="6" t="n">
        <v>-2</v>
      </c>
      <c r="H17" s="4" t="inlineStr">
        <is>
          <t xml:space="preserve"> </t>
        </is>
      </c>
    </row>
    <row r="18">
      <c r="A18" s="4" t="inlineStr">
        <is>
          <t>Net cash provided by operating activities</t>
        </is>
      </c>
      <c r="B18" s="6" t="n">
        <v>400</v>
      </c>
      <c r="D18" s="6" t="n">
        <v>379</v>
      </c>
      <c r="F18" s="6" t="n">
        <v>1642</v>
      </c>
      <c r="H18" s="4" t="inlineStr">
        <is>
          <t xml:space="preserve"> </t>
        </is>
      </c>
    </row>
    <row r="19">
      <c r="A19" s="3" t="inlineStr">
        <is>
          <t>CASH FLOWS FROM INVESTING ACTIVITIES</t>
        </is>
      </c>
      <c r="B19" s="4" t="inlineStr">
        <is>
          <t xml:space="preserve"> </t>
        </is>
      </c>
      <c r="D19" s="4" t="inlineStr">
        <is>
          <t xml:space="preserve"> </t>
        </is>
      </c>
      <c r="F19" s="4" t="inlineStr">
        <is>
          <t xml:space="preserve"> </t>
        </is>
      </c>
      <c r="H19" s="4" t="inlineStr">
        <is>
          <t xml:space="preserve"> </t>
        </is>
      </c>
    </row>
    <row r="20">
      <c r="A20" s="4" t="inlineStr">
        <is>
          <t>Capital expenditures</t>
        </is>
      </c>
      <c r="B20" s="6" t="n">
        <v>-1128</v>
      </c>
      <c r="D20" s="6" t="n">
        <v>-767</v>
      </c>
      <c r="F20" s="6" t="n">
        <v>-907</v>
      </c>
      <c r="H20" s="4" t="inlineStr">
        <is>
          <t xml:space="preserve"> </t>
        </is>
      </c>
    </row>
    <row r="21">
      <c r="A21" s="4" t="inlineStr">
        <is>
          <t>Pre-delivery deposits for flight equipment</t>
        </is>
      </c>
      <c r="B21" s="6" t="n">
        <v>-78</v>
      </c>
      <c r="D21" s="6" t="n">
        <v>-156</v>
      </c>
      <c r="F21" s="6" t="n">
        <v>-88</v>
      </c>
      <c r="H21" s="4" t="inlineStr">
        <is>
          <t xml:space="preserve"> </t>
        </is>
      </c>
    </row>
    <row r="22">
      <c r="A22" s="4" t="inlineStr">
        <is>
          <t>Purchase of held-to-maturity investments</t>
        </is>
      </c>
      <c r="B22" s="6" t="n">
        <v>-69</v>
      </c>
      <c r="D22" s="6" t="n">
        <v>-142</v>
      </c>
      <c r="F22" s="6" t="n">
        <v>-37</v>
      </c>
      <c r="H22" s="4" t="inlineStr">
        <is>
          <t xml:space="preserve"> </t>
        </is>
      </c>
    </row>
    <row r="23">
      <c r="A23" s="4" t="inlineStr">
        <is>
          <t>Proceeds from the maturities of held-to-maturity investments</t>
        </is>
      </c>
      <c r="B23" s="6" t="n">
        <v>12</v>
      </c>
      <c r="D23" s="6" t="n">
        <v>2</v>
      </c>
      <c r="F23" s="6" t="n">
        <v>0</v>
      </c>
      <c r="H23" s="4" t="inlineStr">
        <is>
          <t xml:space="preserve"> </t>
        </is>
      </c>
    </row>
    <row r="24">
      <c r="A24" s="4" t="inlineStr">
        <is>
          <t>Purchase of available-for-sale securities</t>
        </is>
      </c>
      <c r="B24" s="6" t="n">
        <v>-474</v>
      </c>
      <c r="D24" s="6" t="n">
        <v>-473</v>
      </c>
      <c r="F24" s="6" t="n">
        <v>-1577</v>
      </c>
      <c r="H24" s="4" t="inlineStr">
        <is>
          <t xml:space="preserve"> </t>
        </is>
      </c>
    </row>
    <row r="25">
      <c r="A25" s="4" t="inlineStr">
        <is>
          <t>Proceeds from the sale of available-for-sale securities</t>
        </is>
      </c>
      <c r="B25" s="6" t="n">
        <v>489</v>
      </c>
      <c r="D25" s="6" t="n">
        <v>934</v>
      </c>
      <c r="F25" s="6" t="n">
        <v>1910</v>
      </c>
      <c r="H25" s="4" t="inlineStr">
        <is>
          <t xml:space="preserve"> </t>
        </is>
      </c>
    </row>
    <row r="26">
      <c r="A26" s="4" t="inlineStr">
        <is>
          <t>Payment for Spirit Airlines acquisition</t>
        </is>
      </c>
      <c r="B26" s="6" t="n">
        <v>-131</v>
      </c>
      <c r="D26" s="6" t="n">
        <v>-297</v>
      </c>
      <c r="F26" s="6" t="n">
        <v>0</v>
      </c>
      <c r="H26" s="4" t="inlineStr">
        <is>
          <t xml:space="preserve"> </t>
        </is>
      </c>
    </row>
    <row r="27">
      <c r="A27" s="4" t="inlineStr">
        <is>
          <t>Other, net</t>
        </is>
      </c>
      <c r="B27" s="6" t="n">
        <v>1</v>
      </c>
      <c r="D27" s="6" t="n">
        <v>-9</v>
      </c>
      <c r="F27" s="6" t="n">
        <v>-5</v>
      </c>
      <c r="H27" s="4" t="inlineStr">
        <is>
          <t xml:space="preserve"> </t>
        </is>
      </c>
    </row>
    <row r="28">
      <c r="A28" s="4" t="inlineStr">
        <is>
          <t>Net cash used in investing activities</t>
        </is>
      </c>
      <c r="B28" s="6" t="n">
        <v>-1378</v>
      </c>
      <c r="D28" s="6" t="n">
        <v>-908</v>
      </c>
      <c r="F28" s="6" t="n">
        <v>-704</v>
      </c>
      <c r="H28" s="4" t="inlineStr">
        <is>
          <t xml:space="preserve"> </t>
        </is>
      </c>
    </row>
    <row r="29">
      <c r="A29" s="3" t="inlineStr">
        <is>
          <t>CASH FLOWS FROM FINANCING ACTIVITIES</t>
        </is>
      </c>
      <c r="B29" s="4" t="inlineStr">
        <is>
          <t xml:space="preserve"> </t>
        </is>
      </c>
      <c r="D29" s="4" t="inlineStr">
        <is>
          <t xml:space="preserve"> </t>
        </is>
      </c>
      <c r="F29" s="4" t="inlineStr">
        <is>
          <t xml:space="preserve"> </t>
        </is>
      </c>
      <c r="H29" s="4" t="inlineStr">
        <is>
          <t xml:space="preserve"> </t>
        </is>
      </c>
    </row>
    <row r="30">
      <c r="A30" s="4" t="inlineStr">
        <is>
          <t>Proceeds from issuance of long-term debt</t>
        </is>
      </c>
      <c r="B30" s="6" t="n">
        <v>78</v>
      </c>
      <c r="D30" s="6" t="n">
        <v>0</v>
      </c>
      <c r="F30" s="6" t="n">
        <v>1010</v>
      </c>
      <c r="H30" s="4" t="inlineStr">
        <is>
          <t xml:space="preserve"> </t>
        </is>
      </c>
    </row>
    <row r="31">
      <c r="A31" s="4" t="inlineStr">
        <is>
          <t>Proceeds from sale-leaseback transactions</t>
        </is>
      </c>
      <c r="B31" s="6" t="n">
        <v>1331</v>
      </c>
      <c r="D31" s="6" t="n">
        <v>0</v>
      </c>
      <c r="F31" s="6" t="n">
        <v>0</v>
      </c>
      <c r="H31" s="5" t="n">
        <v>354</v>
      </c>
    </row>
    <row r="32">
      <c r="A32" s="4" t="inlineStr">
        <is>
          <t>Proceeds from issuance of common stock</t>
        </is>
      </c>
      <c r="B32" s="6" t="n">
        <v>53</v>
      </c>
      <c r="D32" s="6" t="n">
        <v>52</v>
      </c>
      <c r="F32" s="6" t="n">
        <v>46</v>
      </c>
      <c r="H32" s="4" t="inlineStr">
        <is>
          <t xml:space="preserve"> </t>
        </is>
      </c>
    </row>
    <row r="33">
      <c r="A33" s="4" t="inlineStr">
        <is>
          <t>Proceeds from issuance of stock warrants</t>
        </is>
      </c>
      <c r="B33" s="6" t="n">
        <v>0</v>
      </c>
      <c r="D33" s="6" t="n">
        <v>0</v>
      </c>
      <c r="F33" s="6" t="n">
        <v>14</v>
      </c>
      <c r="H33" s="4" t="inlineStr">
        <is>
          <t xml:space="preserve"> </t>
        </is>
      </c>
    </row>
    <row r="34">
      <c r="A34" s="4" t="inlineStr">
        <is>
          <t>Repayment of long-term debt and finance lease obligations</t>
        </is>
      </c>
      <c r="B34" s="6" t="n">
        <v>-347</v>
      </c>
      <c r="D34" s="6" t="n">
        <v>-369</v>
      </c>
      <c r="F34" s="6" t="n">
        <v>-1892</v>
      </c>
      <c r="H34" s="4" t="inlineStr">
        <is>
          <t xml:space="preserve"> </t>
        </is>
      </c>
    </row>
    <row r="35">
      <c r="A35" s="4" t="inlineStr">
        <is>
          <t>Acquisition of treasury stock</t>
        </is>
      </c>
      <c r="B35" s="6" t="n">
        <v>-4</v>
      </c>
      <c r="D35" s="6" t="n">
        <v>-6</v>
      </c>
      <c r="F35" s="6" t="n">
        <v>-8</v>
      </c>
      <c r="H35" s="4" t="inlineStr">
        <is>
          <t xml:space="preserve"> </t>
        </is>
      </c>
    </row>
    <row r="36">
      <c r="A36" s="4" t="inlineStr">
        <is>
          <t>Other, net</t>
        </is>
      </c>
      <c r="B36" s="6" t="n">
        <v>-4</v>
      </c>
      <c r="D36" s="6" t="n">
        <v>-37</v>
      </c>
      <c r="F36" s="6" t="n">
        <v>0</v>
      </c>
      <c r="H36" s="4" t="inlineStr">
        <is>
          <t xml:space="preserve"> </t>
        </is>
      </c>
    </row>
    <row r="37">
      <c r="A37" s="4" t="inlineStr">
        <is>
          <t>Net cash provided by (used in) financing activities</t>
        </is>
      </c>
      <c r="B37" s="6" t="n">
        <v>1107</v>
      </c>
      <c r="D37" s="6" t="n">
        <v>-360</v>
      </c>
      <c r="F37" s="6" t="n">
        <v>-830</v>
      </c>
      <c r="H37" s="4" t="inlineStr">
        <is>
          <t xml:space="preserve"> </t>
        </is>
      </c>
    </row>
    <row r="38">
      <c r="A38" s="4" t="inlineStr">
        <is>
          <t>INCREASE (DECREASE) IN CASH, CASH EQUIVALENTS AND RESTRICTED CASH</t>
        </is>
      </c>
      <c r="B38" s="6" t="n">
        <v>129</v>
      </c>
      <c r="D38" s="6" t="n">
        <v>-889</v>
      </c>
      <c r="F38" s="6" t="n">
        <v>108</v>
      </c>
      <c r="H38" s="4" t="inlineStr">
        <is>
          <t xml:space="preserve"> </t>
        </is>
      </c>
    </row>
    <row r="39">
      <c r="A39" s="4" t="inlineStr">
        <is>
          <t>Cash, cash equivalents and restricted cash at beginning of period</t>
        </is>
      </c>
      <c r="B39" s="6" t="n">
        <v>1188</v>
      </c>
      <c r="C39" s="4" t="inlineStr">
        <is>
          <t>[1]</t>
        </is>
      </c>
      <c r="D39" s="6" t="n">
        <v>2077</v>
      </c>
      <c r="E39" s="4" t="inlineStr">
        <is>
          <t>[1]</t>
        </is>
      </c>
      <c r="F39" s="6" t="n">
        <v>1969</v>
      </c>
      <c r="H39" s="4" t="inlineStr">
        <is>
          <t xml:space="preserve"> </t>
        </is>
      </c>
    </row>
    <row r="40">
      <c r="A40" s="4" t="inlineStr">
        <is>
          <t>Cash, cash equivalents, and restricted cash at end of period</t>
        </is>
      </c>
      <c r="B40" s="6" t="n">
        <v>1317</v>
      </c>
      <c r="C40" s="4" t="inlineStr">
        <is>
          <t>[1]</t>
        </is>
      </c>
      <c r="D40" s="6" t="n">
        <v>1188</v>
      </c>
      <c r="E40" s="4" t="inlineStr">
        <is>
          <t>[1]</t>
        </is>
      </c>
      <c r="F40" s="6" t="n">
        <v>2077</v>
      </c>
      <c r="G40" s="4" t="inlineStr">
        <is>
          <t>[1]</t>
        </is>
      </c>
      <c r="H40" s="6" t="n">
        <v>1969</v>
      </c>
    </row>
    <row r="41">
      <c r="A41" s="3" t="inlineStr">
        <is>
          <t>SUPPLEMENTAL CASH FLOW INFORMATION</t>
        </is>
      </c>
      <c r="B41" s="4" t="inlineStr">
        <is>
          <t xml:space="preserve"> </t>
        </is>
      </c>
      <c r="D41" s="4" t="inlineStr">
        <is>
          <t xml:space="preserve"> </t>
        </is>
      </c>
      <c r="F41" s="4" t="inlineStr">
        <is>
          <t xml:space="preserve"> </t>
        </is>
      </c>
      <c r="H41" s="4" t="inlineStr">
        <is>
          <t xml:space="preserve"> </t>
        </is>
      </c>
    </row>
    <row r="42">
      <c r="A42" s="4" t="inlineStr">
        <is>
          <t>Cash payments for interest</t>
        </is>
      </c>
      <c r="B42" s="6" t="n">
        <v>-80</v>
      </c>
      <c r="D42" s="6" t="n">
        <v>-124</v>
      </c>
      <c r="F42" s="6" t="n">
        <v>-180</v>
      </c>
      <c r="H42" s="4" t="inlineStr">
        <is>
          <t xml:space="preserve"> </t>
        </is>
      </c>
    </row>
    <row r="43">
      <c r="A43" s="4" t="inlineStr">
        <is>
          <t>Cash proceeds (payments) for income taxes, net</t>
        </is>
      </c>
      <c r="B43" s="6" t="n">
        <v>49</v>
      </c>
      <c r="D43" s="6" t="n">
        <v>45</v>
      </c>
      <c r="F43" s="6" t="n">
        <v>-3</v>
      </c>
      <c r="H43" s="4" t="inlineStr">
        <is>
          <t xml:space="preserve"> </t>
        </is>
      </c>
    </row>
    <row r="44">
      <c r="A44" s="3" t="inlineStr">
        <is>
          <t>NON-CASH TRANSACTIONS</t>
        </is>
      </c>
      <c r="B44" s="4" t="inlineStr">
        <is>
          <t xml:space="preserve"> </t>
        </is>
      </c>
      <c r="D44" s="4" t="inlineStr">
        <is>
          <t xml:space="preserve"> </t>
        </is>
      </c>
      <c r="F44" s="4" t="inlineStr">
        <is>
          <t xml:space="preserve"> </t>
        </is>
      </c>
      <c r="H44" s="4" t="inlineStr">
        <is>
          <t xml:space="preserve"> </t>
        </is>
      </c>
    </row>
    <row r="45">
      <c r="A45" s="4" t="inlineStr">
        <is>
          <t>Operating lease assets obtained under operating leases</t>
        </is>
      </c>
      <c r="B45" s="6" t="n">
        <v>46</v>
      </c>
      <c r="D45" s="6" t="n">
        <v>31</v>
      </c>
      <c r="F45" s="6" t="n">
        <v>46</v>
      </c>
      <c r="H45" s="4" t="inlineStr">
        <is>
          <t xml:space="preserve"> </t>
        </is>
      </c>
    </row>
    <row r="46">
      <c r="A46" s="4" t="inlineStr">
        <is>
          <t>Cash and cash equivalents</t>
        </is>
      </c>
      <c r="B46" s="6" t="n">
        <v>1166</v>
      </c>
      <c r="D46" s="6" t="n">
        <v>1042</v>
      </c>
      <c r="F46" s="6" t="n">
        <v>2018</v>
      </c>
      <c r="H46" s="4" t="inlineStr">
        <is>
          <t xml:space="preserve"> </t>
        </is>
      </c>
    </row>
    <row r="47">
      <c r="A47" s="4" t="inlineStr">
        <is>
          <t>Restricted cash</t>
        </is>
      </c>
      <c r="B47" s="6" t="n">
        <v>151</v>
      </c>
      <c r="D47" s="6" t="n">
        <v>146</v>
      </c>
      <c r="F47" s="6" t="n">
        <v>59</v>
      </c>
      <c r="H47" s="4" t="inlineStr">
        <is>
          <t xml:space="preserve"> </t>
        </is>
      </c>
    </row>
    <row r="48">
      <c r="A48" s="4" t="inlineStr">
        <is>
          <t>Total cash, cash equivalents and restricted cash</t>
        </is>
      </c>
      <c r="B48" s="5" t="n">
        <v>1317</v>
      </c>
      <c r="C48" s="4" t="inlineStr">
        <is>
          <t>[1]</t>
        </is>
      </c>
      <c r="D48" s="5" t="n">
        <v>1188</v>
      </c>
      <c r="E48" s="4" t="inlineStr">
        <is>
          <t>[1]</t>
        </is>
      </c>
      <c r="F48" s="5" t="n">
        <v>2077</v>
      </c>
      <c r="G48" s="4" t="inlineStr">
        <is>
          <t>[1]</t>
        </is>
      </c>
      <c r="H48" s="5" t="n">
        <v>1969</v>
      </c>
    </row>
    <row r="49"/>
    <row r="50">
      <c r="A50" s="4" t="inlineStr">
        <is>
          <t>[1] (1) Reconciliation of cash, cash equivalents and restricted cash reported within the consolidated balance sheets:</t>
        </is>
      </c>
    </row>
  </sheetData>
  <mergeCells count="7">
    <mergeCell ref="A1:A2"/>
    <mergeCell ref="B1:H1"/>
    <mergeCell ref="B2:C2"/>
    <mergeCell ref="D2:E2"/>
    <mergeCell ref="F2:G2"/>
    <mergeCell ref="A49:H49"/>
    <mergeCell ref="A50:H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Derivative Instruments and Risk Management - Hedged Percentages Of Our Projected Fuel (Details)</t>
        </is>
      </c>
      <c r="B1" s="2" t="inlineStr">
        <is>
          <t>Dec. 31, 2023</t>
        </is>
      </c>
      <c r="C1" s="2" t="inlineStr">
        <is>
          <t>Sep. 30, 2023</t>
        </is>
      </c>
      <c r="D1" s="2" t="inlineStr">
        <is>
          <t>Jun. 30, 2023</t>
        </is>
      </c>
      <c r="E1" s="2" t="inlineStr">
        <is>
          <t>Mar. 31, 2023</t>
        </is>
      </c>
    </row>
    <row r="2">
      <c r="A2" s="4" t="inlineStr">
        <is>
          <t>Fuel | Call Option</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First Quarter 2024</t>
        </is>
      </c>
      <c r="B4" s="9" t="n">
        <v>0.05</v>
      </c>
      <c r="C4" s="9" t="n">
        <v>0.03</v>
      </c>
      <c r="D4" s="9" t="n">
        <v>0.16</v>
      </c>
      <c r="E4" s="9" t="n">
        <v>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Derivative Instruments and Risk Management - Fuel Derivatives (Details) - Aircraft Fuel Derivatives - Fuel $ in Millions</t>
        </is>
      </c>
      <c r="B1" s="2" t="inlineStr">
        <is>
          <t>12 Months Ended</t>
        </is>
      </c>
    </row>
    <row r="2">
      <c r="B2" s="2" t="inlineStr">
        <is>
          <t>Dec. 31, 2023 USD ($) MBoe</t>
        </is>
      </c>
      <c r="C2" s="2" t="inlineStr">
        <is>
          <t>Dec. 31, 2022 USD ($) MBoe</t>
        </is>
      </c>
    </row>
    <row r="3">
      <c r="A3" s="3" t="inlineStr">
        <is>
          <t>Derivative [Line Items]</t>
        </is>
      </c>
      <c r="B3" s="4" t="inlineStr">
        <is>
          <t xml:space="preserve"> </t>
        </is>
      </c>
      <c r="C3" s="4" t="inlineStr">
        <is>
          <t xml:space="preserve"> </t>
        </is>
      </c>
    </row>
    <row r="4">
      <c r="A4" s="4" t="inlineStr">
        <is>
          <t>Asset fair value recorded in prepaid expenses and other current assets</t>
        </is>
      </c>
      <c r="B4" s="5" t="n">
        <v>4</v>
      </c>
      <c r="C4" s="5" t="n">
        <v>3</v>
      </c>
    </row>
    <row r="5">
      <c r="A5" s="4" t="inlineStr">
        <is>
          <t>Longest remaining term (months)</t>
        </is>
      </c>
      <c r="B5" s="4" t="inlineStr">
        <is>
          <t>3 months</t>
        </is>
      </c>
      <c r="C5" s="4" t="inlineStr">
        <is>
          <t>3 months</t>
        </is>
      </c>
    </row>
    <row r="6">
      <c r="A6" s="4" t="inlineStr">
        <is>
          <t>Hedged volume (barrels, in thousands) | MBoe</t>
        </is>
      </c>
      <c r="B6" s="6" t="n">
        <v>2706</v>
      </c>
      <c r="C6" s="6" t="n">
        <v>450</v>
      </c>
    </row>
    <row r="7">
      <c r="A7" s="4" t="inlineStr">
        <is>
          <t>Estimated amount of existing gains (losses) expected to be reclassified into earnings in the next 12 months</t>
        </is>
      </c>
      <c r="B7" s="5" t="n">
        <v>-3</v>
      </c>
      <c r="C7" s="5"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Hedging Effectivenes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Fuel Costs</t>
        </is>
      </c>
      <c r="C4" s="4" t="inlineStr">
        <is>
          <t xml:space="preserve"> </t>
        </is>
      </c>
      <c r="D4" s="4" t="inlineStr">
        <is>
          <t xml:space="preserve"> </t>
        </is>
      </c>
    </row>
    <row r="5">
      <c r="A5" s="4" t="inlineStr">
        <is>
          <t>Aircraft Fuel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Hedge effectiveness gains (losses) recognized in aircraft fuel expense</t>
        </is>
      </c>
      <c r="B7" s="5" t="n">
        <v>7</v>
      </c>
      <c r="C7" s="5" t="n">
        <v>-7</v>
      </c>
      <c r="D7" s="5" t="n">
        <v>0</v>
      </c>
    </row>
    <row r="8">
      <c r="A8" s="4" t="inlineStr">
        <is>
          <t>Percentage of actual consumption economically hedged</t>
        </is>
      </c>
      <c r="B8" s="9" t="n">
        <v>0.25</v>
      </c>
      <c r="C8" s="9" t="n">
        <v>0.07000000000000001</v>
      </c>
      <c r="D8" s="9" t="n">
        <v>0</v>
      </c>
    </row>
    <row r="9">
      <c r="A9" s="4" t="inlineStr">
        <is>
          <t>Aircraft Fuel Derivatives | Comprehensive Incom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Hedge gains (losses) on derivatives recognized in comprehensive income</t>
        </is>
      </c>
      <c r="B11" s="5" t="n">
        <v>1</v>
      </c>
      <c r="C11" s="5" t="n">
        <v>-3</v>
      </c>
      <c r="D11"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and Risk Management - Narrative (Details) - USD ($)</t>
        </is>
      </c>
      <c r="B1" s="2" t="inlineStr">
        <is>
          <t>Dec. 31, 2023</t>
        </is>
      </c>
      <c r="C1" s="2" t="inlineStr">
        <is>
          <t>Dec. 31, 2022</t>
        </is>
      </c>
    </row>
    <row r="2">
      <c r="A2" s="4" t="inlineStr">
        <is>
          <t>Aircraft Fuel Derivativ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ffsetting derivative instruments</t>
        </is>
      </c>
      <c r="B4" s="5" t="n">
        <v>0</v>
      </c>
      <c r="C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Fair Value Hierarchy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investment securities</t>
        </is>
      </c>
      <c r="B3" s="5" t="n">
        <v>330</v>
      </c>
      <c r="C3" s="5" t="n">
        <v>337</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724</v>
      </c>
      <c r="C6" s="6" t="n">
        <v>665</v>
      </c>
    </row>
    <row r="7">
      <c r="A7" s="4" t="inlineStr">
        <is>
          <t>Available-for-sale investment securities</t>
        </is>
      </c>
      <c r="B7" s="6" t="n">
        <v>330</v>
      </c>
      <c r="C7" s="6" t="n">
        <v>337</v>
      </c>
    </row>
    <row r="8">
      <c r="A8" s="4" t="inlineStr">
        <is>
          <t>Equity investment securities</t>
        </is>
      </c>
      <c r="B8" s="4" t="inlineStr">
        <is>
          <t xml:space="preserve"> </t>
        </is>
      </c>
      <c r="C8" s="6" t="n">
        <v>8</v>
      </c>
    </row>
    <row r="9">
      <c r="A9" s="4" t="inlineStr">
        <is>
          <t>Aircraft fuel derivatives</t>
        </is>
      </c>
      <c r="B9" s="6" t="n">
        <v>4</v>
      </c>
      <c r="C9" s="6" t="n">
        <v>3</v>
      </c>
    </row>
    <row r="10">
      <c r="A10" s="4" t="inlineStr">
        <is>
          <t>Fair Value,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724</v>
      </c>
      <c r="C12" s="6" t="n">
        <v>665</v>
      </c>
    </row>
    <row r="13">
      <c r="A13" s="4" t="inlineStr">
        <is>
          <t>Available-for-sale investment securities</t>
        </is>
      </c>
      <c r="B13" s="6" t="n">
        <v>0</v>
      </c>
      <c r="C13" s="6" t="n">
        <v>0</v>
      </c>
    </row>
    <row r="14">
      <c r="A14" s="4" t="inlineStr">
        <is>
          <t>Equity investment securities</t>
        </is>
      </c>
      <c r="B14" s="6" t="n">
        <v>0</v>
      </c>
      <c r="C14" s="6" t="n">
        <v>8</v>
      </c>
    </row>
    <row r="15">
      <c r="A15" s="4" t="inlineStr">
        <is>
          <t>Aircraft fuel derivatives</t>
        </is>
      </c>
      <c r="B15" s="6" t="n">
        <v>0</v>
      </c>
      <c r="C15" s="6" t="n">
        <v>0</v>
      </c>
    </row>
    <row r="16">
      <c r="A16" s="4" t="inlineStr">
        <is>
          <t>Fair Value, 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0</v>
      </c>
    </row>
    <row r="19">
      <c r="A19" s="4" t="inlineStr">
        <is>
          <t>Available-for-sale investment securities</t>
        </is>
      </c>
      <c r="B19" s="6" t="n">
        <v>314</v>
      </c>
      <c r="C19" s="6" t="n">
        <v>324</v>
      </c>
    </row>
    <row r="20">
      <c r="A20" s="4" t="inlineStr">
        <is>
          <t>Equity investment securities</t>
        </is>
      </c>
      <c r="B20" s="4" t="inlineStr">
        <is>
          <t xml:space="preserve"> </t>
        </is>
      </c>
      <c r="C20" s="6" t="n">
        <v>0</v>
      </c>
    </row>
    <row r="21">
      <c r="A21" s="4" t="inlineStr">
        <is>
          <t>Aircraft fuel derivatives</t>
        </is>
      </c>
      <c r="B21" s="6" t="n">
        <v>4</v>
      </c>
      <c r="C21" s="6" t="n">
        <v>3</v>
      </c>
    </row>
    <row r="22">
      <c r="A22" s="4" t="inlineStr">
        <is>
          <t>Fair Value, Recurring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row r="25">
      <c r="A25" s="4" t="inlineStr">
        <is>
          <t>Available-for-sale investment securities</t>
        </is>
      </c>
      <c r="B25" s="6" t="n">
        <v>16</v>
      </c>
      <c r="C25" s="6" t="n">
        <v>13</v>
      </c>
    </row>
    <row r="26">
      <c r="A26" s="4" t="inlineStr">
        <is>
          <t>Equity investment securities</t>
        </is>
      </c>
      <c r="B26" s="4" t="inlineStr">
        <is>
          <t xml:space="preserve"> </t>
        </is>
      </c>
      <c r="C26" s="6" t="n">
        <v>0</v>
      </c>
    </row>
    <row r="27">
      <c r="A27" s="4" t="inlineStr">
        <is>
          <t>Aircraft fuel derivatives</t>
        </is>
      </c>
      <c r="B27" s="5" t="n">
        <v>0</v>
      </c>
      <c r="C27"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eld to Maturity Investment Securities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Held-to-maturity investment securities</t>
        </is>
      </c>
      <c r="B4" s="5" t="n">
        <v>234</v>
      </c>
      <c r="C4" s="5" t="n">
        <v>177</v>
      </c>
    </row>
    <row r="5">
      <c r="A5" s="4" t="inlineStr">
        <is>
          <t>Estimated Fair Value</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to-maturity investment securities</t>
        </is>
      </c>
      <c r="B7" s="5" t="n">
        <v>231</v>
      </c>
      <c r="C7" s="5" t="n">
        <v>1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Change in fair value</t>
        </is>
      </c>
      <c r="B4" s="5" t="n">
        <v>2000000</v>
      </c>
      <c r="C4" s="5" t="n">
        <v>-4000000</v>
      </c>
      <c r="D4" s="5" t="n">
        <v>0</v>
      </c>
    </row>
    <row r="5">
      <c r="A5" s="4" t="inlineStr">
        <is>
          <t>Equity method investments</t>
        </is>
      </c>
      <c r="B5" s="6" t="n">
        <v>43000000</v>
      </c>
      <c r="C5" s="6" t="n">
        <v>38000000</v>
      </c>
      <c r="D5" s="4" t="inlineStr">
        <is>
          <t xml:space="preserve"> </t>
        </is>
      </c>
    </row>
    <row r="6">
      <c r="A6" s="4" t="inlineStr">
        <is>
          <t>Debt securities, realized gain (loss)</t>
        </is>
      </c>
      <c r="B6" s="6" t="n">
        <v>1000000</v>
      </c>
      <c r="C6" s="6" t="n">
        <v>0</v>
      </c>
      <c r="D6" s="6" t="n">
        <v>0</v>
      </c>
    </row>
    <row r="7">
      <c r="A7" s="4" t="inlineStr">
        <is>
          <t>Unrealized gain (loss)</t>
        </is>
      </c>
      <c r="B7" s="6" t="n">
        <v>0</v>
      </c>
      <c r="C7" s="6" t="n">
        <v>5000000</v>
      </c>
      <c r="D7" s="6" t="n">
        <v>2000000</v>
      </c>
    </row>
    <row r="8">
      <c r="A8" s="4" t="inlineStr">
        <is>
          <t>Debt securities, net unrealized gain (loss)</t>
        </is>
      </c>
      <c r="B8" s="6" t="n">
        <v>2000000</v>
      </c>
      <c r="C8" s="6" t="n">
        <v>-12000000</v>
      </c>
      <c r="D8" s="6" t="n">
        <v>-10000000</v>
      </c>
    </row>
    <row r="9">
      <c r="A9" s="4" t="inlineStr">
        <is>
          <t>Realized gain on equity investment securities</t>
        </is>
      </c>
      <c r="B9" s="6" t="n">
        <v>4000000</v>
      </c>
      <c r="C9" s="6" t="n">
        <v>1000000</v>
      </c>
      <c r="D9" s="6" t="n">
        <v>0</v>
      </c>
    </row>
    <row r="10">
      <c r="A10" s="4" t="inlineStr">
        <is>
          <t>Cost method investments - jetblue tech ventures</t>
        </is>
      </c>
      <c r="B10" s="6" t="n">
        <v>96000000</v>
      </c>
      <c r="C10" s="6" t="n">
        <v>83000000</v>
      </c>
      <c r="D10" s="4" t="inlineStr">
        <is>
          <t xml:space="preserve"> </t>
        </is>
      </c>
    </row>
    <row r="11">
      <c r="A11" s="4" t="inlineStr">
        <is>
          <t>Recognized gain (loss) on investment</t>
        </is>
      </c>
      <c r="B11" s="6" t="n">
        <v>2000000</v>
      </c>
      <c r="C11" s="6" t="n">
        <v>-2000000</v>
      </c>
      <c r="D11" s="6" t="n">
        <v>37000000</v>
      </c>
    </row>
    <row r="12">
      <c r="A12" s="4" t="inlineStr">
        <is>
          <t>Cost method investments TWA flight center hotel</t>
        </is>
      </c>
      <c r="B12" s="5" t="n">
        <v>14000000</v>
      </c>
      <c r="C12" s="6" t="n">
        <v>14000000</v>
      </c>
      <c r="D12" s="4" t="inlineStr">
        <is>
          <t xml:space="preserve"> </t>
        </is>
      </c>
    </row>
    <row r="13">
      <c r="A13" s="4" t="inlineStr">
        <is>
          <t>TWA Flight Center Hotel</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Ownership percentage, noncontrolling interest</t>
        </is>
      </c>
      <c r="B15" s="9" t="n">
        <v>0.1</v>
      </c>
      <c r="C15" s="4" t="inlineStr">
        <is>
          <t xml:space="preserve"> </t>
        </is>
      </c>
      <c r="D15" s="4" t="inlineStr">
        <is>
          <t xml:space="preserve"> </t>
        </is>
      </c>
    </row>
    <row r="16">
      <c r="A16" s="4" t="inlineStr">
        <is>
          <t>Recurring</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Equity investment securities</t>
        </is>
      </c>
      <c r="B18" s="4" t="inlineStr">
        <is>
          <t xml:space="preserve"> </t>
        </is>
      </c>
      <c r="C18" s="6" t="n">
        <v>8000000</v>
      </c>
      <c r="D18" s="4" t="inlineStr">
        <is>
          <t xml:space="preserve"> </t>
        </is>
      </c>
    </row>
    <row r="19">
      <c r="A19" s="4" t="inlineStr">
        <is>
          <t>Level 1 | Recurring</t>
        </is>
      </c>
      <c r="B19" s="4" t="inlineStr">
        <is>
          <t xml:space="preserve"> </t>
        </is>
      </c>
      <c r="C19" s="4" t="inlineStr">
        <is>
          <t xml:space="preserve"> </t>
        </is>
      </c>
      <c r="D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row>
    <row r="21">
      <c r="A21" s="4" t="inlineStr">
        <is>
          <t>Equity investment securities</t>
        </is>
      </c>
      <c r="B21" s="5" t="n">
        <v>0</v>
      </c>
      <c r="C21" s="6" t="n">
        <v>8000000</v>
      </c>
      <c r="D21" s="4" t="inlineStr">
        <is>
          <t xml:space="preserve"> </t>
        </is>
      </c>
    </row>
    <row r="22">
      <c r="A22" s="4" t="inlineStr">
        <is>
          <t>Available-for-sale securities</t>
        </is>
      </c>
      <c r="B22" s="4" t="inlineStr">
        <is>
          <t xml:space="preserve"> </t>
        </is>
      </c>
      <c r="C22" s="4" t="inlineStr">
        <is>
          <t xml:space="preserve"> </t>
        </is>
      </c>
      <c r="D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row>
    <row r="24">
      <c r="A24" s="4" t="inlineStr">
        <is>
          <t>Change in fair value</t>
        </is>
      </c>
      <c r="B24" s="5" t="n">
        <v>1000000</v>
      </c>
      <c r="C24" s="5" t="n">
        <v>-1000000</v>
      </c>
      <c r="D24"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and Long-Term Investment Securities (Details) - USD ($) $ in Million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Available-for-sale investment securities</t>
        </is>
      </c>
      <c r="B3" s="5" t="n">
        <v>330</v>
      </c>
      <c r="C3" s="5" t="n">
        <v>337</v>
      </c>
    </row>
    <row r="4">
      <c r="A4" s="4" t="inlineStr">
        <is>
          <t>Held-to-maturity investment securities</t>
        </is>
      </c>
      <c r="B4" s="6" t="n">
        <v>234</v>
      </c>
      <c r="C4" s="6" t="n">
        <v>177</v>
      </c>
    </row>
    <row r="5">
      <c r="A5" s="4" t="inlineStr">
        <is>
          <t>Total investments in debt securities</t>
        </is>
      </c>
      <c r="B5" s="6" t="n">
        <v>564</v>
      </c>
      <c r="C5" s="6" t="n">
        <v>514</v>
      </c>
    </row>
    <row r="6">
      <c r="A6" s="4" t="inlineStr">
        <is>
          <t>Time deposits</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Available-for-sale investment securities</t>
        </is>
      </c>
      <c r="B8" s="6" t="n">
        <v>290</v>
      </c>
      <c r="C8" s="6" t="n">
        <v>285</v>
      </c>
    </row>
    <row r="9">
      <c r="A9" s="4" t="inlineStr">
        <is>
          <t>Commercial paper</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vailable-for-sale investment securities</t>
        </is>
      </c>
      <c r="B11" s="6" t="n">
        <v>24</v>
      </c>
      <c r="C11" s="6" t="n">
        <v>39</v>
      </c>
    </row>
    <row r="12">
      <c r="A12" s="4" t="inlineStr">
        <is>
          <t>Debt securitie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Available-for-sale investment securities</t>
        </is>
      </c>
      <c r="B14" s="6" t="n">
        <v>16</v>
      </c>
      <c r="C14" s="6" t="n">
        <v>13</v>
      </c>
    </row>
    <row r="15">
      <c r="A15" s="4" t="inlineStr">
        <is>
          <t>Corporate bond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Held-to-maturity investment securities</t>
        </is>
      </c>
      <c r="B17" s="5" t="n">
        <v>234</v>
      </c>
      <c r="C17" s="5" t="n">
        <v>1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es</t>
        </is>
      </c>
      <c r="B3" s="4" t="inlineStr">
        <is>
          <t xml:space="preserve"> </t>
        </is>
      </c>
      <c r="C3" s="4" t="inlineStr">
        <is>
          <t xml:space="preserve"> </t>
        </is>
      </c>
      <c r="D3" s="4" t="inlineStr">
        <is>
          <t xml:space="preserve"> </t>
        </is>
      </c>
    </row>
    <row r="4">
      <c r="A4" s="4" t="inlineStr">
        <is>
          <t>Beginning balance</t>
        </is>
      </c>
      <c r="B4" s="5" t="n">
        <v>3563</v>
      </c>
      <c r="C4" s="5" t="n">
        <v>3849</v>
      </c>
      <c r="D4" s="5" t="n">
        <v>3951</v>
      </c>
    </row>
    <row r="5">
      <c r="A5" s="4" t="inlineStr">
        <is>
          <t>Reclassifications into earnings, net of tax</t>
        </is>
      </c>
      <c r="B5" s="6" t="n">
        <v>-6</v>
      </c>
      <c r="C5" s="6" t="n">
        <v>4</v>
      </c>
      <c r="D5" s="6" t="n">
        <v>0</v>
      </c>
    </row>
    <row r="6">
      <c r="A6" s="4" t="inlineStr">
        <is>
          <t>Change in fair value</t>
        </is>
      </c>
      <c r="B6" s="6" t="n">
        <v>2</v>
      </c>
      <c r="C6" s="6" t="n">
        <v>-4</v>
      </c>
      <c r="D6" s="6" t="n">
        <v>0</v>
      </c>
    </row>
    <row r="7">
      <c r="A7" s="4" t="inlineStr">
        <is>
          <t>Ending balance</t>
        </is>
      </c>
      <c r="B7" s="6" t="n">
        <v>3337</v>
      </c>
      <c r="C7" s="6" t="n">
        <v>3563</v>
      </c>
      <c r="D7" s="6" t="n">
        <v>3849</v>
      </c>
    </row>
    <row r="8">
      <c r="A8" s="4" t="inlineStr">
        <is>
          <t>Reclassifications into earnings, tax</t>
        </is>
      </c>
      <c r="B8" s="6" t="n">
        <v>2</v>
      </c>
      <c r="C8" s="6" t="n">
        <v>-3</v>
      </c>
      <c r="D8" s="6" t="n">
        <v>0</v>
      </c>
    </row>
    <row r="9">
      <c r="A9" s="4" t="inlineStr">
        <is>
          <t>Change in fair value, tax</t>
        </is>
      </c>
      <c r="B9" s="6" t="n">
        <v>0</v>
      </c>
      <c r="C9" s="6" t="n">
        <v>2</v>
      </c>
      <c r="D9" s="6" t="n">
        <v>0</v>
      </c>
    </row>
    <row r="10">
      <c r="A10" s="4" t="inlineStr">
        <is>
          <t>Accumulated Other Comprehensive Income (Loss)</t>
        </is>
      </c>
      <c r="B10" s="4" t="inlineStr">
        <is>
          <t xml:space="preserve"> </t>
        </is>
      </c>
      <c r="C10" s="4" t="inlineStr">
        <is>
          <t xml:space="preserve"> </t>
        </is>
      </c>
      <c r="D10" s="4" t="inlineStr">
        <is>
          <t xml:space="preserve"> </t>
        </is>
      </c>
    </row>
    <row r="11">
      <c r="A11" s="3" t="inlineStr">
        <is>
          <t>Accumulated other comprehensive income (loss), net of taxes</t>
        </is>
      </c>
      <c r="B11" s="4" t="inlineStr">
        <is>
          <t xml:space="preserve"> </t>
        </is>
      </c>
      <c r="C11" s="4" t="inlineStr">
        <is>
          <t xml:space="preserve"> </t>
        </is>
      </c>
      <c r="D11" s="4" t="inlineStr">
        <is>
          <t xml:space="preserve"> </t>
        </is>
      </c>
    </row>
    <row r="12">
      <c r="A12" s="4" t="inlineStr">
        <is>
          <t>Beginning balance</t>
        </is>
      </c>
      <c r="B12" s="6" t="n">
        <v>0</v>
      </c>
      <c r="C12" s="6" t="n">
        <v>0</v>
      </c>
      <c r="D12" s="6" t="n">
        <v>0</v>
      </c>
    </row>
    <row r="13">
      <c r="A13" s="4" t="inlineStr">
        <is>
          <t>Ending balance</t>
        </is>
      </c>
      <c r="B13" s="6" t="n">
        <v>-4</v>
      </c>
      <c r="C13" s="6" t="n">
        <v>0</v>
      </c>
      <c r="D13" s="6" t="n">
        <v>0</v>
      </c>
    </row>
    <row r="14">
      <c r="A14" s="4" t="inlineStr">
        <is>
          <t>Aircraft Fuel Derivatives</t>
        </is>
      </c>
      <c r="B14" s="4" t="inlineStr">
        <is>
          <t xml:space="preserve"> </t>
        </is>
      </c>
      <c r="C14" s="4" t="inlineStr">
        <is>
          <t xml:space="preserve"> </t>
        </is>
      </c>
      <c r="D14" s="4" t="inlineStr">
        <is>
          <t xml:space="preserve"> </t>
        </is>
      </c>
    </row>
    <row r="15">
      <c r="A15" s="3" t="inlineStr">
        <is>
          <t>Accumulated other comprehensive income (loss), net of taxes</t>
        </is>
      </c>
      <c r="B15" s="4" t="inlineStr">
        <is>
          <t xml:space="preserve"> </t>
        </is>
      </c>
      <c r="C15" s="4" t="inlineStr">
        <is>
          <t xml:space="preserve"> </t>
        </is>
      </c>
      <c r="D15" s="4" t="inlineStr">
        <is>
          <t xml:space="preserve"> </t>
        </is>
      </c>
    </row>
    <row r="16">
      <c r="A16" s="4" t="inlineStr">
        <is>
          <t>Beginning balance</t>
        </is>
      </c>
      <c r="B16" s="6" t="n">
        <v>1</v>
      </c>
      <c r="C16" s="6" t="n">
        <v>0</v>
      </c>
      <c r="D16" s="6" t="n">
        <v>0</v>
      </c>
    </row>
    <row r="17">
      <c r="A17" s="4" t="inlineStr">
        <is>
          <t>Reclassifications into earnings, net of tax</t>
        </is>
      </c>
      <c r="B17" s="6" t="n">
        <v>-5</v>
      </c>
      <c r="C17" s="6" t="n">
        <v>4</v>
      </c>
      <c r="D17" s="6" t="n">
        <v>0</v>
      </c>
    </row>
    <row r="18">
      <c r="A18" s="4" t="inlineStr">
        <is>
          <t>Change in fair value</t>
        </is>
      </c>
      <c r="B18" s="6" t="n">
        <v>1</v>
      </c>
      <c r="C18" s="6" t="n">
        <v>-3</v>
      </c>
      <c r="D18" s="6" t="n">
        <v>0</v>
      </c>
    </row>
    <row r="19">
      <c r="A19" s="4" t="inlineStr">
        <is>
          <t>Ending balance</t>
        </is>
      </c>
      <c r="B19" s="6" t="n">
        <v>-3</v>
      </c>
      <c r="C19" s="6" t="n">
        <v>1</v>
      </c>
      <c r="D19" s="6" t="n">
        <v>0</v>
      </c>
    </row>
    <row r="20">
      <c r="A20" s="4" t="inlineStr">
        <is>
          <t>Available-for-sale securities</t>
        </is>
      </c>
      <c r="B20" s="4" t="inlineStr">
        <is>
          <t xml:space="preserve"> </t>
        </is>
      </c>
      <c r="C20" s="4" t="inlineStr">
        <is>
          <t xml:space="preserve"> </t>
        </is>
      </c>
      <c r="D20" s="4" t="inlineStr">
        <is>
          <t xml:space="preserve"> </t>
        </is>
      </c>
    </row>
    <row r="21">
      <c r="A21" s="3" t="inlineStr">
        <is>
          <t>Accumulated other comprehensive income (loss), net of taxes</t>
        </is>
      </c>
      <c r="B21" s="4" t="inlineStr">
        <is>
          <t xml:space="preserve"> </t>
        </is>
      </c>
      <c r="C21" s="4" t="inlineStr">
        <is>
          <t xml:space="preserve"> </t>
        </is>
      </c>
      <c r="D21" s="4" t="inlineStr">
        <is>
          <t xml:space="preserve"> </t>
        </is>
      </c>
    </row>
    <row r="22">
      <c r="A22" s="4" t="inlineStr">
        <is>
          <t>Beginning balance</t>
        </is>
      </c>
      <c r="B22" s="6" t="n">
        <v>-1</v>
      </c>
      <c r="C22" s="6" t="n">
        <v>0</v>
      </c>
      <c r="D22" s="6" t="n">
        <v>0</v>
      </c>
    </row>
    <row r="23">
      <c r="A23" s="4" t="inlineStr">
        <is>
          <t>Reclassifications into earnings, net of tax</t>
        </is>
      </c>
      <c r="B23" s="6" t="n">
        <v>-1</v>
      </c>
      <c r="C23" s="6" t="n">
        <v>0</v>
      </c>
      <c r="D23" s="6" t="n">
        <v>0</v>
      </c>
    </row>
    <row r="24">
      <c r="A24" s="4" t="inlineStr">
        <is>
          <t>Change in fair value</t>
        </is>
      </c>
      <c r="B24" s="6" t="n">
        <v>1</v>
      </c>
      <c r="C24" s="6" t="n">
        <v>-1</v>
      </c>
      <c r="D24" s="6" t="n">
        <v>0</v>
      </c>
    </row>
    <row r="25">
      <c r="A25" s="4" t="inlineStr">
        <is>
          <t>Ending balance</t>
        </is>
      </c>
      <c r="B25" s="5" t="n">
        <v>-1</v>
      </c>
      <c r="C25" s="5" t="n">
        <v>-1</v>
      </c>
      <c r="D2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34" customWidth="1" min="2" max="2"/>
    <col width="22" customWidth="1" min="3" max="3"/>
    <col width="22" customWidth="1" min="4" max="4"/>
  </cols>
  <sheetData>
    <row r="1">
      <c r="A1" s="1" t="inlineStr">
        <is>
          <t>Geographic Information (Details) $ in Millions</t>
        </is>
      </c>
      <c r="B1" s="2" t="inlineStr">
        <is>
          <t>12 Months Ended</t>
        </is>
      </c>
    </row>
    <row r="2">
      <c r="B2" s="2" t="inlineStr">
        <is>
          <t>Dec. 31, 2023 USD ($) destination</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destinations | destination</t>
        </is>
      </c>
      <c r="B4" s="6" t="n">
        <v>36</v>
      </c>
      <c r="C4" s="4" t="inlineStr">
        <is>
          <t xml:space="preserve"> </t>
        </is>
      </c>
      <c r="D4" s="4" t="inlineStr">
        <is>
          <t xml:space="preserve"> </t>
        </is>
      </c>
    </row>
    <row r="5">
      <c r="A5" s="3" t="inlineStr">
        <is>
          <t>Summarization of operating revenues by geographic regions</t>
        </is>
      </c>
      <c r="B5" s="4" t="inlineStr">
        <is>
          <t xml:space="preserve"> </t>
        </is>
      </c>
      <c r="C5" s="4" t="inlineStr">
        <is>
          <t xml:space="preserve"> </t>
        </is>
      </c>
      <c r="D5" s="4" t="inlineStr">
        <is>
          <t xml:space="preserve"> </t>
        </is>
      </c>
    </row>
    <row r="6">
      <c r="A6" s="4" t="inlineStr">
        <is>
          <t>Total operating revenue | $</t>
        </is>
      </c>
      <c r="B6" s="5" t="n">
        <v>9615</v>
      </c>
      <c r="C6" s="5" t="n">
        <v>9158</v>
      </c>
      <c r="D6" s="5" t="n">
        <v>6037</v>
      </c>
    </row>
    <row r="7">
      <c r="A7" s="4" t="inlineStr">
        <is>
          <t>Europ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destinations | destination</t>
        </is>
      </c>
      <c r="B9" s="6" t="n">
        <v>3</v>
      </c>
      <c r="C9" s="4" t="inlineStr">
        <is>
          <t xml:space="preserve"> </t>
        </is>
      </c>
      <c r="D9" s="4" t="inlineStr">
        <is>
          <t xml:space="preserve"> </t>
        </is>
      </c>
    </row>
    <row r="10">
      <c r="A10" s="4" t="inlineStr">
        <is>
          <t>Puerto Ric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destinations | destination</t>
        </is>
      </c>
      <c r="B12" s="6" t="n">
        <v>3</v>
      </c>
      <c r="C12" s="4" t="inlineStr">
        <is>
          <t xml:space="preserve"> </t>
        </is>
      </c>
      <c r="D12" s="4" t="inlineStr">
        <is>
          <t xml:space="preserve"> </t>
        </is>
      </c>
    </row>
    <row r="13">
      <c r="A13" s="4" t="inlineStr">
        <is>
          <t>U.S Virgin Island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destinations | destination</t>
        </is>
      </c>
      <c r="B15" s="6" t="n">
        <v>1</v>
      </c>
      <c r="C15" s="4" t="inlineStr">
        <is>
          <t xml:space="preserve"> </t>
        </is>
      </c>
      <c r="D15" s="4" t="inlineStr">
        <is>
          <t xml:space="preserve"> </t>
        </is>
      </c>
    </row>
    <row r="16">
      <c r="A16" s="4" t="inlineStr">
        <is>
          <t>Domestic &amp; Canada</t>
        </is>
      </c>
      <c r="B16" s="4" t="inlineStr">
        <is>
          <t xml:space="preserve"> </t>
        </is>
      </c>
      <c r="C16" s="4" t="inlineStr">
        <is>
          <t xml:space="preserve"> </t>
        </is>
      </c>
      <c r="D16" s="4" t="inlineStr">
        <is>
          <t xml:space="preserve"> </t>
        </is>
      </c>
    </row>
    <row r="17">
      <c r="A17" s="3" t="inlineStr">
        <is>
          <t>Summarization of operating revenues by geographic regions</t>
        </is>
      </c>
      <c r="B17" s="4" t="inlineStr">
        <is>
          <t xml:space="preserve"> </t>
        </is>
      </c>
      <c r="C17" s="4" t="inlineStr">
        <is>
          <t xml:space="preserve"> </t>
        </is>
      </c>
      <c r="D17" s="4" t="inlineStr">
        <is>
          <t xml:space="preserve"> </t>
        </is>
      </c>
    </row>
    <row r="18">
      <c r="A18" s="4" t="inlineStr">
        <is>
          <t>Total operating revenue | $</t>
        </is>
      </c>
      <c r="B18" s="5" t="n">
        <v>6072</v>
      </c>
      <c r="C18" s="6" t="n">
        <v>6067</v>
      </c>
      <c r="D18" s="6" t="n">
        <v>3869</v>
      </c>
    </row>
    <row r="19">
      <c r="A19" s="4" t="inlineStr">
        <is>
          <t>Caribbean &amp; Latin America</t>
        </is>
      </c>
      <c r="B19" s="4" t="inlineStr">
        <is>
          <t xml:space="preserve"> </t>
        </is>
      </c>
      <c r="C19" s="4" t="inlineStr">
        <is>
          <t xml:space="preserve"> </t>
        </is>
      </c>
      <c r="D19" s="4" t="inlineStr">
        <is>
          <t xml:space="preserve"> </t>
        </is>
      </c>
    </row>
    <row r="20">
      <c r="A20" s="3" t="inlineStr">
        <is>
          <t>Summarization of operating revenues by geographic regions</t>
        </is>
      </c>
      <c r="B20" s="4" t="inlineStr">
        <is>
          <t xml:space="preserve"> </t>
        </is>
      </c>
      <c r="C20" s="4" t="inlineStr">
        <is>
          <t xml:space="preserve"> </t>
        </is>
      </c>
      <c r="D20" s="4" t="inlineStr">
        <is>
          <t xml:space="preserve"> </t>
        </is>
      </c>
    </row>
    <row r="21">
      <c r="A21" s="4" t="inlineStr">
        <is>
          <t>Total operating revenue | $</t>
        </is>
      </c>
      <c r="B21" s="6" t="n">
        <v>3282</v>
      </c>
      <c r="C21" s="6" t="n">
        <v>2968</v>
      </c>
      <c r="D21" s="6" t="n">
        <v>2150</v>
      </c>
    </row>
    <row r="22">
      <c r="A22" s="4" t="inlineStr">
        <is>
          <t>Atlantic</t>
        </is>
      </c>
      <c r="B22" s="4" t="inlineStr">
        <is>
          <t xml:space="preserve"> </t>
        </is>
      </c>
      <c r="C22" s="4" t="inlineStr">
        <is>
          <t xml:space="preserve"> </t>
        </is>
      </c>
      <c r="D22" s="4" t="inlineStr">
        <is>
          <t xml:space="preserve"> </t>
        </is>
      </c>
    </row>
    <row r="23">
      <c r="A23" s="3" t="inlineStr">
        <is>
          <t>Summarization of operating revenues by geographic regions</t>
        </is>
      </c>
      <c r="B23" s="4" t="inlineStr">
        <is>
          <t xml:space="preserve"> </t>
        </is>
      </c>
      <c r="C23" s="4" t="inlineStr">
        <is>
          <t xml:space="preserve"> </t>
        </is>
      </c>
      <c r="D23" s="4" t="inlineStr">
        <is>
          <t xml:space="preserve"> </t>
        </is>
      </c>
    </row>
    <row r="24">
      <c r="A24" s="4" t="inlineStr">
        <is>
          <t>Total operating revenue | $</t>
        </is>
      </c>
      <c r="B24" s="5" t="n">
        <v>261</v>
      </c>
      <c r="C24" s="5" t="n">
        <v>123</v>
      </c>
      <c r="D24" s="5" t="n">
        <v>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 Issued</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0</t>
        </is>
      </c>
      <c r="B2" s="4" t="inlineStr">
        <is>
          <t xml:space="preserve"> </t>
        </is>
      </c>
      <c r="C2" s="6" t="n">
        <v>47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3951</v>
      </c>
      <c r="C3" s="5" t="n">
        <v>5</v>
      </c>
      <c r="D3" s="5" t="n">
        <v>-1981</v>
      </c>
      <c r="E3" s="5" t="n">
        <v>2959</v>
      </c>
      <c r="F3" s="5" t="n">
        <v>2968</v>
      </c>
      <c r="G3" s="5" t="n">
        <v>0</v>
      </c>
    </row>
    <row r="4">
      <c r="A4" s="4" t="inlineStr">
        <is>
          <t>Beginning balance (in shares) at Dec. 31, 2020</t>
        </is>
      </c>
      <c r="B4" s="4" t="inlineStr">
        <is>
          <t xml:space="preserve"> </t>
        </is>
      </c>
      <c r="C4" s="4" t="inlineStr">
        <is>
          <t xml:space="preserve"> </t>
        </is>
      </c>
      <c r="D4" s="6" t="n">
        <v>15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182</v>
      </c>
      <c r="C6" s="4" t="inlineStr">
        <is>
          <t xml:space="preserve"> </t>
        </is>
      </c>
      <c r="D6" s="4" t="inlineStr">
        <is>
          <t xml:space="preserve"> </t>
        </is>
      </c>
      <c r="E6" s="4" t="inlineStr">
        <is>
          <t xml:space="preserve"> </t>
        </is>
      </c>
      <c r="F6" s="6" t="n">
        <v>-182</v>
      </c>
      <c r="G6" s="4" t="inlineStr">
        <is>
          <t xml:space="preserve"> </t>
        </is>
      </c>
    </row>
    <row r="7">
      <c r="A7" s="4" t="inlineStr">
        <is>
          <t>Vesting of restricted stock units (in shares)</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6" t="n">
        <v>-8</v>
      </c>
      <c r="C8" s="4" t="inlineStr">
        <is>
          <t xml:space="preserve"> </t>
        </is>
      </c>
      <c r="D8" s="5" t="n">
        <v>-8</v>
      </c>
      <c r="E8" s="4" t="inlineStr">
        <is>
          <t xml:space="preserve"> </t>
        </is>
      </c>
      <c r="F8" s="4" t="inlineStr">
        <is>
          <t xml:space="preserve"> </t>
        </is>
      </c>
      <c r="G8" s="4" t="inlineStr">
        <is>
          <t xml:space="preserve"> </t>
        </is>
      </c>
    </row>
    <row r="9">
      <c r="A9" s="4" t="inlineStr">
        <is>
          <t>Stock compensation expense</t>
        </is>
      </c>
      <c r="B9" s="6" t="n">
        <v>28</v>
      </c>
      <c r="C9" s="4" t="inlineStr">
        <is>
          <t xml:space="preserve"> </t>
        </is>
      </c>
      <c r="D9" s="4" t="inlineStr">
        <is>
          <t xml:space="preserve"> </t>
        </is>
      </c>
      <c r="E9" s="6" t="n">
        <v>28</v>
      </c>
      <c r="F9" s="4" t="inlineStr">
        <is>
          <t xml:space="preserve"> </t>
        </is>
      </c>
      <c r="G9" s="4" t="inlineStr">
        <is>
          <t xml:space="preserve"> </t>
        </is>
      </c>
    </row>
    <row r="10">
      <c r="A10" s="4" t="inlineStr">
        <is>
          <t>Stock issued under crewmember stock purchase plan (in shares)</t>
        </is>
      </c>
      <c r="B10" s="4" t="inlineStr">
        <is>
          <t xml:space="preserve"> </t>
        </is>
      </c>
      <c r="C10" s="6" t="n">
        <v>3</v>
      </c>
      <c r="D10" s="4" t="inlineStr">
        <is>
          <t xml:space="preserve"> </t>
        </is>
      </c>
      <c r="E10" s="4" t="inlineStr">
        <is>
          <t xml:space="preserve"> </t>
        </is>
      </c>
      <c r="F10" s="4" t="inlineStr">
        <is>
          <t xml:space="preserve"> </t>
        </is>
      </c>
      <c r="G10" s="4" t="inlineStr">
        <is>
          <t xml:space="preserve"> </t>
        </is>
      </c>
    </row>
    <row r="11">
      <c r="A11" s="4" t="inlineStr">
        <is>
          <t>Stock issued under Crewmember Stock Purchase Plan</t>
        </is>
      </c>
      <c r="B11" s="6" t="n">
        <v>46</v>
      </c>
      <c r="C11" s="4" t="inlineStr">
        <is>
          <t xml:space="preserve"> </t>
        </is>
      </c>
      <c r="D11" s="4" t="inlineStr">
        <is>
          <t xml:space="preserve"> </t>
        </is>
      </c>
      <c r="E11" s="6" t="n">
        <v>46</v>
      </c>
      <c r="F11" s="4" t="inlineStr">
        <is>
          <t xml:space="preserve"> </t>
        </is>
      </c>
      <c r="G11" s="4" t="inlineStr">
        <is>
          <t xml:space="preserve"> </t>
        </is>
      </c>
    </row>
    <row r="12">
      <c r="A12" s="4" t="inlineStr">
        <is>
          <t>Warrants issued under federal support programs</t>
        </is>
      </c>
      <c r="B12" s="6" t="n">
        <v>14</v>
      </c>
      <c r="C12" s="4" t="inlineStr">
        <is>
          <t xml:space="preserve"> </t>
        </is>
      </c>
      <c r="D12" s="4" t="inlineStr">
        <is>
          <t xml:space="preserve"> </t>
        </is>
      </c>
      <c r="E12" s="6" t="n">
        <v>14</v>
      </c>
      <c r="F12" s="4" t="inlineStr">
        <is>
          <t xml:space="preserve"> </t>
        </is>
      </c>
      <c r="G12" s="4" t="inlineStr">
        <is>
          <t xml:space="preserve"> </t>
        </is>
      </c>
    </row>
    <row r="13">
      <c r="A13" s="4" t="inlineStr">
        <is>
          <t>Ending balance (in shares) at Dec. 31, 2021</t>
        </is>
      </c>
      <c r="B13" s="4" t="inlineStr">
        <is>
          <t xml:space="preserve"> </t>
        </is>
      </c>
      <c r="C13" s="6" t="n">
        <v>478</v>
      </c>
      <c r="D13" s="4" t="inlineStr">
        <is>
          <t xml:space="preserve"> </t>
        </is>
      </c>
      <c r="E13" s="4" t="inlineStr">
        <is>
          <t xml:space="preserve"> </t>
        </is>
      </c>
      <c r="F13" s="4" t="inlineStr">
        <is>
          <t xml:space="preserve"> </t>
        </is>
      </c>
      <c r="G13" s="4" t="inlineStr">
        <is>
          <t xml:space="preserve"> </t>
        </is>
      </c>
    </row>
    <row r="14">
      <c r="A14" s="4" t="inlineStr">
        <is>
          <t>Ending balance at Dec. 31, 2021</t>
        </is>
      </c>
      <c r="B14" s="6" t="n">
        <v>3849</v>
      </c>
      <c r="C14" s="5" t="n">
        <v>5</v>
      </c>
      <c r="D14" s="5" t="n">
        <v>-1989</v>
      </c>
      <c r="E14" s="6" t="n">
        <v>3047</v>
      </c>
      <c r="F14" s="6" t="n">
        <v>2786</v>
      </c>
      <c r="G14" s="6" t="n">
        <v>0</v>
      </c>
    </row>
    <row r="15">
      <c r="A15" s="4" t="inlineStr">
        <is>
          <t>Ending balance (in shares) at Dec. 31, 2021</t>
        </is>
      </c>
      <c r="B15" s="4" t="inlineStr">
        <is>
          <t xml:space="preserve"> </t>
        </is>
      </c>
      <c r="C15" s="4" t="inlineStr">
        <is>
          <t xml:space="preserve"> </t>
        </is>
      </c>
      <c r="D15" s="6" t="n">
        <v>158</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362</v>
      </c>
      <c r="C17" s="4" t="inlineStr">
        <is>
          <t xml:space="preserve"> </t>
        </is>
      </c>
      <c r="D17" s="4" t="inlineStr">
        <is>
          <t xml:space="preserve"> </t>
        </is>
      </c>
      <c r="E17" s="4" t="inlineStr">
        <is>
          <t xml:space="preserve"> </t>
        </is>
      </c>
      <c r="F17" s="6" t="n">
        <v>-362</v>
      </c>
      <c r="G17" s="4" t="inlineStr">
        <is>
          <t xml:space="preserve"> </t>
        </is>
      </c>
    </row>
    <row r="18">
      <c r="A18" s="4" t="inlineStr">
        <is>
          <t>Vesting of restricted stock units (in shares)</t>
        </is>
      </c>
      <c r="B18" s="4" t="inlineStr">
        <is>
          <t xml:space="preserve"> </t>
        </is>
      </c>
      <c r="C18" s="6" t="n">
        <v>1</v>
      </c>
      <c r="D18" s="6" t="n">
        <v>1</v>
      </c>
      <c r="E18" s="4" t="inlineStr">
        <is>
          <t xml:space="preserve"> </t>
        </is>
      </c>
      <c r="F18" s="4" t="inlineStr">
        <is>
          <t xml:space="preserve"> </t>
        </is>
      </c>
      <c r="G18" s="4" t="inlineStr">
        <is>
          <t xml:space="preserve"> </t>
        </is>
      </c>
    </row>
    <row r="19">
      <c r="A19" s="4" t="inlineStr">
        <is>
          <t>Vesting of restricted stock units</t>
        </is>
      </c>
      <c r="B19" s="6" t="n">
        <v>-6</v>
      </c>
      <c r="C19" s="4" t="inlineStr">
        <is>
          <t xml:space="preserve"> </t>
        </is>
      </c>
      <c r="D19" s="5" t="n">
        <v>-6</v>
      </c>
      <c r="E19" s="4" t="inlineStr">
        <is>
          <t xml:space="preserve"> </t>
        </is>
      </c>
      <c r="F19" s="4" t="inlineStr">
        <is>
          <t xml:space="preserve"> </t>
        </is>
      </c>
      <c r="G19" s="4" t="inlineStr">
        <is>
          <t xml:space="preserve"> </t>
        </is>
      </c>
    </row>
    <row r="20">
      <c r="A20" s="4" t="inlineStr">
        <is>
          <t>Stock compensation expense</t>
        </is>
      </c>
      <c r="B20" s="6" t="n">
        <v>30</v>
      </c>
      <c r="C20" s="4" t="inlineStr">
        <is>
          <t xml:space="preserve"> </t>
        </is>
      </c>
      <c r="D20" s="4" t="inlineStr">
        <is>
          <t xml:space="preserve"> </t>
        </is>
      </c>
      <c r="E20" s="6" t="n">
        <v>30</v>
      </c>
      <c r="F20" s="4" t="inlineStr">
        <is>
          <t xml:space="preserve"> </t>
        </is>
      </c>
      <c r="G20" s="4" t="inlineStr">
        <is>
          <t xml:space="preserve"> </t>
        </is>
      </c>
    </row>
    <row r="21">
      <c r="A21" s="4" t="inlineStr">
        <is>
          <t>Stock issued under crewmember stock purchase plan (in shares)</t>
        </is>
      </c>
      <c r="B21" s="4" t="inlineStr">
        <is>
          <t xml:space="preserve"> </t>
        </is>
      </c>
      <c r="C21" s="6" t="n">
        <v>7</v>
      </c>
      <c r="D21" s="4" t="inlineStr">
        <is>
          <t xml:space="preserve"> </t>
        </is>
      </c>
      <c r="E21" s="4" t="inlineStr">
        <is>
          <t xml:space="preserve"> </t>
        </is>
      </c>
      <c r="F21" s="4" t="inlineStr">
        <is>
          <t xml:space="preserve"> </t>
        </is>
      </c>
      <c r="G21" s="4" t="inlineStr">
        <is>
          <t xml:space="preserve"> </t>
        </is>
      </c>
    </row>
    <row r="22">
      <c r="A22" s="4" t="inlineStr">
        <is>
          <t>Stock issued under Crewmember Stock Purchase Plan</t>
        </is>
      </c>
      <c r="B22" s="5" t="n">
        <v>52</v>
      </c>
      <c r="C22" s="4" t="inlineStr">
        <is>
          <t xml:space="preserve"> </t>
        </is>
      </c>
      <c r="D22" s="4" t="inlineStr">
        <is>
          <t xml:space="preserve"> </t>
        </is>
      </c>
      <c r="E22" s="6" t="n">
        <v>52</v>
      </c>
      <c r="F22" s="4" t="inlineStr">
        <is>
          <t xml:space="preserve"> </t>
        </is>
      </c>
      <c r="G22" s="4" t="inlineStr">
        <is>
          <t xml:space="preserve"> </t>
        </is>
      </c>
    </row>
    <row r="23">
      <c r="A23" s="4" t="inlineStr">
        <is>
          <t>Ending balance (in shares) at Dec. 31, 2022</t>
        </is>
      </c>
      <c r="B23" s="6" t="n">
        <v>327</v>
      </c>
      <c r="C23" s="6" t="n">
        <v>486</v>
      </c>
      <c r="D23" s="4" t="inlineStr">
        <is>
          <t xml:space="preserve"> </t>
        </is>
      </c>
      <c r="E23" s="4" t="inlineStr">
        <is>
          <t xml:space="preserve"> </t>
        </is>
      </c>
      <c r="F23" s="4" t="inlineStr">
        <is>
          <t xml:space="preserve"> </t>
        </is>
      </c>
      <c r="G23" s="4" t="inlineStr">
        <is>
          <t xml:space="preserve"> </t>
        </is>
      </c>
    </row>
    <row r="24">
      <c r="A24" s="4" t="inlineStr">
        <is>
          <t>Ending balance at Dec. 31, 2022</t>
        </is>
      </c>
      <c r="B24" s="5" t="n">
        <v>3563</v>
      </c>
      <c r="C24" s="5" t="n">
        <v>5</v>
      </c>
      <c r="D24" s="5" t="n">
        <v>-1995</v>
      </c>
      <c r="E24" s="6" t="n">
        <v>3129</v>
      </c>
      <c r="F24" s="6" t="n">
        <v>2424</v>
      </c>
      <c r="G24" s="6" t="n">
        <v>0</v>
      </c>
    </row>
    <row r="25">
      <c r="A25" s="4" t="inlineStr">
        <is>
          <t>Ending balance (in shares) at Dec. 31, 2022</t>
        </is>
      </c>
      <c r="B25" s="6" t="n">
        <v>159</v>
      </c>
      <c r="C25" s="4" t="inlineStr">
        <is>
          <t xml:space="preserve"> </t>
        </is>
      </c>
      <c r="D25" s="6" t="n">
        <v>159</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5" t="n">
        <v>-310</v>
      </c>
      <c r="C27" s="4" t="inlineStr">
        <is>
          <t xml:space="preserve"> </t>
        </is>
      </c>
      <c r="D27" s="4" t="inlineStr">
        <is>
          <t xml:space="preserve"> </t>
        </is>
      </c>
      <c r="E27" s="4" t="inlineStr">
        <is>
          <t xml:space="preserve"> </t>
        </is>
      </c>
      <c r="F27" s="6" t="n">
        <v>-310</v>
      </c>
      <c r="G27" s="4" t="inlineStr">
        <is>
          <t xml:space="preserve"> </t>
        </is>
      </c>
    </row>
    <row r="28">
      <c r="A28" s="4" t="inlineStr">
        <is>
          <t>Other comprehensive loss</t>
        </is>
      </c>
      <c r="B28" s="6" t="n">
        <v>-4</v>
      </c>
      <c r="C28" s="4" t="inlineStr">
        <is>
          <t xml:space="preserve"> </t>
        </is>
      </c>
      <c r="D28" s="4" t="inlineStr">
        <is>
          <t xml:space="preserve"> </t>
        </is>
      </c>
      <c r="E28" s="4" t="inlineStr">
        <is>
          <t xml:space="preserve"> </t>
        </is>
      </c>
      <c r="F28" s="4" t="inlineStr">
        <is>
          <t xml:space="preserve"> </t>
        </is>
      </c>
      <c r="G28" s="6" t="n">
        <v>-4</v>
      </c>
    </row>
    <row r="29">
      <c r="A29" s="4" t="inlineStr">
        <is>
          <t>Vesting of restricted stock units (in shares)</t>
        </is>
      </c>
      <c r="B29" s="4" t="inlineStr">
        <is>
          <t xml:space="preserve"> </t>
        </is>
      </c>
      <c r="C29" s="6" t="n">
        <v>2</v>
      </c>
      <c r="D29" s="4" t="inlineStr">
        <is>
          <t xml:space="preserve"> </t>
        </is>
      </c>
      <c r="E29" s="4" t="inlineStr">
        <is>
          <t xml:space="preserve"> </t>
        </is>
      </c>
      <c r="F29" s="4" t="inlineStr">
        <is>
          <t xml:space="preserve"> </t>
        </is>
      </c>
      <c r="G29" s="4" t="inlineStr">
        <is>
          <t xml:space="preserve"> </t>
        </is>
      </c>
    </row>
    <row r="30">
      <c r="A30" s="4" t="inlineStr">
        <is>
          <t>Vesting of restricted stock units</t>
        </is>
      </c>
      <c r="B30" s="6" t="n">
        <v>-4</v>
      </c>
      <c r="C30" s="4" t="inlineStr">
        <is>
          <t xml:space="preserve"> </t>
        </is>
      </c>
      <c r="D30" s="5" t="n">
        <v>-4</v>
      </c>
      <c r="E30" s="4" t="inlineStr">
        <is>
          <t xml:space="preserve"> </t>
        </is>
      </c>
      <c r="F30" s="4" t="inlineStr">
        <is>
          <t xml:space="preserve"> </t>
        </is>
      </c>
      <c r="G30" s="4" t="inlineStr">
        <is>
          <t xml:space="preserve"> </t>
        </is>
      </c>
    </row>
    <row r="31">
      <c r="A31" s="4" t="inlineStr">
        <is>
          <t>Stock compensation expense</t>
        </is>
      </c>
      <c r="B31" s="6" t="n">
        <v>39</v>
      </c>
      <c r="C31" s="4" t="inlineStr">
        <is>
          <t xml:space="preserve"> </t>
        </is>
      </c>
      <c r="D31" s="4" t="inlineStr">
        <is>
          <t xml:space="preserve"> </t>
        </is>
      </c>
      <c r="E31" s="6" t="n">
        <v>39</v>
      </c>
      <c r="F31" s="4" t="inlineStr">
        <is>
          <t xml:space="preserve"> </t>
        </is>
      </c>
      <c r="G31" s="4" t="inlineStr">
        <is>
          <t xml:space="preserve"> </t>
        </is>
      </c>
    </row>
    <row r="32">
      <c r="A32" s="4" t="inlineStr">
        <is>
          <t>Stock issued under crewmember stock purchase plan (in shares)</t>
        </is>
      </c>
      <c r="B32" s="4" t="inlineStr">
        <is>
          <t xml:space="preserve"> </t>
        </is>
      </c>
      <c r="C32" s="6" t="n">
        <v>11</v>
      </c>
      <c r="D32" s="4" t="inlineStr">
        <is>
          <t xml:space="preserve"> </t>
        </is>
      </c>
      <c r="E32" s="4" t="inlineStr">
        <is>
          <t xml:space="preserve"> </t>
        </is>
      </c>
      <c r="F32" s="4" t="inlineStr">
        <is>
          <t xml:space="preserve"> </t>
        </is>
      </c>
      <c r="G32" s="4" t="inlineStr">
        <is>
          <t xml:space="preserve"> </t>
        </is>
      </c>
    </row>
    <row r="33">
      <c r="A33" s="4" t="inlineStr">
        <is>
          <t>Stock issued under Crewmember Stock Purchase Plan</t>
        </is>
      </c>
      <c r="B33" s="5" t="n">
        <v>53</v>
      </c>
      <c r="C33" s="4" t="inlineStr">
        <is>
          <t xml:space="preserve"> </t>
        </is>
      </c>
      <c r="D33" s="4" t="inlineStr">
        <is>
          <t xml:space="preserve"> </t>
        </is>
      </c>
      <c r="E33" s="6" t="n">
        <v>53</v>
      </c>
      <c r="F33" s="4" t="inlineStr">
        <is>
          <t xml:space="preserve"> </t>
        </is>
      </c>
      <c r="G33" s="4" t="inlineStr">
        <is>
          <t xml:space="preserve"> </t>
        </is>
      </c>
    </row>
    <row r="34">
      <c r="A34" s="4" t="inlineStr">
        <is>
          <t>Ending balance (in shares) at Dec. 31, 2023</t>
        </is>
      </c>
      <c r="B34" s="6" t="n">
        <v>339</v>
      </c>
      <c r="C34" s="6" t="n">
        <v>499</v>
      </c>
      <c r="D34" s="4" t="inlineStr">
        <is>
          <t xml:space="preserve"> </t>
        </is>
      </c>
      <c r="E34" s="4" t="inlineStr">
        <is>
          <t xml:space="preserve"> </t>
        </is>
      </c>
      <c r="F34" s="4" t="inlineStr">
        <is>
          <t xml:space="preserve"> </t>
        </is>
      </c>
      <c r="G34" s="4" t="inlineStr">
        <is>
          <t xml:space="preserve"> </t>
        </is>
      </c>
    </row>
    <row r="35">
      <c r="A35" s="4" t="inlineStr">
        <is>
          <t>Ending balance at Dec. 31, 2023</t>
        </is>
      </c>
      <c r="B35" s="5" t="n">
        <v>3337</v>
      </c>
      <c r="C35" s="5" t="n">
        <v>5</v>
      </c>
      <c r="D35" s="5" t="n">
        <v>-1999</v>
      </c>
      <c r="E35" s="5" t="n">
        <v>3221</v>
      </c>
      <c r="F35" s="5" t="n">
        <v>2114</v>
      </c>
      <c r="G35" s="5" t="n">
        <v>-4</v>
      </c>
    </row>
    <row r="36">
      <c r="A36" s="4" t="inlineStr">
        <is>
          <t>Ending balance (in shares) at Dec. 31, 2023</t>
        </is>
      </c>
      <c r="B36" s="8" t="n">
        <v>159.4</v>
      </c>
      <c r="C36" s="4" t="inlineStr">
        <is>
          <t xml:space="preserve"> </t>
        </is>
      </c>
      <c r="D36" s="6" t="n">
        <v>159</v>
      </c>
      <c r="E36" s="4" t="inlineStr">
        <is>
          <t xml:space="preserve"> </t>
        </is>
      </c>
      <c r="F36" s="4" t="inlineStr">
        <is>
          <t xml:space="preserve"> </t>
        </is>
      </c>
      <c r="G3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Special Items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Union contract costs</t>
        </is>
      </c>
      <c r="B4" s="5" t="n">
        <v>8000000</v>
      </c>
      <c r="C4" s="5" t="n">
        <v>105000000</v>
      </c>
      <c r="D4" s="5" t="n">
        <v>33000000</v>
      </c>
      <c r="E4" s="5" t="n">
        <v>8000000</v>
      </c>
    </row>
    <row r="5">
      <c r="A5" s="4" t="inlineStr">
        <is>
          <t>Spirit costs</t>
        </is>
      </c>
      <c r="B5" s="4" t="inlineStr">
        <is>
          <t xml:space="preserve"> </t>
        </is>
      </c>
      <c r="C5" s="6" t="n">
        <v>92000000</v>
      </c>
      <c r="D5" s="6" t="n">
        <v>28000000</v>
      </c>
      <c r="E5" s="6" t="n">
        <v>0</v>
      </c>
    </row>
    <row r="6">
      <c r="A6" s="4" t="inlineStr">
        <is>
          <t>Embraer E190 fleet transition</t>
        </is>
      </c>
      <c r="B6" s="4" t="inlineStr">
        <is>
          <t xml:space="preserve"> </t>
        </is>
      </c>
      <c r="C6" s="6" t="n">
        <v>0</v>
      </c>
      <c r="D6" s="6" t="n">
        <v>52000000</v>
      </c>
      <c r="E6" s="6" t="n">
        <v>0</v>
      </c>
    </row>
    <row r="7">
      <c r="A7" s="4" t="inlineStr">
        <is>
          <t>Federal payroll support grant recognition</t>
        </is>
      </c>
      <c r="B7" s="4" t="inlineStr">
        <is>
          <t xml:space="preserve"> </t>
        </is>
      </c>
      <c r="C7" s="6" t="n">
        <v>0</v>
      </c>
      <c r="D7" s="6" t="n">
        <v>0</v>
      </c>
      <c r="E7" s="6" t="n">
        <v>-830000000</v>
      </c>
    </row>
    <row r="8">
      <c r="A8" s="4" t="inlineStr">
        <is>
          <t>CARES Act employee retention credit</t>
        </is>
      </c>
      <c r="B8" s="4" t="inlineStr">
        <is>
          <t xml:space="preserve"> </t>
        </is>
      </c>
      <c r="C8" s="6" t="n">
        <v>0</v>
      </c>
      <c r="D8" s="6" t="n">
        <v>0</v>
      </c>
      <c r="E8" s="6" t="n">
        <v>-11000000</v>
      </c>
    </row>
    <row r="9">
      <c r="A9" s="4" t="inlineStr">
        <is>
          <t>Total</t>
        </is>
      </c>
      <c r="B9" s="4" t="inlineStr">
        <is>
          <t xml:space="preserve"> </t>
        </is>
      </c>
      <c r="C9" s="5" t="n">
        <v>197000000</v>
      </c>
      <c r="D9" s="5" t="n">
        <v>113000000</v>
      </c>
      <c r="E9" s="5" t="n">
        <v>-833000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5" customWidth="1" min="7" max="7"/>
  </cols>
  <sheetData>
    <row r="1">
      <c r="A1" s="1" t="inlineStr">
        <is>
          <t>Entry into Merger Agreement with Spirit (Details) - USD ($)</t>
        </is>
      </c>
      <c r="C1" s="2" t="inlineStr">
        <is>
          <t>12 Months Ended</t>
        </is>
      </c>
      <c r="F1" s="2" t="inlineStr">
        <is>
          <t>17 Months Ended</t>
        </is>
      </c>
    </row>
    <row r="2">
      <c r="B2" s="2" t="inlineStr">
        <is>
          <t>Jul. 28, 2022</t>
        </is>
      </c>
      <c r="C2" s="2" t="inlineStr">
        <is>
          <t>Dec. 31, 2023</t>
        </is>
      </c>
      <c r="D2" s="2" t="inlineStr">
        <is>
          <t>Dec. 31, 2022</t>
        </is>
      </c>
      <c r="E2" s="2" t="inlineStr">
        <is>
          <t>Dec. 31, 2021</t>
        </is>
      </c>
      <c r="F2" s="2" t="inlineStr">
        <is>
          <t>Dec. 31, 2023</t>
        </is>
      </c>
      <c r="G2" s="2" t="inlineStr">
        <is>
          <t>May 16,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1</v>
      </c>
      <c r="D4" s="7" t="n">
        <v>0.01</v>
      </c>
      <c r="E4" s="4" t="inlineStr">
        <is>
          <t xml:space="preserve"> </t>
        </is>
      </c>
      <c r="F4" s="7" t="n">
        <v>0.01</v>
      </c>
      <c r="G4" s="4" t="inlineStr">
        <is>
          <t xml:space="preserve"> </t>
        </is>
      </c>
    </row>
    <row r="5">
      <c r="A5" s="4" t="inlineStr">
        <is>
          <t>Payment for Spirit Airlines acquisition</t>
        </is>
      </c>
      <c r="B5" s="4" t="inlineStr">
        <is>
          <t xml:space="preserve"> </t>
        </is>
      </c>
      <c r="C5" s="5" t="n">
        <v>131000000</v>
      </c>
      <c r="D5" s="5" t="n">
        <v>297000000</v>
      </c>
      <c r="E5" s="5" t="n">
        <v>0</v>
      </c>
      <c r="F5" s="4" t="inlineStr">
        <is>
          <t xml:space="preserve"> </t>
        </is>
      </c>
      <c r="G5" s="4" t="inlineStr">
        <is>
          <t xml:space="preserve"> </t>
        </is>
      </c>
    </row>
    <row r="6">
      <c r="A6" s="4" t="inlineStr">
        <is>
          <t>Goldman Sachs Bank USA, Bank of America, N.A. and BofA Securities, Inc | Bridge Facility | Senior Secured Bridge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5" t="n">
        <v>3500000000</v>
      </c>
    </row>
    <row r="9">
      <c r="A9" s="4" t="inlineStr">
        <is>
          <t>Spir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13" t="n">
        <v>0.0001</v>
      </c>
      <c r="C11" s="4" t="inlineStr">
        <is>
          <t xml:space="preserve"> </t>
        </is>
      </c>
      <c r="D11" s="4" t="inlineStr">
        <is>
          <t xml:space="preserve"> </t>
        </is>
      </c>
      <c r="E11" s="4" t="inlineStr">
        <is>
          <t xml:space="preserve"> </t>
        </is>
      </c>
      <c r="F11" s="4" t="inlineStr">
        <is>
          <t xml:space="preserve"> </t>
        </is>
      </c>
      <c r="G11" s="13" t="n">
        <v>0.0001</v>
      </c>
    </row>
    <row r="12">
      <c r="A12" s="4" t="inlineStr">
        <is>
          <t>Acquisition price (in dollars per share)</t>
        </is>
      </c>
      <c r="B12" s="14" t="n">
        <v>33.5</v>
      </c>
      <c r="C12" s="4" t="inlineStr">
        <is>
          <t xml:space="preserve"> </t>
        </is>
      </c>
      <c r="D12" s="4" t="inlineStr">
        <is>
          <t xml:space="preserve"> </t>
        </is>
      </c>
      <c r="E12" s="4" t="inlineStr">
        <is>
          <t xml:space="preserve"> </t>
        </is>
      </c>
      <c r="F12" s="4" t="inlineStr">
        <is>
          <t xml:space="preserve"> </t>
        </is>
      </c>
      <c r="G12" s="5" t="n">
        <v>30</v>
      </c>
    </row>
    <row r="13">
      <c r="A13" s="4" t="inlineStr">
        <is>
          <t>Business acquisition amount equal to extent paid (in dollars per share)</t>
        </is>
      </c>
      <c r="B13" s="14" t="n">
        <v>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of ticking fee, per share (in dollars per share)</t>
        </is>
      </c>
      <c r="B14" s="7"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prepayment period</t>
        </is>
      </c>
      <c r="B15" s="4" t="inlineStr">
        <is>
          <t>5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for Spirit Airlines acquisition</t>
        </is>
      </c>
      <c r="B16" s="4" t="inlineStr">
        <is>
          <t xml:space="preserve"> </t>
        </is>
      </c>
      <c r="C16" s="5" t="n">
        <v>131000000</v>
      </c>
      <c r="D16" s="4" t="inlineStr">
        <is>
          <t xml:space="preserve"> </t>
        </is>
      </c>
      <c r="E16" s="4" t="inlineStr">
        <is>
          <t xml:space="preserve"> </t>
        </is>
      </c>
      <c r="F16" s="5" t="n">
        <v>403000000</v>
      </c>
      <c r="G16" s="4" t="inlineStr">
        <is>
          <t xml:space="preserve"> </t>
        </is>
      </c>
    </row>
    <row r="17">
      <c r="A17" s="4" t="inlineStr">
        <is>
          <t>Frontier transaction costs</t>
        </is>
      </c>
      <c r="B17" s="4" t="inlineStr">
        <is>
          <t xml:space="preserve"> </t>
        </is>
      </c>
      <c r="C17" s="4" t="inlineStr">
        <is>
          <t xml:space="preserve"> </t>
        </is>
      </c>
      <c r="D17" s="4" t="inlineStr">
        <is>
          <t xml:space="preserve"> </t>
        </is>
      </c>
      <c r="E17" s="4" t="inlineStr">
        <is>
          <t xml:space="preserve"> </t>
        </is>
      </c>
      <c r="F17" s="5" t="n">
        <v>25000000</v>
      </c>
      <c r="G17" s="4" t="inlineStr">
        <is>
          <t xml:space="preserve"> </t>
        </is>
      </c>
    </row>
    <row r="18">
      <c r="A18" s="4" t="inlineStr">
        <is>
          <t>Spir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amount equal to extent paid (in dollars per share)</t>
        </is>
      </c>
      <c r="B20" s="7" t="n">
        <v>1.15</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123</v>
      </c>
      <c r="C4" s="5" t="n">
        <v>100</v>
      </c>
      <c r="D4" s="5" t="n">
        <v>98</v>
      </c>
    </row>
    <row r="5">
      <c r="A5" s="4" t="inlineStr">
        <is>
          <t>Additions Charged to Costs and Expenses</t>
        </is>
      </c>
      <c r="B5" s="6" t="n">
        <v>94</v>
      </c>
      <c r="C5" s="6" t="n">
        <v>51</v>
      </c>
      <c r="D5" s="6" t="n">
        <v>37</v>
      </c>
    </row>
    <row r="6">
      <c r="A6" s="4" t="inlineStr">
        <is>
          <t>Deductions</t>
        </is>
      </c>
      <c r="B6" s="6" t="n">
        <v>26</v>
      </c>
      <c r="C6" s="6" t="n">
        <v>28</v>
      </c>
      <c r="D6" s="6" t="n">
        <v>35</v>
      </c>
    </row>
    <row r="7">
      <c r="A7" s="4" t="inlineStr">
        <is>
          <t>Balance at end of period</t>
        </is>
      </c>
      <c r="B7" s="6" t="n">
        <v>191</v>
      </c>
      <c r="C7" s="6" t="n">
        <v>123</v>
      </c>
      <c r="D7" s="6" t="n">
        <v>100</v>
      </c>
    </row>
    <row r="8">
      <c r="A8" s="4" t="inlineStr">
        <is>
          <t>Valuation allowance for deferred tax assets</t>
        </is>
      </c>
      <c r="B8" s="4" t="inlineStr">
        <is>
          <t xml:space="preserve"> </t>
        </is>
      </c>
      <c r="C8" s="4" t="inlineStr">
        <is>
          <t xml:space="preserve"> </t>
        </is>
      </c>
      <c r="D8" s="4" t="inlineStr">
        <is>
          <t xml:space="preserve"> </t>
        </is>
      </c>
    </row>
    <row r="9">
      <c r="A9" s="3" t="inlineStr">
        <is>
          <t>Valuation and Qualifying Accounts</t>
        </is>
      </c>
      <c r="B9" s="4" t="inlineStr">
        <is>
          <t xml:space="preserve"> </t>
        </is>
      </c>
      <c r="C9" s="4" t="inlineStr">
        <is>
          <t xml:space="preserve"> </t>
        </is>
      </c>
      <c r="D9" s="4" t="inlineStr">
        <is>
          <t xml:space="preserve"> </t>
        </is>
      </c>
    </row>
    <row r="10">
      <c r="A10" s="4" t="inlineStr">
        <is>
          <t>Balance at beginning of period</t>
        </is>
      </c>
      <c r="B10" s="6" t="n">
        <v>90</v>
      </c>
      <c r="C10" s="6" t="n">
        <v>73</v>
      </c>
      <c r="D10" s="6" t="n">
        <v>69</v>
      </c>
    </row>
    <row r="11">
      <c r="A11" s="4" t="inlineStr">
        <is>
          <t>Additions Charged to Costs and Expenses</t>
        </is>
      </c>
      <c r="B11" s="6" t="n">
        <v>69</v>
      </c>
      <c r="C11" s="6" t="n">
        <v>30</v>
      </c>
      <c r="D11" s="6" t="n">
        <v>19</v>
      </c>
    </row>
    <row r="12">
      <c r="A12" s="4" t="inlineStr">
        <is>
          <t>Deductions</t>
        </is>
      </c>
      <c r="B12" s="6" t="n">
        <v>6</v>
      </c>
      <c r="C12" s="6" t="n">
        <v>13</v>
      </c>
      <c r="D12" s="6" t="n">
        <v>15</v>
      </c>
    </row>
    <row r="13">
      <c r="A13" s="4" t="inlineStr">
        <is>
          <t>Balance at end of period</t>
        </is>
      </c>
      <c r="B13" s="6" t="n">
        <v>153</v>
      </c>
      <c r="C13" s="6" t="n">
        <v>90</v>
      </c>
      <c r="D13" s="6" t="n">
        <v>73</v>
      </c>
    </row>
    <row r="14">
      <c r="A14" s="4" t="inlineStr">
        <is>
          <t>Allowance for obsolete inventory parts</t>
        </is>
      </c>
      <c r="B14" s="4" t="inlineStr">
        <is>
          <t xml:space="preserve"> </t>
        </is>
      </c>
      <c r="C14" s="4" t="inlineStr">
        <is>
          <t xml:space="preserve"> </t>
        </is>
      </c>
      <c r="D14" s="4" t="inlineStr">
        <is>
          <t xml:space="preserve"> </t>
        </is>
      </c>
    </row>
    <row r="15">
      <c r="A15" s="3" t="inlineStr">
        <is>
          <t>Valuation and Qualifying Accounts</t>
        </is>
      </c>
      <c r="B15" s="4" t="inlineStr">
        <is>
          <t xml:space="preserve"> </t>
        </is>
      </c>
      <c r="C15" s="4" t="inlineStr">
        <is>
          <t xml:space="preserve"> </t>
        </is>
      </c>
      <c r="D15" s="4" t="inlineStr">
        <is>
          <t xml:space="preserve"> </t>
        </is>
      </c>
    </row>
    <row r="16">
      <c r="A16" s="4" t="inlineStr">
        <is>
          <t>Balance at beginning of period</t>
        </is>
      </c>
      <c r="B16" s="6" t="n">
        <v>29</v>
      </c>
      <c r="C16" s="6" t="n">
        <v>24</v>
      </c>
      <c r="D16" s="6" t="n">
        <v>27</v>
      </c>
    </row>
    <row r="17">
      <c r="A17" s="4" t="inlineStr">
        <is>
          <t>Additions Charged to Costs and Expenses</t>
        </is>
      </c>
      <c r="B17" s="6" t="n">
        <v>6</v>
      </c>
      <c r="C17" s="6" t="n">
        <v>5</v>
      </c>
      <c r="D17" s="6" t="n">
        <v>4</v>
      </c>
    </row>
    <row r="18">
      <c r="A18" s="4" t="inlineStr">
        <is>
          <t>Deductions</t>
        </is>
      </c>
      <c r="B18" s="6" t="n">
        <v>0</v>
      </c>
      <c r="C18" s="6" t="n">
        <v>0</v>
      </c>
      <c r="D18" s="6" t="n">
        <v>7</v>
      </c>
    </row>
    <row r="19">
      <c r="A19" s="4" t="inlineStr">
        <is>
          <t>Balance at end of period</t>
        </is>
      </c>
      <c r="B19" s="6" t="n">
        <v>35</v>
      </c>
      <c r="C19" s="6" t="n">
        <v>29</v>
      </c>
      <c r="D19" s="6" t="n">
        <v>24</v>
      </c>
    </row>
    <row r="20">
      <c r="A20" s="4" t="inlineStr">
        <is>
          <t>Allowance for doubtful accounts</t>
        </is>
      </c>
      <c r="B20" s="4" t="inlineStr">
        <is>
          <t xml:space="preserve"> </t>
        </is>
      </c>
      <c r="C20" s="4" t="inlineStr">
        <is>
          <t xml:space="preserve"> </t>
        </is>
      </c>
      <c r="D20" s="4" t="inlineStr">
        <is>
          <t xml:space="preserve"> </t>
        </is>
      </c>
    </row>
    <row r="21">
      <c r="A21" s="3" t="inlineStr">
        <is>
          <t>Valuation and Qualifying Accounts</t>
        </is>
      </c>
      <c r="B21" s="4" t="inlineStr">
        <is>
          <t xml:space="preserve"> </t>
        </is>
      </c>
      <c r="C21" s="4" t="inlineStr">
        <is>
          <t xml:space="preserve"> </t>
        </is>
      </c>
      <c r="D21" s="4" t="inlineStr">
        <is>
          <t xml:space="preserve"> </t>
        </is>
      </c>
    </row>
    <row r="22">
      <c r="A22" s="4" t="inlineStr">
        <is>
          <t>Balance at beginning of period</t>
        </is>
      </c>
      <c r="B22" s="6" t="n">
        <v>4</v>
      </c>
      <c r="C22" s="6" t="n">
        <v>3</v>
      </c>
      <c r="D22" s="6" t="n">
        <v>2</v>
      </c>
    </row>
    <row r="23">
      <c r="A23" s="4" t="inlineStr">
        <is>
          <t>Additions Charged to Costs and Expenses</t>
        </is>
      </c>
      <c r="B23" s="6" t="n">
        <v>19</v>
      </c>
      <c r="C23" s="6" t="n">
        <v>16</v>
      </c>
      <c r="D23" s="6" t="n">
        <v>14</v>
      </c>
    </row>
    <row r="24">
      <c r="A24" s="4" t="inlineStr">
        <is>
          <t>Deductions</t>
        </is>
      </c>
      <c r="B24" s="6" t="n">
        <v>20</v>
      </c>
      <c r="C24" s="6" t="n">
        <v>15</v>
      </c>
      <c r="D24" s="6" t="n">
        <v>13</v>
      </c>
    </row>
    <row r="25">
      <c r="A25" s="4" t="inlineStr">
        <is>
          <t>Balance at end of period</t>
        </is>
      </c>
      <c r="B25" s="5" t="n">
        <v>3</v>
      </c>
      <c r="C25" s="5" t="n">
        <v>4</v>
      </c>
      <c r="D25" s="5"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1:34:24Z</dcterms:created>
  <dcterms:modified xmlns:dcterms="http://purl.org/dc/terms/" xmlns:xsi="http://www.w3.org/2001/XMLSchema-instance" xsi:type="dcterms:W3CDTF">2024-02-12T11:34:24Z</dcterms:modified>
</cp:coreProperties>
</file>